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Basis of Presentation" sheetId="6" r:id="rId6"/>
    <s:sheet name="Segment Information" sheetId="7" r:id="rId7"/>
    <s:sheet name="Variable Interest Entities" sheetId="8" r:id="rId8"/>
    <s:sheet name="Goodwill and Other Asset Impair" sheetId="9" r:id="rId9"/>
    <s:sheet name="Debt and Other Financial Instru" sheetId="10" r:id="rId10"/>
    <s:sheet name="Taxes on Income" sheetId="11" r:id="rId11"/>
    <s:sheet name="Earnings Per Share" sheetId="12" r:id="rId12"/>
    <s:sheet name="Retirement and Postretirement P" sheetId="13" r:id="rId13"/>
    <s:sheet name="Stockholders' Equity" sheetId="14" r:id="rId14"/>
    <s:sheet name="Other" sheetId="15" r:id="rId15"/>
    <s:sheet name="Guarantor Financial Information" sheetId="16" r:id="rId16"/>
    <s:sheet name="Basis of Presentation (Policies" sheetId="17" r:id="rId17"/>
    <s:sheet name="Segment Information (Tables)" sheetId="18" r:id="rId18"/>
    <s:sheet name="Variable Interest Entities (Tab" sheetId="19" r:id="rId19"/>
    <s:sheet name="Debt and Other Financial Inst20" sheetId="20" r:id="rId20"/>
    <s:sheet name="Earnings Per Share (Tables)" sheetId="21" r:id="rId21"/>
    <s:sheet name="Retirement and Postretirement22" sheetId="22" r:id="rId22"/>
    <s:sheet name="Stockholders' Equity (Tables)" sheetId="23" r:id="rId23"/>
    <s:sheet name="Other (Tables)" sheetId="24" r:id="rId24"/>
    <s:sheet name="Guarantor Financial Informati25" sheetId="25" r:id="rId25"/>
    <s:sheet name="Basis of Presentation (Details)" sheetId="26" r:id="rId26"/>
    <s:sheet name="Segment Information - Narrative" sheetId="27" r:id="rId27"/>
    <s:sheet name="Segment Information - Operating" sheetId="28" r:id="rId28"/>
    <s:sheet name="Segment Information - Operati29" sheetId="29" r:id="rId29"/>
    <s:sheet name="Variable Interest Entities (Det" sheetId="30" r:id="rId30"/>
    <s:sheet name="Goodwill and Other Asset Impa31" sheetId="31" r:id="rId31"/>
    <s:sheet name="Debt and Other Financial Inst32" sheetId="32" r:id="rId32"/>
    <s:sheet name="Debt and Other Financial Inst33" sheetId="33" r:id="rId33"/>
    <s:sheet name="Debt and Other Financial Inst34" sheetId="34" r:id="rId34"/>
    <s:sheet name="Taxes on Income (Details)" sheetId="35" r:id="rId35"/>
    <s:sheet name="Earnings Per Share - Basic and " sheetId="36" r:id="rId36"/>
    <s:sheet name="Earnings Per Share - Narrative " sheetId="37" r:id="rId37"/>
    <s:sheet name="Retirement and Postretirement38" sheetId="38" r:id="rId38"/>
    <s:sheet name="Stockholders' Equity (Details)" sheetId="39" r:id="rId39"/>
    <s:sheet name="Other - Narrative (Details)" sheetId="40" r:id="rId40"/>
    <s:sheet name="Other - Restructuring Reserve R" sheetId="41" r:id="rId41"/>
    <s:sheet name="Guarantor Financial Informati42" sheetId="42" r:id="rId42"/>
    <s:sheet name="Guarantor Financial Informati43" sheetId="43" r:id="rId43"/>
    <s:sheet name="Guarantor Financial Informati44" sheetId="44" r:id="rId44"/>
    <s:sheet name="Guarantor Financial Informati45" sheetId="45" r:id="rId45"/>
  </s:sheets>
  <s:definedNames/>
  <s:calcPr calcId="124519" calcMode="auto" fullCalcOnLoad="1"/>
</s:workbook>
</file>

<file path=xl/sharedStrings.xml><?xml version="1.0" encoding="utf-8"?>
<sst xmlns="http://schemas.openxmlformats.org/spreadsheetml/2006/main" uniqueCount="467">
  <si>
    <t>Document and Entity Information - shares</t>
  </si>
  <si>
    <t>9 Months Ended</t>
  </si>
  <si>
    <t>Sep. 30, 2016</t>
  </si>
  <si>
    <t>Nov. 03, 2016</t>
  </si>
  <si>
    <t>Document and Entity Information [Abstract]</t>
  </si>
  <si>
    <t>Entity Registrant Name</t>
  </si>
  <si>
    <t>MEDIA GENERAL INC</t>
  </si>
  <si>
    <t>Document Type</t>
  </si>
  <si>
    <t>10-Q</t>
  </si>
  <si>
    <t>Current Fiscal Year End Date</t>
  </si>
  <si>
    <t>--12-31</t>
  </si>
  <si>
    <t>Entity Common Stock, Shares Outstanding (in shares)</t>
  </si>
  <si>
    <t>Amendment Flag</t>
  </si>
  <si>
    <t>false</t>
  </si>
  <si>
    <t>Entity Central Index Key</t>
  </si>
  <si>
    <t>Entity Filer Category</t>
  </si>
  <si>
    <t>Large Accelerated Filer</t>
  </si>
  <si>
    <t>Document Period End Date</t>
  </si>
  <si>
    <t>Sep. 30,
		2016</t>
  </si>
  <si>
    <t>Document Fiscal Year Focus</t>
  </si>
  <si>
    <t>Document Fiscal Period Focus</t>
  </si>
  <si>
    <t>Q3</t>
  </si>
  <si>
    <t>Consolidated Condensed Balance Sheets - USD ($) $ in Thousands</t>
  </si>
  <si>
    <t>Dec. 31, 2015</t>
  </si>
  <si>
    <t>Current assets:</t>
  </si>
  <si>
    <t>Cash and cash equivalents</t>
  </si>
  <si>
    <t>Trade accounts receivable (less allowance for doubtful accounts 2016 - $4,966; 2015 - $4,634)</t>
  </si>
  <si>
    <t>Prepaid expenses and other current assets</t>
  </si>
  <si>
    <t>Total current assets</t>
  </si>
  <si>
    <t>Property and equipment, net of accumulated depreciation (2016 - $196,187; 2015 - $145,274)</t>
  </si>
  <si>
    <t>Other assets, net</t>
  </si>
  <si>
    <t>Definite lived intangible assets, net of accumulated amortization (2016 - $206,412; 2015 - $138,072)</t>
  </si>
  <si>
    <t>Broadcast licenses</t>
  </si>
  <si>
    <t>Goodwill</t>
  </si>
  <si>
    <t>Total assets</t>
  </si>
  <si>
    <t>[1]</t>
  </si>
  <si>
    <t>Current liabilities:</t>
  </si>
  <si>
    <t>Trade accounts payable</t>
  </si>
  <si>
    <t>Accrued salaries and wages</t>
  </si>
  <si>
    <t>Accrued expenses and other current liabilities</t>
  </si>
  <si>
    <t>Current installments of long-term debt</t>
  </si>
  <si>
    <t>Current installments of obligation under capital leases</t>
  </si>
  <si>
    <t>Total current liabilities</t>
  </si>
  <si>
    <t>Long-term debt, net</t>
  </si>
  <si>
    <t>Deferred tax liability and other long-term tax liabilities</t>
  </si>
  <si>
    <t>Long-term capital lease obligations</t>
  </si>
  <si>
    <t>Retirement and postretirement plans</t>
  </si>
  <si>
    <t>Other liabilities</t>
  </si>
  <si>
    <t>Total liabilities</t>
  </si>
  <si>
    <t>[2]</t>
  </si>
  <si>
    <t>Commitments and contingencies</t>
  </si>
  <si>
    <t xml:space="preserve"> </t>
  </si>
  <si>
    <t>Noncontrolling interests</t>
  </si>
  <si>
    <t>Stockholders' equity:</t>
  </si>
  <si>
    <t>Preferred stock (no par value): authorized 50,000,000 shares; none outstanding</t>
  </si>
  <si>
    <t>Voting common stock, authorized 400,000,000 shares; issued 2016 - 129,302,903 and 2015 - 128,600,384</t>
  </si>
  <si>
    <t>Accumulated other comprehensive loss</t>
  </si>
  <si>
    <t>Retained earnings</t>
  </si>
  <si>
    <t>Total stockholders' equity</t>
  </si>
  <si>
    <t>Total liabilities, noncontrolling interest and stockholders' equity (deficit)</t>
  </si>
  <si>
    <t>Total assets of variable interest entities(VIE)</t>
  </si>
  <si>
    <t>Total liabilities of variable interest entities (VIE)</t>
  </si>
  <si>
    <t>Consolidated assets as of September 30, 2016 and December 31, 2015, include total assets of variable interest entities (VIEs) of $141 million and $145 million, respectively, which can only be used to settle the obligations of the VIEs. See Note 1 and Note 3.</t>
  </si>
  <si>
    <t>Consolidated liabilities as of September 30, 2016 and December 31, 2015, include total liabilities of VIEs of $31 million and $38 million, respectively, for which the creditors of the VIEs have no recourse to the Company, except for certain of the debt, which the Company guarantees. See Note 1 and Note 3.</t>
  </si>
  <si>
    <t>Consolidated Condensed Balance Sheets (Parenthetical) - USD ($) $ in Thousands</t>
  </si>
  <si>
    <t>Statement of Financial Position [Abstract]</t>
  </si>
  <si>
    <t>Trade accounts receivable, allowance for doubtful accounts</t>
  </si>
  <si>
    <t>Property and equipment, accumulated depreciation</t>
  </si>
  <si>
    <t>Definite lived intangible assets, accumulated amortization</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nsolidated Condensed Statements of Comprehensive Income - USD ($) $ in Thousands</t>
  </si>
  <si>
    <t>3 Months Ended</t>
  </si>
  <si>
    <t>Sep. 30, 2015</t>
  </si>
  <si>
    <t>Statement of Comprehensive Income [Abstract]</t>
  </si>
  <si>
    <t>Net operating revenue</t>
  </si>
  <si>
    <t>Operating costs:</t>
  </si>
  <si>
    <t>Operating expenses, excluding depreciation expense</t>
  </si>
  <si>
    <t>Selling, general and administrative expenses</t>
  </si>
  <si>
    <t>Amortization of program license rights</t>
  </si>
  <si>
    <t>Corporate and other expenses</t>
  </si>
  <si>
    <t>Depreciation and amortization</t>
  </si>
  <si>
    <t>(Gain) loss related to property and equipment, net</t>
  </si>
  <si>
    <t>Goodwill and other intangible impairment</t>
  </si>
  <si>
    <t>Merger-related expenses</t>
  </si>
  <si>
    <t>Restructuring (income) expenses</t>
  </si>
  <si>
    <t>Total operating costs</t>
  </si>
  <si>
    <t>Operating income (loss)</t>
  </si>
  <si>
    <t>Other income (expense):</t>
  </si>
  <si>
    <t>Interest expense</t>
  </si>
  <si>
    <t>Debt modification and extinguishment costs</t>
  </si>
  <si>
    <t>Other, net</t>
  </si>
  <si>
    <t>Total other income (expense)</t>
  </si>
  <si>
    <t>Income (loss) before income taxes</t>
  </si>
  <si>
    <t>Income tax benefit (expense)</t>
  </si>
  <si>
    <t>Net income (loss)</t>
  </si>
  <si>
    <t>Net income (loss) attributable to noncontrolling interests (included above)</t>
  </si>
  <si>
    <t>Net income (loss) attributable to Media General</t>
  </si>
  <si>
    <t>Other comprehensive income</t>
  </si>
  <si>
    <t>Total comprehensive income (loss) attributable to Media General</t>
  </si>
  <si>
    <t>Loss per common share (basic and diluted):</t>
  </si>
  <si>
    <t>Net earnings (loss) per common share (basic) (in dollars per share)</t>
  </si>
  <si>
    <t>Net earnings (loss) per common share (assuming dilution) (in dollars per share)</t>
  </si>
  <si>
    <t>Consolidated Condensed Statements of Cash Flows - USD ($) $ in Thousands</t>
  </si>
  <si>
    <t>Cash flows from operating activities:</t>
  </si>
  <si>
    <t>Net loss</t>
  </si>
  <si>
    <t>Deferred income tax benefit</t>
  </si>
  <si>
    <t>Amortization of debt premiums, discounts and issue costs</t>
  </si>
  <si>
    <t>Gain on relocation of spectrum</t>
  </si>
  <si>
    <t>Stock-based compensation</t>
  </si>
  <si>
    <t>Change in assets and liabilities:</t>
  </si>
  <si>
    <t>Program license rights, net of liabilities</t>
  </si>
  <si>
    <t>Trade accounts receivable</t>
  </si>
  <si>
    <t>Company owned life insurance (cash surrender value less policy loans including repayments)</t>
  </si>
  <si>
    <t>Trade accounts payable, accrued expenses and other liabilities</t>
  </si>
  <si>
    <t>Net cash provided by operating activities</t>
  </si>
  <si>
    <t>Cash flows from investing activities:</t>
  </si>
  <si>
    <t>Capital expenditures</t>
  </si>
  <si>
    <t>Release of restricted cash at qualified intermediary</t>
  </si>
  <si>
    <t>Proceeds from the sale of property and equipment</t>
  </si>
  <si>
    <t>Proceeds from spectrum relocation</t>
  </si>
  <si>
    <t>Net cash provided (used) by investing activities</t>
  </si>
  <si>
    <t>Cash flows from financing activities:</t>
  </si>
  <si>
    <t>Borrowings under Media General Revolving Credit Facility</t>
  </si>
  <si>
    <t>Repayments under Media General Revolving Credit Facility</t>
  </si>
  <si>
    <t>Repayment of other borrowings</t>
  </si>
  <si>
    <t>Repurchase of shares</t>
  </si>
  <si>
    <t>Payment for acquisition of noncontrolling interest</t>
  </si>
  <si>
    <t>Cash paid for debt modification</t>
  </si>
  <si>
    <t>Exercise of stock options</t>
  </si>
  <si>
    <t>Net cash provided (used) by financing activities</t>
  </si>
  <si>
    <t>Net increase (decrease) in cash and cash equivalents</t>
  </si>
  <si>
    <t>Cash and cash equivalents at beginning of period</t>
  </si>
  <si>
    <t>Cash and cash equivalents at end of period</t>
  </si>
  <si>
    <t>Cash paid for interest</t>
  </si>
  <si>
    <t>Cash paid for income taxes, net</t>
  </si>
  <si>
    <t>Cash paid for Meredith termination fee</t>
  </si>
  <si>
    <t>Senior Notes 2021 [Member]</t>
  </si>
  <si>
    <t>Repayments of borrowings</t>
  </si>
  <si>
    <t>Media General Credit Agreement [Member]</t>
  </si>
  <si>
    <t>Shield Media Credit Agreement [Member]</t>
  </si>
  <si>
    <t>Basis of Presentation</t>
  </si>
  <si>
    <t>Organization, Consolidation and Presentation of Financial Statements [Abstract]</t>
  </si>
  <si>
    <t>Basis of Presentation The accompanying unaudited consolidated condensed financial statements have been prepared in accordance with accounting principles generally accepted in the United States and with applicable quarterly reporting regulations of the Securities and Exchange Commission. They do not include all of the information and footnotes required by generally accepted accounting principles for complete financial statements and, accordingly, should be read in conjunction with the consolidated financial statements and related footnotes included in the Annual Report on Form 10-K of Media General, Inc. ("Media General" or the "Company") for the year ended December 31, 2015 . In the opinion of management, all adjustments (consisting of normal recurring adjustments) considered necessary for a fair presentation of interim financial information have been included. In September 2015, the Company announced a merger agreement under which the Company would have acquired all of the outstanding common stock of Meredith Corporation (“Meredith”) in a cash and stock transaction. Later in September of 2015 the Company received an unsolicited proposal from Nexstar Broadcasting Group, Inc. (“Nexstar”) to acquire all of the outstanding common stock of Media General. Following discussion between the various parties, in January 2016 Media General terminated its agreement with Meredith, with Media General paying Meredith a $60 million termination fee and providing Meredith with an opportunity to negotiate for the purchase of certain broadcast and digital assets owned by the Company. Immediately thereafter, the Company entered into an agreement with Nexstar whereby Nexstar will acquire all outstanding shares of Media General for $10.55 per share in cash, 0.1249 shares of Nexstar Class A common stock for each Media General share and a contingent value right (CVR). The cash consideration and the stock consideration are fixed amounts and do not increase or decrease based upon the proceeds (if any) from the disposition of either Nexstar's or Media General's spectrum in the Federal Communications Commission's ("FCC") Incentive Auction. Upon the completion of the transaction, Nexstar will change its name to Nexstar Media Group. Each CVR will entitle Media General shareholders to a pro rata share of the net cash proceeds as received from the sale of Media General's spectrum in the FCC's Incentive Auction. It is estimated that Media General shareholders will own approximately 34% and existing Nexstar shareholders will retain approximately 66% ownership of the combined company after closing. The closing of the transaction is subject to the satisfaction of a number of conditions including, but not limited to, the approval of various matters relating to the transaction by Media General and Nexstar shareholders, the approval of the FCC, clearance under the Hart-Scott-Rodino antitrust act and certain third party consents. On September 15, 2016 the transaction received clearance under the Hart-Scott-Rodino antitrust act. Merger-related expenses for legal and professional fees for the Nexstar transaction totaled $1.4 million for the three months ended September 30, 2016. Merger-related expenses for the Meredith termination fee, legal and professional fees for the Meredith and Nexstar transactions totaled $69 million for the nine months ended September 30, 2016. In connection with the Nexstar transaction, Nexstar and its respective subsidiaries, as applicable, have entered into definitive agreements to divest Nexstar's WCWJ station in Jacksonville, Florida and the Company's WSLS-TV station in Roanoke-Lynchburg, Virginia to Graham Media Group, Inc.; Nexstar's KADN-TV and KLAF-LD stations in Lafayette, Louisiana to Bayou City Broadcasting Lafayette, Inc.; Nexstar's KREG-TV station in Denver, Colorado to Marquee Broadcasting, Inc.; the Company's WBAY-TV station in Green Bay, Wisconsin and KWQC-TV station in Davenport-Moline-Rock Island, Iowa to Gray Television Group, Inc.; the Company's KIMT station in Rochester, Minnesota, WTHI-TV station in Terre Haute, Indiana, WLFI-TV station in Lafayette, Indiana, as well as Nexstar's WFFT-TV station in Ft. Wayne, Indiana and KQTV station in Saint Joseph, Missouri to USA Television MidAmerica Holdings, LLC; and the Company's KASA-TV station in Albuquerque, New Mexico to Ramar Communications, Inc. The Company expects that the sales of these stations will occur substantially concurrent with the closing of the transaction with Nexstar, which is expected to occur later this year. The consolidated financial statements include the financial statements of the Company and its wholly owned subsidiaries and certain variable interest entities (“VIE”) for which the Company is considered to be the primary beneficiary. Intercompany accounts and transactions have been eliminated in consolidation. In determining whether the Company is the primary beneficiary of a VIE for financial reporting purposes, the Company considers whether it has the power to direct certain activities of the VIE that most significantly impact the economic performance of the VIE and whether it has the obligation to absorb losses or the right to receive returns that would be significant to the VIE. Assets of consolidated VIE’s can only be used to settle the obligations of that VIE. As discussed in Note 3, the Company consolidates the results of WXXA, WLAJ, WBDT, WYTV, KTKA, KWBQ, KRWB, and KASY pursuant to the VIE accounting guidance. All of the liabilities are non-recourse to the Company, except for certain of the debt, which the Company guarantees. The Company is also the primary beneficiary of the VIE that holds the Supplemental 401(k) Plan’s investments and consolidates the plan accordingly. The Company has two reportable segments, “Broadcast” and “Digital” that are disclosed separately from our corporate activities. The Broadcast segment includes 71 television stations that are either owned, operated or serviced by the Company in 48 markets, all of which are engaged principally in the sale of television advertising. The Digital segment includes the operating results of the Company's digital businesses as well as the business operations related to the television station companion websites. The Company guarantees all of the debt of LIN Television Corporation ("LIN Television", a wholly owned subsidiary of the Company) and the debt of its consolidated VIEs. LIN Television guarantees all of the debt of its restricted wholly owned subsidiaries and the debt of its consolidated VIEs. All of the consolidated wholly owned subsidiaries of LIN Television fully and unconditionally guarantee LIN Television's 5.875% Senior Notes due 2022 (the “2022 Notes”) and the 6.375% Senior Notes due 2021 (the "2021 Notes") on a joint-and-several basis, subject to customary release provisions. In May 2014, the Financial Accounting Standards Board (“FASB”) and the International Accounting Standards Board (“IASB”) issued a converged standard on revenue recognition from contracts with customers, Accounting Standards Update ("ASU") 2014-09 (Topic 606 and IFRS 15). This standard will supersede nearly all existing revenue recognition guidance. In August 2015 the FASB issued ASU 2015-14, Revenue From Contracts With Customers: Deferral of the Effective Date which defers the effective date of ASU 2014-09 until fiscal years, and interim periods within those years, beginning after December 15, 2017. In April and May 2016, the Board issued accounting standard updates, 2016-10 - Identifying Performance Obligations and Licensing , and 2016-12 - Revenue From Contracts with Customers (Topic 606): Narrow-Scope Improvements and Practical Expedients , respectively. Collectively, these updates, along with ASU 2014-09 and ASU 2015-14 form the new revenue recognition standard that is to be effective for fiscal years beginning after December 15, 2017, with early adoption permitted for fiscal years beginning after December 15, 2016. The Company is currently evaluating the impact this guidance will have on its financial condition, results of operations and cash flows. In April 2015, the FASB issued ASU 2015-03, Interest - Imputation of Interest (Subtopic 835-30): Simplifying the Presentation of Debt Issuance Costs ("ASU 2015-03"). ASU 2015-03 requires that debt issuance costs related to a recognized debt liability be presented in the balance sheet as a direct deduction from the carrying amount of that debt liability. ASU 2015-03 is effective for annual periods beginning on or after December 15, 2015. The Company adopted this guidance as of January 1, 2016 and $26 million was reclassified to reduce "Long-term Debt" as of September 30, 2016. In order to conform to the presentation adopted, $32 million was reclassified from "Other assets, net" to "Long-term Debt" in the 2015 figures presented on the Consolidated Condensed Balance Sheets and in Note 10 Guarantor Financial Information. Approximately $285 thousand was reclassified from "Other assets, net" to "Long-term Debt" in the 2015 figures presented in Note 3 Variable Interest Entities. In February 2016, the FASB issued ASU 2016-02, Leases , which requires the lease rights and obligations arising from lease contracts, including existing and new arrangements, to be recognized as assets and liabilities on the balance sheet. ASU 2016-02 is effective for reporting periods beginning after December 15, 2018 with early adoption permitted. The Company is currently evaluating the impact that this guidance will have on its consolidated financial statements. In March 2016, the FASB released ASU 2016-09, Compensation - Stock Compensation (Topic 718): Improvements to Employee Share-Based Payment Accounting. The ASU includes multiple provisions intended to simplify various aspects of the accounting for share-based payments. The ASU is effective for public companies in annual periods beginning after December 15, 2016, and interim periods within those years. The Company is currently evaluating the impact that this guidance will have on its consolidated financial statements. In August 2016, the FASB issued ASU 2016-15, Statement of Cash Flows - Classification of Certain Cash Receipts and Cash Payments . The ASU addresses eight specific cash flow issues with the objective of reducing the existing diversity in practice. The ASU is effective for public companies in annual periods beginning after December 15, 2017, and interim periods within those years. The Company is currently evaluating the impact that this guidance will have on its consolidated financial statements.</t>
  </si>
  <si>
    <t>Segment Information</t>
  </si>
  <si>
    <t>Segment Reporting [Abstract]</t>
  </si>
  <si>
    <t>Segment Information The Company has two reportable operating segments, “Broadcast” and “Digital” that are disclosed separately from our corporate activities. The Broadcast segment includes 71 television stations that are either owned, operated or serviced by the Company in 48 U.S. markets, all of which are engaged principally in the sale of television advertising. The Digital segment includes the operating results of the digital companies (New Federated Media and HYFN) as well as the business operations related to the television station companion websites. Unallocated corporate expenses primarily include costs to operate as a public company and to operate corporate locations. The Company identifies operating segments based on how the chief operating decision maker (“CODM”) allocates resources, assesses performance and makes decisions. The CODM is the President, and Chief Executive Officer. The CODM evaluates performance and allocates resources based on operating income or loss for the Broadcast and Digital segments, excluding non-segment expenses. Three Months Ended September 30, Nine Months Ended September 30, (in thousands) 2016 2015 2016 2015 Revenues Broadcast $ 337,443 $ 277,992 $ 962,697 $ 828,846 Digital 39,913 43,744 120,828 110,147 Revenues $ 377,356 $ 321,736 $ 1,083,525 $ 938,993 Three Months Ended September 30, Nine Months Ended September 30, (in thousands) 2016 2015 2016 2015 Operating income Broadcast $ 130,367 $ 85,105 $ 351,648 $ 260,032 Digital 4,885 1,540 6,410 499 Segment operating income 135,252 86,645 358,058 260,531 Corporate and other expenses (8,671 ) (12,598 ) (37,124 ) (37,615 ) Depreciation and amortization (40,762 ) (40,385 ) (121,220 ) (123,286 ) Gain (loss) related to property and equipment, net (143 ) (96 ) 538 328 Goodwill and other asset impairment (112,511 ) (52,862 ) (112,511 ) (52,862 ) Merger-related expenses (1,360 ) (10,014 ) (68,803 ) (18,907 ) Restructuring expenses 45 (1,132 ) (4,933 ) (1,132 ) Operating income (loss) $ (28,150 ) $ (30,442 ) $ 14,005 $ 27,057</t>
  </si>
  <si>
    <t>Variable Interest Entities</t>
  </si>
  <si>
    <t>Variable Interest Entities Certain of the Company's broadcast stations provide services to other station owners within the same market via Joint Sales Agreements ("JSA") and/or Shared Service Agreements ("SSA"). The Company has JSA and/or SSA agreements with 8 stations. Depending on the specific terms of these agreements, the Company may provide a variety of operational and administrative services, assume an obligation to reimburse certain expenses of the stations and guarantee certain external borrowings by the station licenses (refer to Note 5 for guaranteed borrowings). The Company is compensated for these services through performance based and/or administrative fees. Under certain JSAs, the Company has an option to acquire the related station at any time, subject to FCC consent, until the expiration of the applicable JSA. The Company has determined that the stations with which it has JSAs and/or SSAs, and certain of their parent companies, are VIEs as a result of the terms of the agreements. The Company is the primary beneficiary of the VIEs, because (a) subject to the ultimate control of the broadcast licensees, the Company has the power to direct the activities which significantly impact the economic performance of the VIEs through the services the Company provides and (b) the Company absorbs returns and losses which would be considered significant to the VIEs. Therefore, the financial results and financial position of these entities have been consolidated by the Company in accordance with the VIE accounting guidance. The carrying amounts and classification of the assets and liabilities of the consolidated VIE entities described above, which have been included in the consolidated balance sheets as of September 30, 2016 and December 31, 2015 , were as follows: (In thousands) September 30, December 31, Assets Current assets Cash and cash equivalents $ 5,726 $ 3,693 Trade accounts receivable (less allowance for doubtful accounts 2016 - $213; 2015 - $94) 9,129 9,798 Prepaid expenses and other current assets 666 796 Total current assets 15,521 14,287 Property and equipment, net 1,899 1,904 Other assets, net 781 3,094 Definite lived intangible assets, net 29,949 32,244 Broadcast licenses 71,300 71,300 Goodwill 21,859 21,859 Total assets $ 141,309 $ 144,688 Liabilities Current liabilities Trade accounts payable $ 24 $ 16 Other accrued expenses and other current liabilities 1,948 2,221 Current installments of long-term debt 3,547 3,804 Total current liabilities 5,519 6,041 Long-term debt, net 21,426 24,062 Other liabilities 4,311 8,310 Total liabilities $ 31,256 $ 38,413 The assets of the Company’s consolidated VIEs can only be used to settle the obligations of the VIEs and may not be sold, or otherwise disposed of, except for assets sold or replaced with others of like kind or value. At September 30, 2016, the Company has an option to acquire the assets or member's interest of the VIE entities that it may exercise if the FCC attribution rules change to permit the Company to acquire such interest. The option exercise price is of nominal value and significantly less than the carrying value of their tangible and intangible net assets. The options are carried at zero on the Company’s consolidated balance sheet, as any value attributable to the options is eliminated in the consolidation of the VIEs. In May 2016, the United States Court of Appeals for the Third Circuit vacated the FCC's 2014 rule attributing JSAs for purposes of the media ownership rules if they permitted a television licensee to sell more than 15% of the commercial inventory of a television station owned by a third party in the same market. On August 10, 2016, the FCC adopted a Second Report and Order that reinstated the attribution of JSAs. However, JSAs in existence before March 31, 2014 (including the Company's) were grandfathered, meaning that they will not be counted as attributable and may be transferred or assigned until September 30, 2025.</t>
  </si>
  <si>
    <t>Goodwill and Other Asset Impairment</t>
  </si>
  <si>
    <t>Goodwill and Intangible Assets Disclosure [Abstract]</t>
  </si>
  <si>
    <t>Goodwill and Other Asset Impairment The Company’s Digital business units were recorded at fair value in conjunction with the LIN Merger in December of 2014. Due to a projected decrease in operating results of the Company's Digital businesses, the Company performed an interim impairment assessment as of September 30, 2015 on three Digital reporting units acquired as part of the LIN Merger. The turnover of key sales personnel and the industry-wide shift to software enabled automated buying and placement of digital advertising led to a decrease in projected operating results for the Company's historical arbitrage media placement businesses. As a result of the impairment review, two of the three reporting units passed the first step of the evaluation as their fair values exceeded their carrying values by more than 10% . The fair value of the third reporting unit, LIN Digital, did not exceed its carrying value. As a result, the Company performed the second step of the impairment test and recorded a non-cash pretax goodwill impairment charge at its LIN Digital reporting unit of $53 million in the third quarter of 2015. After recording the impairment charge, the goodwill allocated to the LIN Digital reporting unit was $80 million at September 30, 2015. The total goodwill allocated to the Digital segment at September 30, 2015 was $195 million , including the Company’s social media business. In early 2016, the Company combined these three distinct businesses into one business, New Federated Media, under new management and made significant changes to its sales force. The Company had expected these changes would enable the business to operate more effectively in the marketplace with an acceleration of growth in the second half of 2016. However, the industry-wide shift to software enabled automated buying and placement of digital advertising quickened and combined with a rapid rise in social media advertising have led to compressed margins and lowered demand for the Company’s other digital products. As a result the Company has not experienced the acceleration of revenues it had expected in the second half of 2016. Therefore the Company performed another interim impairment test as of September 30, 2016. Additionally, the dynamics of the marketplace have changed significantly due to the industry-wide shifts discussed above so that the Company’s long-term forecast now reflects margins at half the level it had previously expected. This combination of slower growth and reduced margins has resulted in both non-cash goodwill impairment and non-cash intangible asset impairment totaling a combined $113 million that was recorded in the third quarter of 2016. After recording the impairment charges, the goodwill allocated to New Federated Media was $30 million as of September 30, 2016. The total goodwill allocated to the Digital segment, which includes the Company’s social media business that was unaffected by the impairment charges, as of September 30, 2016 was $101 million . Identified intangible assets of the Digital segment include trade names, advertiser and publisher relationships, and certain existing technology assets and totaled $23 million following the impairment with a weighted average useful life of 3 years. The estimated fair value of reporting units was determined using a combination of an income approach and a market comparable method. The income approach utilizes the estimated discounted cash flows expected to be generated by the reporting unit assets. The market comparable method employs comparable company information, and where available, recent transaction information for similar assets. The fair value of identifiable intangible assets were determined using the relief from royalty, comparable profit margin, and reproduction new less depreciation methods. The determination of fair value requires the use of significant judgment and estimates that management believes are appropriate in the circumstances although it is reasonably possible that actual performance will differ from these estimates and the effect of any differences could be material. These estimates include those relating to revenue growth, compensation levels, digital advertising placement prices, capital expenditures, discount rates and market trading multiples for digital advertising assets.</t>
  </si>
  <si>
    <t>Debt and Other Financial Instruments</t>
  </si>
  <si>
    <t>Debt Disclosure [Abstract]</t>
  </si>
  <si>
    <t>Debt and Other Financial Instruments Long-term debt at September 30, 2016 and December 31, 2015 , was as follows: (In thousands) September 30, 2016 December 31, 2015 Media General Credit Agreement $ 1,481,000 $ 1,541,000 2022 Notes 400,000 400,000 2021 Notes 275,000 275,000 Shield Media Credit Agreement 24,800 27,200 Other borrowings 433 950 Total debt 2,181,233 2,244,150 Less: net unamortized discount (7,361 ) (8,992 ) Less: scheduled current maturities (3,547 ) (3,804 ) Less: unamortized debt issuance fees (22,989 ) (32,244 ) Long-term debt excluding current maturities $ 2,147,336 $ 2,199,110 Media General Credit Agreement In July 2013, the Company entered into a credit agreement with a syndicate of lenders to provide the Company with a term loan and access to a revolving credit facility. The funds borrowed under the credit agreement and subsequent amendments (together the "Credit Agreement") have been used by the Company to facilitate acquisitions and mergers. The term loan under the Credit Agreement matures in July 2020 and bears interest at LIBOR (with a floor of 1% ) plus a margin of 3% . The Company repaid of $60 million principal on the term loan during the three and nine months ended September 30, 2016. The Company repaid $25 million and $160 million of principal on the term loan during the three and nine months ended September 30, 2015, respectively. The early repayment of debt resulted in debt extinguishment costs of $0.9 million during the three and nine months ended September 30, 2016, due to the accelerated recognition of deferred debt-related items. The early repayment of debt resulted in debt extinguishment costs of $0.4 million and $2.8 million during the three and nine months ended September 30, 2015, respectively, due to the accelerated recognition of deferred debt-related items. As of September 30, 2016, there was just under $1.5 billion outstanding under the Credit Agreement. The Credit Agreement also includes revolving credit commitments of $150 million . The revolving credit facility matures in October 2019, bears an interest rate of LIBOR plus a margin of 2.50% and is subject to a 0.5% commitment fee per annum with respect to the undrawn portion of the facility. The Company has $146 million of availability under the revolving credit facility (giving effect to $3.6 million of letters of credit which have been issued but are undrawn). Shield Media Credit Agreement WXXA-TV LLC (a subsidiary of Shield Media LLC) and WLAJ-TV LLC (a subsidiary of Shield Media Lansing LLC) (collectively, “Shield Media”), with which the Company has joint sales and shared services arrangements as described in Note 3, entered into a credit agreement for two of its stations with a syndicate of lenders, dated July 31, 2013. The term loans outstanding under this agreement mature in July 2018 and bear interest at LIBOR plus a margin of 3% . The Shield Media term loans are guaranteed by the Company and are secured by liens on substantially all of the assets of the Company, on a pari passu basis with the Credit Agreement. The Company repaid $0.8 million and $2.4 million of principal on the term loan during the three and nine months ended September 30, 2016 , respectively. The Company repaid $0.6 million and $1.8 million of principal on the term loan during the three and nine months ended September 30, 2015, respectively. 2022 Notes On November 5, 2014, the Company's predecessor, MGOC, Inc. ("Old Media General") completed the issuance of $400 million in aggregate principal amount of 5.875% Senior Unsecured Notes due in 2022 (the “2022 Notes”) in connection with the financing of the Old Media General's combination (the "LIN Merger") with LIN Media, LLC ("LIN Media"). The net proceeds from the offering of the 2022 Notes were used to repay certain indebtedness of LIN Media in connection with the LIN Merger, including the satisfaction and discharge of LIN Television’s $200 million aggregate principal amount of 8.375% Senior Notes due 2018 and the payment of related fees and expenses. The 2022 Notes were issued under an indenture, dated as of November 5, 2014 (the “2022 Notes Indenture”). Media General, as the direct parent of LIN Television, and certain of the wholly owned subsidiaries of LIN Television provide full and unconditional guarantees to the 2022 Notes, on a senior basis. 2021 Notes LIN Television’s previously issued 6.375% Senior Notes due 2021 (the "2021 Notes") remained outstanding as of the consummation of the LIN Merger. Following the consummation of the LIN Merger, Media General, as the direct parent of LIN Television, and certain of the wholly owned subsidiaries of LIN Television provide full and unconditional guarantees of the 2021 Notes, on a senior basis. The Company received an unsolicited offer and repaid $15 million of principal at an $800 thousand premium during the year ended December 31, 2015. No principal payments were made during the three and nine months ended September 30, 2016. As of September 30, 2016 , the aggregate principal amount outstanding under the 2021 Notes was $275 million . Fair Value The following table includes information about the carrying values and estimated fair values of the Company’s financial instruments at September 30, 2016 and December 31, 2015 : September 30, 2016 December 31, 2015 Carrying Fair Carrying Fair (In thousands) Amount Value Amount Value Assets: Investments Trading securities $ 410 $ 410 $ 257 $ 257 Liabilities: Long-term debt: Media General Credit Agreement 1,457,278 1,527,858 1,507,182 1,529,229 2022 Notes 393,342 419,000 392,527 404,344 2021 Notes 275,290 285,725 275,340 288,228 Shield Media Credit Agreement 24,540 24,800 26,915 27,200 Other borrowings 433 433 950 950 Trading securities held by the Supplemental 401(k) Plan are carried at fair value and are determined by reference to quoted market prices. The fair values of the 2021 and 2022 Notes were determined by reference to the most recent trading prices. The fair value of all other debt instruments was determined using discounted cash flow analysis and an estimate of the current borrowing rate. Under the fair value hierarchy, the Company’s trading securities fall under Level 1 (quoted prices in active markets), the 2021 and 2022 Notes fall under Level 2 (other observable inputs) and the Media General Credit Agreement, Shield Media Credit Agreement and Other Borrowings fall under Level 3 (unobservable inputs).</t>
  </si>
  <si>
    <t>Taxes on Income</t>
  </si>
  <si>
    <t>Income Tax Disclosure [Abstract]</t>
  </si>
  <si>
    <t>Taxes on Income The effective tax rate was a negative 17.4% in the third quarter of 2016 as compared to 7.3% in the third quarter of 2015 and a negative 2.5% in the first nine months of 2016 as compared to 6.6% in the equivalent prior-year period. The low tax rates in both periods were due to the goodwill and other asset impairment charges that were largely non-deductible for tax purposes. The tax expense in both years was predominantly non-cash due to the Company’s significant net operating loss carryover. Current tax expense was approximately $1.7 million and $0.4 million for the third quarter of 2016 and 2015, respectively, and was approximately $4.0 million and $1.9 million in the first nine months of 2016 and 2015, respectively; it was attributable primarily to state income and AMT taxes.</t>
  </si>
  <si>
    <t>Earnings Per Share</t>
  </si>
  <si>
    <t>Earnings Per Share [Abstract]</t>
  </si>
  <si>
    <t>Earnings Per Share The following tables set forth the computation of basic and diluted income per share for the three and nine months ended September 30, 2016 and 2015 : Three Months Ended September 30, 2016 Three Months Ended September 30, 2015 (In thousands, except Income Shares Per Share Income Shares Per Share per share amounts) (Numerator) (Denominator) Amount (Numerator) (Denominator) Amount Net loss attributable to Media General $ (68,707 ) $ (48,493 ) Undistributed earnings attributable to participating securities — — Basic EPS Loss attributable to common stockholders $ (68,707 ) 129,116 $ (0.53 ) $ (48,493 ) 127,903 $ (0.38 ) Effect of dilutive securities: Stock options and warrants — — Diluted EPS Loss attributable to common stockholders $ (68,707 ) 129,116 $ (0.53 ) $ (48,493 ) 127,903 $ (0.38 ) Nine Months Ended September 30, 2016 Nine Months Ended September 30, 2015 (In thousands, except Income Shares Per Share Income Shares Per Share per share amounts) (Numerator) (Denominator) Amount (Numerator) (Denominator) Amount Net loss attributable to Media General $ (76,399 ) $ (54,291 ) Undistributed earnings attributable to participating securities — — Basic EPS Loss attributable to common stockholders $ (76,399 ) 128,918 $ (0.59 ) $ (54,291 ) 128,844 $ (0.42 ) Effect of dilutive securities: Stock options and warrants — — Diluted EPS Loss attributable to common stockholders $ (76,399 ) 128,918 $ (0.59 ) $ (54,291 ) 128,844 $ (0.42 ) For the three months ended September 30, 2016 and 2015, we have excluded from the calculation of diluted earnings per share 946 thousand and 1.5 million , respectively, of common shares issuable for share options and restricted shares, because the net loss causes these shares to be anti-dilutive. For the nine months ended September 30, 2016 and 2015, we have excluded from the calculation of diluted earnings per share 1.1 million and 1.3 million , respectively, of common shares issuable for share options and restricted shares, because the net loss causes these shares to be anti-dilutive.</t>
  </si>
  <si>
    <t>Retirement and Postretirement Plans</t>
  </si>
  <si>
    <t>Compensation and Retirement Disclosure [Abstract]</t>
  </si>
  <si>
    <t>Retirement and Postretirement Plans The Company has a funded, qualified non-contributory defined benefit retirement plan which covers substantially all Legacy Media General employees hired before 2007 along with defined benefit retirement plans for KRON-TV and LIN that were merged into the Media General qualified plan on December 31, 2014 and December 31, 2015, respectively. Additionally the Company also has non-contributory unfunded supplemental executive retirement and ERISA excess plans which supplement the coverage available to certain executives. All of these retirement plans are frozen. The Company has a retiree medical savings account plan which reimburses eligible retired employees for certain medical expenses and an unfunded plan that provides certain health and life insurance benefits to retired employees who were hired prior to 1992. The following tables provide the components of net periodic benefit (income) cost for the Company’s benefit plans for the three and nine month periods ended September 30, 2016 and 2015 : Three Months Ended Pension Benefits Other Benefits (In thousands ) September 30, September 30, September 30, September 30, Service cost $ — $ — $ — $ 25 Interest cost 4,650 5,729 125 250 Expected return on plan assets (6,950 ) (7,727 ) — — Amortization of net loss — 200 (25 ) — Net periodic benefit (income) cost $ (2,300 ) $ (1,798 ) $ 100 $ 275 Nine Months Ended Pension Benefits Other Benefits (In thousands ) September 30, September 30, September 30, September 30, Service cost $ — $ — $ — $ 75 Interest cost 13,950 17,185 525 750 Expected return on plan assets (20,850 ) (23,180 ) — — Amortization of net loss — 600 (75 ) — Net periodic benefit (income) cost $ (6,900 ) $ (5,395 ) $ 450 $ 825</t>
  </si>
  <si>
    <t>Stockholders' Equity</t>
  </si>
  <si>
    <t>Equity [Abstract]</t>
  </si>
  <si>
    <t>Stockholders’ Equity The following table shows the components of the Company’s stockholders’ equity as of and for the nine months ended September 30, 2016 : Accumulated Other Total Common Comprehensive Retained Stockholders' (In thousands) Stock Loss Earnings Equity Balance at December 31, 2015 $ 1,305,155 $ (31,224 ) $ 174,039 $ 1,447,970 Net loss attributable to Media General — — (76,399 ) (76,399 ) Exercise of stock options 1,935 — — 1,935 Stock-based compensation 5,588 — — 5,588 Revaluation of redeemable noncontrolling interest (12,094 ) — (447 ) (12,541 ) Other 685 — — 685 Balance at September 30, 2016 $ 1,301,269 $ (31,224 ) $ 97,193 $ 1,367,238 The following table shows the components of the Company’s stockholders’ equity as of and for the nine months ended September 30, 2015 : Accumulated Other Total Common Comprehensive Retained Stockholders' (In thousands) Stock Income Earnings Equity Balance at December 31, 2014 $ 1,322,284 $ (36,445 ) $ 214,582 $ 1,500,421 Net loss attributable to Media General — — (54,291 ) (54,291 ) Exercise of stock options 1,848 — — 1,848 Stock-based compensation 10,292 — — 10,292 Revaluation of redeemable noncontrolling interest (6,920 ) — (987 ) (7,907 ) Repurchases of voting common stock (33,724 ) — — (33,724 ) Other 55 — — 55 Balance at September 30, 2015 $ 1,293,835 $ (36,445 ) $ 159,304 $ 1,416,694</t>
  </si>
  <si>
    <t>Other</t>
  </si>
  <si>
    <t>Other Income and Expenses [Abstract]</t>
  </si>
  <si>
    <t>Other Restructuring activities In September 2015 the Company adopted a plan to restructure certain Digital segment operations. Additional steps were taken on that plan in the first quarter of 2016. The plan is expected to save the Company approximately $14.7 million in operating costs annually based on the steps completed since plan inception and the cumulative expense incurred is $3.9 million . The Company recorded restructuring expense of $2.3 million related to the plan during the nine months ended September 30, 2016. The restructuring income for the period was a result of adjustments within the period to lease termination liability due to a recently signed sublease. Year-to-date restructuring expense was comprised of $1.8 million of severance and $501 thousand of asset impairment charges. On October 16, 2009, Media General entered into a Joint Sales Agreement (“JSA”) and Shared Services Agreement (“SSA”) with Schurz Communications, Inc and WAGT Television, Inc. Pursuant to the JSA and SSA, Media General provided certain services and sold advertising time for WAGT. In February 2016, Schurz Communications, Inc. sold WAGT to Gray Television Group, Inc., ("Gray") and assigned the JSA and SSA to Gray. However, upon the closing of the station sale, WAGT ceased performance of the agreements. For the nine months ended September 30, 2016, the Company recorded restructuring charges of $2.6 million for WAGT. As of September 30, 2016, Media General has pending legal causes of action against Gray, Schurz Communications, Inc. and WAGT Television, Inc., including but not limited to, causes of action for breach of contract. The Company agreed to stay this litigation pending the closing of the Nexstar merger and the divestiture of certain stations with Gray (as discussed in Note 1). If the transactions close, the parties will dismiss all claims and counterclaims with no additional consideration for either party. If not, the parties may resume the litigation. During the third quarter, the Company paid $700 thousand to the FCC to settle issues related to WAGT. The following tables present the activity associated with the September 30, 2016 balance of the restructuring liability and the nature and amount of exit charges incurred in the nine months ended September 30, 2016: As of September 30, 2016 (In thousands ) Digital WAGT Total Accrued restructuring as of December 31, 2015 $ 1,312 $ — $ 1,312 Severance charges 1,780 383 2,163 Contract termination and other accruals — 86 86 Cash severance and contract termination payments (2,997 ) (407 ) (3,404 ) Accrued restructuring as of September 30, 2016 $ 95 $ 62 $ 157 Nine months ended September 30, 2016 (In thousands ) Digital WAGT Total Severance charges $ 1,780 $ 383 $ 2,163 Contract termination charges — 128 128 Asset impairment 501 298 799 Legal fees — 940 940 Other 42 861 903 Total restructuring expense $ 2,323 $ 2,610 $ 4,933 Acquisition of HYFN In April 2016, the Company acquired the remaining shares of HYFN, a full service digital advertising agency for a purchase price of approximately $35 million plus a one-time compensation expense of $7 million related to the transaction for a total cash outflow of $42 million . The $7 million one-time compensation expense is included in "Corporate and other expenses" on the Consolidated Condensed Statement of Comprehensive Income for the nine months ending September 30, 2016. Prior to the transaction, the Company held 50.1% of the outstanding shares of HYFN. As a result of the transaction, HYFN is 100% owned by the Company beginning with the second quarter of 2016. Share repurchase The Company repurchased 0.9 million and 2.1 million shares of its outstanding voting common stock at an average price of $15.80 and $16.16 during the three and nine months ended September 30, 2015, respectively, under the share repurchase program approved by the Board of Directors of the Company. The total cost of the repurchases was $15 million and $34 million for the three and nine month periods ended September 30, 2015, respectively. The share repurchase program expired on December 31, 2015.</t>
  </si>
  <si>
    <t>Guarantor Financial Information</t>
  </si>
  <si>
    <t>Condensed Financial Statements Guarantor Financials [Abstract]</t>
  </si>
  <si>
    <t>Guarantor Financial Information LIN Television, a 100% owned subsidiary of Media General, is the primary obligor of the 2021 Notes and 2022 Notes. Media General fully and unconditionally guarantees all of LIN Television’s obligations under the 2021 Notes and the 2022 Notes on a joint and several basis. Additionally, all of the consolidated 100% owned subsidiaries of LIN Television fully and unconditionally guarantee LIN Television’s obligations under the 2021 Notes and 2022 Notes on a joint and several basis. There are certain limitations in the ability of the subsidiaries to pay dividends to Media General. The following financial information presents condensed consolidating balance sheets, statements of comprehensive income, and statements of cash flows for Media General, LIN Television (as the issuer), the Guarantor Subsidiaries, and the Non-Guarantor Subsidiaries, together with certain eliminations. Media General, Inc. Condensed Consolidating Balance Sheet September 30, 2016 (in thousands) Media General LIN Television Corporation Guarantor Subsidiaries Non-Guarantor Subsidiaries Eliminations Consolidated ASSETS Current assets: Cash and cash equivalents $ — $ — $ 52,096 $ 5,726 $ — $ 57,822 Trade accounts receivable, net — 79,293 223,404 9,129 — 311,826 Prepaid expenses and other current assets — 2,451 12,398 666 — 15,515 Total current assets — 81,744 287,898 15,521 — 385,163 Property and equipment, net — 148,182 295,510 1,899 — 445,591 Other assets, net — 676 28,592 1,187 — 30,455 Definite lived intangible assets, net — 343,143 414,908 29,949 — 788,000 Broadcast licenses — — 1,025,800 71,300 — 1,097,100 Goodwill — 527,077 902,100 21,859 — 1,451,036 Advances to consolidated subsidiaries — (222,832 ) 220,431 2,401 — — Investment in consolidated subsidiaries 1,367,238 1,260,899 — — (2,628,137 ) — Total assets $ 1,367,238 $ 2,138,889 $ 3,175,239 $ 144,116 $ (2,628,137 ) $ 4,197,345 LIABILITIES AND STOCKHOLDERS' EQUITY (DEFICIT) Current liabilities: Trade accounts payable $ — $ 1,153 $ 16,897 $ 24 $ — $ 18,074 Accrued salaries and wages — 4,549 20,368 167 — 25,084 Accrued expenses and other current liabilities — 22,384 81,755 1,781 — 105,920 Current installments of long-term debt — — — 3,547 — 3,547 Current installments of obligation under capital leases — 607 190 — — 797 Total current liabilities — 28,693 119,210 5,519 — 153,422 Long-term debt, net — 668,632 1,457,278 21,426 — 2,147,336 Deferred tax liability and other long-term tax liabilities — 60,473 252,540 — — 313,013 Long-term capital lease obligations — 12,636 917 — — 13,553 Retirement and postretirement plans — — 172,599 — — 172,599 Other liabilities — 1,217 20,123 4,800 — 26,140 Total liabilities — 771,651 2,022,667 31,745 — 2,826,063 Noncontrolling interests — — — 4,044 — 4,044 Total stockholders' equity (deficit) 1,367,238 1,367,238 1,152,572 108,327 (2,628,137 ) 1,367,238 Total liabilities, noncontrolling interest and stockholders' equity (deficit) $ 1,367,238 $ 2,138,889 $ 3,175,239 $ 144,116 $ (2,628,137 ) $ 4,197,345 Media General, Inc. Condensed Consolidating Balance Sheet December 31, 2015 (in thousands) Media General LIN Television Corporation Guarantor Subsidiaries Non-Guarantor Subsidiaries Eliminations Consolidated ASSETS Current assets: Cash and cash equivalents $ — $ 1,103 $ 35,925 $ 4,063 $ — $ 41,091 Trade accounts receivable, net — 75,866 192,306 30,302 — 298,474 Prepaid expenses and other current assets — 3,264 10,441 1,378 — 15,083 Total current assets — 80,233 238,672 35,743 — 354,648 Property and equipment, net — 158,627 309,160 2,750 — 470,537 Other assets, net — 7,199 27,523 3,348 — 38,070 Definite lived intangible assets, net — 368,011 458,261 44,857 — 871,129 Broadcast licenses — — 1,025,800 71,300 — 1,097,100 Goodwill — 527,077 924,708 92,839 — 1,544,624 Advances to consolidated subsidiaries — (206,396 ) 223,051 (16,655 ) — — Investment in consolidated subsidiaries 1,447,970 1,319,392 — — (2,767,362 ) — Total assets $ 1,447,970 $ 2,254,143 $ 3,207,175 $ 234,182 $ (2,767,362 ) $ 4,376,108 LIABILITIES AND STOCKHOLDERS' EQUITY (DEFICIT) Current liabilities: Trade accounts payable $ — $ 2,010 $ 30,689 $ 3,101 $ — $ 35,800 Accrued salaries and wages — 2,022 19,016 427 — 21,465 Accrued expenses and other current liabilities — 23,237 68,101 4,162 — 95,500 Current installments of long-term debt — — — 3,804 — 3,804 Current installments of obligation under capital leases — 575 256 28 — 859 Total current liabilities — 27,844 118,062 11,522 — 157,428 Long-term debt, net — 667,867 1,507,181 24,062 — 2,199,110 Deferred tax liability and other long-term tax liabilities — 62,785 253,232 (783 ) — 315,234 Long-term capital lease obligations — 12,953 1,059 — — 14,012 Retirement and postretirement plans — 25,917 157,070 — — 182,987 Other liabilities — 8,807 20,999 5,114 — 34,920 Total liabilities — 806,173 2,057,603 39,915 — 2,903,691 Noncontrolling interests — — — 24,447 — 24,447 Total stockholders' equity (deficit) 1,447,970 1,447,970 1,149,572 169,820 (2,767,362 ) 1,447,970 Total liabilities, noncontrolling interest and stockholders' equity (deficit) $ 1,447,970 $ 2,254,143 $ 3,207,175 $ 234,182 $ (2,767,362 ) $ 4,376,108 Media General, Inc. Condensed Consolidating Statement of Comprehensive Income For the Three Months Ended September 30, 2016 (in thousands) Media General LIN Television Corporation Guarantor Subsidiaries Non-Guarantor Subsidiaries Eliminations Consolidated Net operating revenue $ — $ 107,474 $ 270,832 $ 7,168 $ (8,118 ) $ 377,356 Operating costs: Operating expenses, excluding depreciation expense — 42,888 113,099 3,253 (4,425 ) 154,815 Selling, general and administrative expenses — 21,793 51,512 1,335 (17 ) 74,623 Amortization of program licenses rights — 4,745 7,978 444 (501 ) 12,666 Corporate and other expenses — — 8,666 5 — — 8,671 Depreciation and amortization — 14,749 25,153 860 — 40,762 Loss related to property and equipment, net — 100 41 2 — 143 Goodwill and other asset impairment — — 112,511 — — 112,511 Merger-related expenses — — 1,360 — — 1,360 Restructuring expenses — — (45 ) — — (45 ) Operating income (loss) — 23,199 (49,443 ) 1,269 (3,175 ) (28,150 ) Other income (expense): Interest expense — (10,715 ) (17,569 ) (242 ) — (28,526 ) Debt modification and extinguishment costs — — (928 ) — — (928 ) Intercompany income and (expenses) — (10,252 ) 10,252 — — — Equity in income (loss) from operations of consolidated subsidiaries (68,707 ) (68,748 ) — — 137,455 — Other, net — — 79 — — 79 Total other income (expense) (68,707 ) (89,715 ) (8,166 ) (242 ) 137,455 (29,375 ) Income (loss) before income taxes (68,707 ) (66,516 ) (57,609 ) 1,027 134,280 (57,525 ) Income tax expense — (2,191 ) (7,838 ) — — (10,029 ) Net income (loss) $ (68,707 ) $ (68,707 ) $ (65,447 ) $ 1,027 $ 134,280 $ (67,554 ) Net income (loss) attributable to noncontrolling interest — — — 1,153 — 1,153 Net income (loss) attributable to Media General $ (68,707 ) $ (68,707 ) $ (65,447 ) $ (126 ) $ 134,280 $ (68,707 ) Other comprehensive income — — — — — — Total comprehensive income (loss) attributable to Media General $ (68,707 ) $ (68,707 ) $ (65,447 ) $ (126 ) $ 134,280 $ (68,707 ) Media General, Inc. Condensed Consolidating Statement of Comprehensive Income For the Nine Months Ended September 30, 2016 (in thousands) Media General LIN Television Corporation Guarantor Subsidiaries Non-Guarantor Subsidiaries Eliminations Consolidated Net operating revenue $ — $ 313,684 $ 764,954 $ 32,281 $ (27,394 ) $ 1,083,525 Operating costs: Operating expenses, excluding depreciation expense — 127,226 328,015 20,366 (16,050 ) 459,557 Selling, general and administrative expenses — 67,592 157,267 4,575 (332 ) 229,102 Amortization of program licenses rights — 13,888 22,961 1,462 (1,503 ) 36,808 Corporate and other expenses — — 37,110 14 — 37,124 Depreciation and amortization — 43,737 73,992 3,491 — 121,220 (Gain) loss related to property and equipment, net — 111 (749 ) 100 — (538 ) Goodwill and other asset impairment — — 112,511 — — 112,511 Merger-related expenses — — 68,803 — — 68,803 Restructuring expenses — — 4,933 — — 4,933 Operating income (loss) — 61,130 (39,889 ) 2,273 (9,509 ) 14,005 Other income (expense): Interest expense — (32,076 ) (52,763 ) (772 ) — (85,611 ) Debt modification and extinguishment costs — — (928 ) — — (928 ) Intercompany income and (expenses) — (31,207 ) 31,551 (344 ) — — Equity in income (loss) from operations of consolidated subsidiaries (76,399 ) (62,497 ) — — 138,896 — Other, net — (12 ) 287 — — 275 Total other income (expense) (76,399 ) (125,792 ) (21,853 ) (1,116 ) 138,896 (86,264 ) Income (loss) before taxes (76,399 ) (64,662 ) (61,742 ) 1,157 129,387 (72,259 ) Income tax benefit (expense) — (11,737 ) 9,339 618 — (1,780 ) Net income (loss) $ (76,399 ) $ (76,399 ) $ (52,403 ) $ 1,775 $ 129,387 $ (74,039 ) Net income (loss) attributable to noncontrolling interest — — — 2,360 — 2,360 Net income (loss) attributable to Media General $ (76,399 ) $ (76,399 ) $ (52,403 ) $ (585 ) $ 129,387 $ (76,399 ) Other comprehensive income — — — — — — Total comprehensive income (loss) attributable to Media General $ (76,399 ) $ (76,399 ) $ (52,403 ) $ (585 ) $ 129,387 $ (76,399 ) Media General, Inc. Condensed Consolidating Statement of Comprehensive Income For the Three Months Ended September 30, 2015 (in thousands) Media General LIN Television Corporation Guarantor Subsidiaries Non-Guarantor Subsidiaries Eliminations Media General Consolidated Net operating revenue $ — $ 91,179 $ 215,524 $ 22,405 $ (7,372 ) $ 321,736 Operating costs: Operating expenses, excluding depreciation expense — 40,149 93,562 14,360 (4,579 ) 143,492 Selling, general and administrative expenses — 22,960 43,340 12,631 (154 ) 78,777 Amortization of program license rights — 4,494 7,781 547 — 12,822 Corporate and other expenses — 3,111 9,511 (24 ) — 12,598 Depreciation and amortization — 15,055 24,732 598 — 40,385 (Gain) loss related to property and equipment, net — 15 81 — — 96 Goodwill impairment — — 52,862 — — 52,862 Merger-related expenses — 704 9,310 — — 10,014 Restructuring expenses — — 1,132 — — 1,132 Operating income (loss) — 4,691 (26,787 ) (5,707 ) (2,639 ) (30,442 ) Other income (expense): Interest expense, net — (11,174 ) (18,113 ) (194 ) — (29,481 ) Debt modification and extinguishment costs — — (365 ) — — (365 ) Intercompany income and (expenses) — (22,965 ) 23,289 (324 ) — — Equity in income (loss) from operations of consolidated subsidiaries (48,493 ) (14,587 ) — — 63,080 — Other, net — (13 ) 40 — — 27 Total other income (expense) (48,493 ) (48,739 ) 4,851 (518 ) 63,080 (29,819 ) Income (loss) before income taxes (48,493 ) (44,048 ) (21,936 ) (6,225 ) 60,441 (60,261 ) Income tax benefit (expense) — (4,445 ) 9,424 (605 ) — 4,374 Net income (loss) $ (48,493 ) $ (48,493 ) $ (12,512 ) $ (6,830 ) $ 60,441 $ (55,887 ) Net income (loss) attributable to noncontrolling interests — — — (7,394 ) — (7,394 ) Net income (loss) attributable to Media General $ (48,493 ) $ (48,493 ) $ (12,512 ) $ 564 $ 60,441 $ (48,493 ) Other comprehensive income — — — — — — Total comprehensive income (loss) attributable to Media General $ (48,493 ) $ (48,493 ) $ (12,512 ) $ 564 $ 60,441 $ (48,493 ) Media General, Inc. Condensed Consolidating Statement of Comprehensive Income For the Nine Months Ended September 30, 2015 (in thousands) Media General LIN Television Corporation Guarantor Subsidiaries Non-Guarantor Subsidiaries Eliminations Media General Consolidated Net operating revenue $ — $ 273,655 $ 632,024 $ 53,088 $ (19,774 ) $ 938,993 Operating costs: Operating expenses, excluding depreciation expense — 118,042 265,731 31,758 (11,994 ) 403,537 Selling, general and administrative expenses — 68,677 149,567 20,920 (866 ) 238,298 Amortization of program license rights — 13,035 22,132 1,460 — 36,627 Corporate and other expenses — 8,973 28,672 (30 ) — 37,615 Depreciation and amortization — 44,713 73,966 4,607 — 123,286 (Gain) loss related to property and equipment, net — 144 (472 ) — — (328 ) Goodwill and other asset impairment — — 52,862 — — 52,862 Merger-related expenses — 3,028 15,879 — — 18,907 Restructuring expenses — — 1,132 — — 1,132 Operating income (loss) — 17,043 22,555 (5,627 ) (6,914 ) 27,057 Other income (expense): Interest expense, net — (31,379 ) (57,525 ) (888 ) — (89,792 ) Debt modification and extinguishment costs — — (2,805 ) — — (2,805 ) Intercompany income and (expenses) — (29,263 ) 30,005 (742 ) — — Equity in income (loss) from operations of consolidated subsidiaries (54,291 ) (12,510 ) — — 66,801 — Other, net — 75 864 5,000 — 5,939 Total other income (expense) (54,291 ) (73,077 ) (29,461 ) 3,370 66,801 (86,658 ) Income (loss) before income taxes (54,291 ) (56,034 ) (6,906 ) (2,257 ) 59,887 (59,601 ) Income tax benefit (expense) — 1,743 1,551 621 — 3,915 Net income (loss) $ (54,291 ) $ (54,291 ) $ (5,355 ) $ (1,636 ) $ 59,887 $ (55,686 ) Net income (loss) attributable to noncontrolling interests — — (178 ) (1,217 ) — (1,395 ) Net income (loss) attributable to Media General $ (54,291 ) $ (54,291 ) $ (5,177 ) $ (419 ) $ 59,887 $ (54,291 ) Other comprehensive income — — — — — — Total comprehensive income (loss) attributable to Media General $ (54,291 ) $ (54,291 ) $ (5,177 ) $ (419 ) $ 59,887 $ (54,291 ) Media General, Inc. Condensed Consolidating Statement of Cash Flows Year to date through September 30, 2016 (in thousands) Media General LIN Television Corporation Guarantor Subsidiaries Non-Guarantor Subsidiaries Eliminations Media General Consolidated Cash flows from operating activities: Net cash provided by operating activities $ — $ 10,697 $ 128,117 $ 2,842 $ — $ 141,656 Cash flows from investing activities: Capital expenditures — (8,723 ) (24,931 ) (285 ) — (33,939 ) Proceeds from the sale of PP&amp;E — 40 4,104 2,023 — 6,167 Receipt of dividend — 58,508 — — (58,508 ) — Advances on intercompany borrowings — (2,644 ) — — 2,644 — Payments from intercompany borrowings — — 58,508 — (58,508 ) — Other, net — — (165 ) — — (165 ) Net cash provided (used) by investing activities — 47,181 37,516 1,738 (114,372 ) (27,937 ) Cash flows from financing activities: Borrowings under Media General Revolving Credit Facility — — 60,000 — — 60,000 Repayments under Media General Revolving Credit Facility — — (60,000 ) — — (60,000 ) Repayment of borrowings under Media General Credit Agreement — — (60,000 ) — — (60,000 ) Repayment of borrowings under Shield Media Credit Agreement — — — (2,400 ) — (2,400 ) Repayment of other borrowings — — — (517 ) — (517 ) Payment for the acquisition of noncontrolling interest — — (35,305 ) — — (35,305 ) Payment of dividend — — (58,508 ) — 58,508 — Proceeds from intercompany borrowings — — 2,644 — (2,644 ) — Payments on intercompany borrowing — (58,508 ) — — 58,508 — Exercise of stock options — — 1,935 — — 1,935 Other, net — (473 ) (228 ) — — (701 ) Net cash provided (used) by financing activities — (58,981 ) (149,462 ) (2,917 ) 114,372 (96,988 ) Net (decrease) increase in cash and cash equivalents — (1,103 ) 16,171 1,663 — 16,731 Cash and cash equivalents at beginning of period — 1,103 35,925 4,063 — 41,091 Cash and cash equivalents at end of period $ — $ — $ 52,096 $ 5,726 $ — $ 57,822 Media General, Inc. Condensed Consolidating Statement of Cash Flows Year to date through September 30, 2015 (in thousands) Media General LIN Television Corporation Guarantor Subsidiaries Non-Guarantor Subsidiaries Eliminations Media General Consolidated Cash flows from operating activities: Net cash provided (used) by operating activities $ (1,402 ) $ 18,085 $ 115,243 $ 3,570 $ — $ 135,496 Cash flows from investing activities: Capital expenditures — (14,845 ) (22,833 ) (2,905 ) — (40,583 ) Release of restricted cash at qualified intermediary — — 119,903 — — 119,903 Proceeds from sale the of PP&amp;E — 71 1,208 — — 1,279 Proceeds from spectrum sale — — 620 2,500 — 3,120 Receipt of dividend — 58,507 — — (58,507 ) — Payments from intercompany borrowings 2,025 — 36,387 — (38,412 ) — Payment of capital contributions (3,011 ) — — — 3,011 — Other, net — — — (78 ) — (78 ) Net cash provided (used) by investing activities (986 ) 43,733 135,285 (483 ) (93,908 ) 83,641 Cash flows from financing activities: Repayment of borrowings under Media General Credit Agreement — — (160,000 ) — — (160,000 ) Repayment of 2021 Notes — (15,863 ) — — — (15,863 ) Repayment of borrowings under Shield Media Credit Agreement — — — (1,800 ) — (1,800 ) Repayment of other borrowings — — — (873 ) — (873 ) Repurchase of shares — — (33,724 ) — — (33,724 ) Payment for the acquisition of noncontrolling interest — (10,872 ) — — — (10,872 ) Cash paid for debt modification — — (3,425 ) — — (3,425 ) Exercise of stock options — — 1,848 — — 1,848 Payment of dividend — — (58,507 ) — 58,507 — Payments on intercompany borrowing — (38,412 ) — — 38,412 — Receipt of capital contributions — 3,011 — — (3,011 ) — Other, net — (312 ) (164 ) (70 ) — (546 ) Net cash (used) provided by financing activities — (62,448 ) (253,972 ) (2,743 ) 93,908 (225,255 ) Net (decrease) increase in cash and cash equivalents (2,388 ) (630 ) (3,444 ) 344 — (6,118 ) Cash and cash equivalents at beginning of period 2,388 9,658 27,371 4,503 — 43,920 Cash and cash equivalents at end of period $ — $ 9,028 $ 23,927 $ 4,847 $ — $ 37,802</t>
  </si>
  <si>
    <t>Basis of Presentation (Policies)</t>
  </si>
  <si>
    <t>The accompanying unaudited consolidated condensed financial statements have been prepared in accordance with accounting principles generally accepted in the United States and with applicable quarterly reporting regulations of the Securities and Exchange Commission. They do not include all of the information and footnotes required by generally accepted accounting principles for complete financial statements and, accordingly, should be read in conjunction with the consolidated financial statements and related footnotes included in the Annual Report on Form 10-K of Media General, Inc. ("Media General" or the "Company") for the year ended December 31, 2015 . In the opinion of management, all adjustments (consisting of normal recurring adjustments) considered necessary for a fair presentation of interim financial information have been included.</t>
  </si>
  <si>
    <t>Consolidation</t>
  </si>
  <si>
    <t>The consolidated financial statements include the financial statements of the Company and its wholly owned subsidiaries and certain variable interest entities (“VIE”) for which the Company is considered to be the primary beneficiary. Intercompany accounts and transactions have been eliminated in consolidation. In determining whether the Company is the primary beneficiary of a VIE for financial reporting purposes, the Company considers whether it has the power to direct certain activities of the VIE that most significantly impact the economic performance of the VIE and whether it has the obligation to absorb losses or the right to receive returns that would be significant to the VIE. Assets of consolidated VIE’s can only be used to settle the obligations of that VIE. As discussed in Note 3, the Company consolidates the results of WXXA, WLAJ, WBDT, WYTV, KTKA, KWBQ, KRWB, and KASY pursuant to the VIE accounting guidance. All of the liabilities are non-recourse to the Company, except for certain of the debt, which the Company guarantees. The Company is also the primary beneficiary of the VIE that holds the Supplemental 401(k) Plan’s investments and consolidates the plan accordingly. The Company has two reportable segments, “Broadcast” and “Digital” that are disclosed separately from our corporate activities. The Broadcast segment includes 71 television stations that are either owned, operated or serviced by the Company in 48 markets, all of which are engaged principally in the sale of television advertising. The Digital segment includes the operating results of the Company's digital businesses as well as the business operations related to the television station companion websites. The Company guarantees all of the debt of LIN Television Corporation ("LIN Television", a wholly owned subsidiary of the Company) and the debt of its consolidated VIEs. LIN Television guarantees all of the debt of its restricted wholly owned subsidiaries and the debt of its consolidated VIEs. All of the consolidated wholly owned subsidiaries of LIN Television fully and unconditionally guarantee LIN Television's 5.875% Senior Notes due 2022 (the “2022 Notes”) and the 6.375% Senior Notes due 2021 (the "2021 Notes") on a joint-and-several basis, subject to customary release provisions.</t>
  </si>
  <si>
    <t>New Accounting Pronouncements</t>
  </si>
  <si>
    <t>In May 2014, the Financial Accounting Standards Board (“FASB”) and the International Accounting Standards Board (“IASB”) issued a converged standard on revenue recognition from contracts with customers, Accounting Standards Update ("ASU") 2014-09 (Topic 606 and IFRS 15). This standard will supersede nearly all existing revenue recognition guidance. In August 2015 the FASB issued ASU 2015-14, Revenue From Contracts With Customers: Deferral of the Effective Date which defers the effective date of ASU 2014-09 until fiscal years, and interim periods within those years, beginning after December 15, 2017. In April and May 2016, the Board issued accounting standard updates, 2016-10 - Identifying Performance Obligations and Licensing , and 2016-12 - Revenue From Contracts with Customers (Topic 606): Narrow-Scope Improvements and Practical Expedients , respectively. Collectively, these updates, along with ASU 2014-09 and ASU 2015-14 form the new revenue recognition standard that is to be effective for fiscal years beginning after December 15, 2017, with early adoption permitted for fiscal years beginning after December 15, 2016. The Company is currently evaluating the impact this guidance will have on its financial condition, results of operations and cash flows. In April 2015, the FASB issued ASU 2015-03, Interest - Imputation of Interest (Subtopic 835-30): Simplifying the Presentation of Debt Issuance Costs ("ASU 2015-03"). ASU 2015-03 requires that debt issuance costs related to a recognized debt liability be presented in the balance sheet as a direct deduction from the carrying amount of that debt liability. ASU 2015-03 is effective for annual periods beginning on or after December 15, 2015. The Company adopted this guidance as of January 1, 2016 and $26 million was reclassified to reduce "Long-term Debt" as of September 30, 2016. In order to conform to the presentation adopted, $32 million was reclassified from "Other assets, net" to "Long-term Debt" in the 2015 figures presented on the Consolidated Condensed Balance Sheets and in Note 10 Guarantor Financial Information. Approximately $285 thousand was reclassified from "Other assets, net" to "Long-term Debt" in the 2015 figures presented in Note 3 Variable Interest Entities. In February 2016, the FASB issued ASU 2016-02, Leases , which requires the lease rights and obligations arising from lease contracts, including existing and new arrangements, to be recognized as assets and liabilities on the balance sheet. ASU 2016-02 is effective for reporting periods beginning after December 15, 2018 with early adoption permitted. The Company is currently evaluating the impact that this guidance will have on its consolidated financial statements. In March 2016, the FASB released ASU 2016-09, Compensation - Stock Compensation (Topic 718): Improvements to Employee Share-Based Payment Accounting. The ASU includes multiple provisions intended to simplify various aspects of the accounting for share-based payments. The ASU is effective for public companies in annual periods beginning after December 15, 2016, and interim periods within those years. The Company is currently evaluating the impact that this guidance will have on its consolidated financial statements. In August 2016, the FASB issued ASU 2016-15, Statement of Cash Flows - Classification of Certain Cash Receipts and Cash Payments . The ASU addresses eight specific cash flow issues with the objective of reducing the existing diversity in practice. The ASU is effective for public companies in annual periods beginning after December 15, 2017, and interim periods within those years. The Company is currently evaluating the impact that this guidance will have on its consolidated financial statements.</t>
  </si>
  <si>
    <t>Segment Information (Tables)</t>
  </si>
  <si>
    <t>Reconciliation of Revenue from Segments to Consolidated</t>
  </si>
  <si>
    <t xml:space="preserve"> Three Months Ended September 30, Nine Months Ended September 30, (in thousands) 2016 2015 2016 2015 Revenues Broadcast $ 337,443 $ 277,992 $ 962,697 $ 828,846 Digital 39,913 43,744 120,828 110,147 Revenues $ 377,356 $ 321,736 $ 1,083,525 $ 938,993</t>
  </si>
  <si>
    <t>Reconciliation of Operating Profit (Loss) from Segments to Consolidated</t>
  </si>
  <si>
    <t xml:space="preserve"> Three Months Ended September 30, Nine Months Ended September 30, (in thousands) 2016 2015 2016 2015 Operating income Broadcast $ 130,367 $ 85,105 $ 351,648 $ 260,032 Digital 4,885 1,540 6,410 499 Segment operating income 135,252 86,645 358,058 260,531 Corporate and other expenses (8,671 ) (12,598 ) (37,124 ) (37,615 ) Depreciation and amortization (40,762 ) (40,385 ) (121,220 ) (123,286 ) Gain (loss) related to property and equipment, net (143 ) (96 ) 538 328 Goodwill and other asset impairment (112,511 ) (52,862 ) (112,511 ) (52,862 ) Merger-related expenses (1,360 ) (10,014 ) (68,803 ) (18,907 ) Restructuring expenses 45 (1,132 ) (4,933 ) (1,132 ) Operating income (loss) $ (28,150 ) $ (30,442 ) $ 14,005 $ 27,057</t>
  </si>
  <si>
    <t>Variable Interest Entities (Tables)</t>
  </si>
  <si>
    <t>Schedule of Variable Interest Entities</t>
  </si>
  <si>
    <t>The carrying amounts and classification of the assets and liabilities of the consolidated VIE entities described above, which have been included in the consolidated balance sheets as of September 30, 2016 and December 31, 2015 , were as follows: (In thousands) September 30, December 31, Assets Current assets Cash and cash equivalents $ 5,726 $ 3,693 Trade accounts receivable (less allowance for doubtful accounts 2016 - $213; 2015 - $94) 9,129 9,798 Prepaid expenses and other current assets 666 796 Total current assets 15,521 14,287 Property and equipment, net 1,899 1,904 Other assets, net 781 3,094 Definite lived intangible assets, net 29,949 32,244 Broadcast licenses 71,300 71,300 Goodwill 21,859 21,859 Total assets $ 141,309 $ 144,688 Liabilities Current liabilities Trade accounts payable $ 24 $ 16 Other accrued expenses and other current liabilities 1,948 2,221 Current installments of long-term debt 3,547 3,804 Total current liabilities 5,519 6,041 Long-term debt, net 21,426 24,062 Other liabilities 4,311 8,310 Total liabilities $ 31,256 $ 38,413</t>
  </si>
  <si>
    <t>Debt and Other Financial Instruments (Tables)</t>
  </si>
  <si>
    <t>Schedule of Debt</t>
  </si>
  <si>
    <t>Long-term debt at September 30, 2016 and December 31, 2015 , was as follows: (In thousands) September 30, 2016 December 31, 2015 Media General Credit Agreement $ 1,481,000 $ 1,541,000 2022 Notes 400,000 400,000 2021 Notes 275,000 275,000 Shield Media Credit Agreement 24,800 27,200 Other borrowings 433 950 Total debt 2,181,233 2,244,150 Less: net unamortized discount (7,361 ) (8,992 ) Less: scheduled current maturities (3,547 ) (3,804 ) Less: unamortized debt issuance fees (22,989 ) (32,244 ) Long-term debt excluding current maturities $ 2,147,336 $ 2,199,110</t>
  </si>
  <si>
    <t>Schedule of Carrying Values and Estimated Fair Values of Debt Instruments</t>
  </si>
  <si>
    <t>The following table includes information about the carrying values and estimated fair values of the Company’s financial instruments at September 30, 2016 and December 31, 2015 : September 30, 2016 December 31, 2015 Carrying Fair Carrying Fair (In thousands) Amount Value Amount Value Assets: Investments Trading securities $ 410 $ 410 $ 257 $ 257 Liabilities: Long-term debt: Media General Credit Agreement 1,457,278 1,527,858 1,507,182 1,529,229 2022 Notes 393,342 419,000 392,527 404,344 2021 Notes 275,290 285,725 275,340 288,228 Shield Media Credit Agreement 24,540 24,800 26,915 27,200 Other borrowings 433 433 950 950</t>
  </si>
  <si>
    <t>Earnings Per Share (Tables)</t>
  </si>
  <si>
    <t>Schedule of Earnings Per Share, Basic and Diluted</t>
  </si>
  <si>
    <t>The following tables set forth the computation of basic and diluted income per share for the three and nine months ended September 30, 2016 and 2015 : Three Months Ended September 30, 2016 Three Months Ended September 30, 2015 (In thousands, except Income Shares Per Share Income Shares Per Share per share amounts) (Numerator) (Denominator) Amount (Numerator) (Denominator) Amount Net loss attributable to Media General $ (68,707 ) $ (48,493 ) Undistributed earnings attributable to participating securities — — Basic EPS Loss attributable to common stockholders $ (68,707 ) 129,116 $ (0.53 ) $ (48,493 ) 127,903 $ (0.38 ) Effect of dilutive securities: Stock options and warrants — — Diluted EPS Loss attributable to common stockholders $ (68,707 ) 129,116 $ (0.53 ) $ (48,493 ) 127,903 $ (0.38 ) Nine Months Ended September 30, 2016 Nine Months Ended September 30, 2015 (In thousands, except Income Shares Per Share Income Shares Per Share per share amounts) (Numerator) (Denominator) Amount (Numerator) (Denominator) Amount Net loss attributable to Media General $ (76,399 ) $ (54,291 ) Undistributed earnings attributable to participating securities — — Basic EPS Loss attributable to common stockholders $ (76,399 ) 128,918 $ (0.59 ) $ (54,291 ) 128,844 $ (0.42 ) Effect of dilutive securities: Stock options and warrants — — Diluted EPS Loss attributable to common stockholders $ (76,399 ) 128,918 $ (0.59 ) $ (54,291 ) 128,844 $ (0.42 )</t>
  </si>
  <si>
    <t>Retirement and Postretirement Plans (Tables)</t>
  </si>
  <si>
    <t>Schedule of Net Benefit (Income) Costs</t>
  </si>
  <si>
    <t>The following tables provide the components of net periodic benefit (income) cost for the Company’s benefit plans for the three and nine month periods ended September 30, 2016 and 2015 : Three Months Ended Pension Benefits Other Benefits (In thousands ) September 30, September 30, September 30, September 30, Service cost $ — $ — $ — $ 25 Interest cost 4,650 5,729 125 250 Expected return on plan assets (6,950 ) (7,727 ) — — Amortization of net loss — 200 (25 ) — Net periodic benefit (income) cost $ (2,300 ) $ (1,798 ) $ 100 $ 275 Nine Months Ended Pension Benefits Other Benefits (In thousands ) September 30, September 30, September 30, September 30, Service cost $ — $ — $ — $ 75 Interest cost 13,950 17,185 525 750 Expected return on plan assets (20,850 ) (23,180 ) — — Amortization of net loss — 600 (75 ) — Net periodic benefit (income) cost $ (6,900 ) $ (5,395 ) $ 450 $ 825</t>
  </si>
  <si>
    <t>Stockholders' Equity (Tables)</t>
  </si>
  <si>
    <t>Schedule of Stockholders Equity</t>
  </si>
  <si>
    <t>The following table shows the components of the Company’s stockholders’ equity as of and for the nine months ended September 30, 2016 : Accumulated Other Total Common Comprehensive Retained Stockholders' (In thousands) Stock Loss Earnings Equity Balance at December 31, 2015 $ 1,305,155 $ (31,224 ) $ 174,039 $ 1,447,970 Net loss attributable to Media General — — (76,399 ) (76,399 ) Exercise of stock options 1,935 — — 1,935 Stock-based compensation 5,588 — — 5,588 Revaluation of redeemable noncontrolling interest (12,094 ) — (447 ) (12,541 ) Other 685 — — 685 Balance at September 30, 2016 $ 1,301,269 $ (31,224 ) $ 97,193 $ 1,367,238 The following table shows the components of the Company’s stockholders’ equity as of and for the nine months ended September 30, 2015 : Accumulated Other Total Common Comprehensive Retained Stockholders' (In thousands) Stock Income Earnings Equity Balance at December 31, 2014 $ 1,322,284 $ (36,445 ) $ 214,582 $ 1,500,421 Net loss attributable to Media General — — (54,291 ) (54,291 ) Exercise of stock options 1,848 — — 1,848 Stock-based compensation 10,292 — — 10,292 Revaluation of redeemable noncontrolling interest (6,920 ) — (987 ) (7,907 ) Repurchases of voting common stock (33,724 ) — — (33,724 ) Other 55 — — 55 Balance at September 30, 2015 $ 1,293,835 $ (36,445 ) $ 159,304 $ 1,416,694</t>
  </si>
  <si>
    <t>Other (Tables)</t>
  </si>
  <si>
    <t>Schedule of Restructuring Reserve and Restructuring Costs</t>
  </si>
  <si>
    <t>The following tables present the activity associated with the September 30, 2016 balance of the restructuring liability and the nature and amount of exit charges incurred in the nine months ended September 30, 2016: As of September 30, 2016 (In thousands ) Digital WAGT Total Accrued restructuring as of December 31, 2015 $ 1,312 $ — $ 1,312 Severance charges 1,780 383 2,163 Contract termination and other accruals — 86 86 Cash severance and contract termination payments (2,997 ) (407 ) (3,404 ) Accrued restructuring as of September 30, 2016 $ 95 $ 62 $ 157 Nine months ended September 30, 2016 (In thousands ) Digital WAGT Total Severance charges $ 1,780 $ 383 $ 2,163 Contract termination charges — 128 128 Asset impairment 501 298 799 Legal fees — 940 940 Other 42 861 903 Total restructuring expense $ 2,323 $ 2,610 $ 4,933</t>
  </si>
  <si>
    <t>Guarantor Financial Information (Tables)</t>
  </si>
  <si>
    <t>Condensed Consolidating Balance Sheet</t>
  </si>
  <si>
    <t>Media General, Inc. Condensed Consolidating Balance Sheet September 30, 2016 (in thousands) Media General LIN Television Corporation Guarantor Subsidiaries Non-Guarantor Subsidiaries Eliminations Consolidated ASSETS Current assets: Cash and cash equivalents $ — $ — $ 52,096 $ 5,726 $ — $ 57,822 Trade accounts receivable, net — 79,293 223,404 9,129 — 311,826 Prepaid expenses and other current assets — 2,451 12,398 666 — 15,515 Total current assets — 81,744 287,898 15,521 — 385,163 Property and equipment, net — 148,182 295,510 1,899 — 445,591 Other assets, net — 676 28,592 1,187 — 30,455 Definite lived intangible assets, net — 343,143 414,908 29,949 — 788,000 Broadcast licenses — — 1,025,800 71,300 — 1,097,100 Goodwill — 527,077 902,100 21,859 — 1,451,036 Advances to consolidated subsidiaries — (222,832 ) 220,431 2,401 — — Investment in consolidated subsidiaries 1,367,238 1,260,899 — — (2,628,137 ) — Total assets $ 1,367,238 $ 2,138,889 $ 3,175,239 $ 144,116 $ (2,628,137 ) $ 4,197,345 LIABILITIES AND STOCKHOLDERS' EQUITY (DEFICIT) Current liabilities: Trade accounts payable $ — $ 1,153 $ 16,897 $ 24 $ — $ 18,074 Accrued salaries and wages — 4,549 20,368 167 — 25,084 Accrued expenses and other current liabilities — 22,384 81,755 1,781 — 105,920 Current installments of long-term debt — — — 3,547 — 3,547 Current installments of obligation under capital leases — 607 190 — — 797 Total current liabilities — 28,693 119,210 5,519 — 153,422 Long-term debt, net — 668,632 1,457,278 21,426 — 2,147,336 Deferred tax liability and other long-term tax liabilities — 60,473 252,540 — — 313,013 Long-term capital lease obligations — 12,636 917 — — 13,553 Retirement and postretirement plans — — 172,599 — — 172,599 Other liabilities — 1,217 20,123 4,800 — 26,140 Total liabilities — 771,651 2,022,667 31,745 — 2,826,063 Noncontrolling interests — — — 4,044 — 4,044 Total stockholders' equity (deficit) 1,367,238 1,367,238 1,152,572 108,327 (2,628,137 ) 1,367,238 Total liabilities, noncontrolling interest and stockholders' equity (deficit) $ 1,367,238 $ 2,138,889 $ 3,175,239 $ 144,116 $ (2,628,137 ) $ 4,197,345 Media General, Inc. Condensed Consolidating Balance Sheet December 31, 2015 (in thousands) Media General LIN Television Corporation Guarantor Subsidiaries Non-Guarantor Subsidiaries Eliminations Consolidated ASSETS Current assets: Cash and cash equivalents $ — $ 1,103 $ 35,925 $ 4,063 $ — $ 41,091 Trade accounts receivable, net — 75,866 192,306 30,302 — 298,474 Prepaid expenses and other current assets — 3,264 10,441 1,378 — 15,083 Total current assets — 80,233 238,672 35,743 — 354,648 Property and equipment, net — 158,627 309,160 2,750 — 470,537 Other assets, net — 7,199 27,523 3,348 — 38,070 Definite lived intangible assets, net — 368,011 458,261 44,857 — 871,129 Broadcast licenses — — 1,025,800 71,300 — 1,097,100 Goodwill — 527,077 924,708 92,839 — 1,544,624 Advances to consolidated subsidiaries — (206,396 ) 223,051 (16,655 ) — — Investment in consolidated subsidiaries 1,447,970 1,319,392 — — (2,767,362 ) — Total assets $ 1,447,970 $ 2,254,143 $ 3,207,175 $ 234,182 $ (2,767,362 ) $ 4,376,108 LIABILITIES AND STOCKHOLDERS' EQUITY (DEFICIT) Current liabilities: Trade accounts payable $ — $ 2,010 $ 30,689 $ 3,101 $ — $ 35,800 Accrued salaries and wages — 2,022 19,016 427 — 21,465 Accrued expenses and other current liabilities — 23,237 68,101 4,162 — 95,500 Current installments of long-term debt — — — 3,804 — 3,804 Current installments of obligation under capital leases — 575 256 28 — 859 Total current liabilities — 27,844 118,062 11,522 — 157,428 Long-term debt, net — 667,867 1,507,181 24,062 — 2,199,110 Deferred tax liability and other long-term tax liabilities — 62,785 253,232 (783 ) — 315,234 Long-term capital lease obligations — 12,953 1,059 — — 14,012 Retirement and postretirement plans — 25,917 157,070 — — 182,987 Other liabilities — 8,807 20,999 5,114 — 34,920 Total liabilities — 806,173 2,057,603 39,915 — 2,903,691 Noncontrolling interests — — — 24,447 — 24,447 Total stockholders' equity (deficit) 1,447,970 1,447,970 1,149,572 169,820 (2,767,362 ) 1,447,970 Total liabilities, noncontrolling interest and stockholders' equity (deficit) $ 1,447,970 $ 2,254,143 $ 3,207,175 $ 234,182 $ (2,767,362 ) $ 4,376,108</t>
  </si>
  <si>
    <t>Condensed Consolidating Statement of Comprehensive Income</t>
  </si>
  <si>
    <t>Media General, Inc. Condensed Consolidating Statement of Comprehensive Income For the Three Months Ended September 30, 2016 (in thousands) Media General LIN Television Corporation Guarantor Subsidiaries Non-Guarantor Subsidiaries Eliminations Consolidated Net operating revenue $ — $ 107,474 $ 270,832 $ 7,168 $ (8,118 ) $ 377,356 Operating costs: Operating expenses, excluding depreciation expense — 42,888 113,099 3,253 (4,425 ) 154,815 Selling, general and administrative expenses — 21,793 51,512 1,335 (17 ) 74,623 Amortization of program licenses rights — 4,745 7,978 444 (501 ) 12,666 Corporate and other expenses — — 8,666 5 — — 8,671 Depreciation and amortization — 14,749 25,153 860 — 40,762 Loss related to property and equipment, net — 100 41 2 — 143 Goodwill and other asset impairment — — 112,511 — — 112,511 Merger-related expenses — — 1,360 — — 1,360 Restructuring expenses — — (45 ) — — (45 ) Operating income (loss) — 23,199 (49,443 ) 1,269 (3,175 ) (28,150 ) Other income (expense): Interest expense — (10,715 ) (17,569 ) (242 ) — (28,526 ) Debt modification and extinguishment costs — — (928 ) — — (928 ) Intercompany income and (expenses) — (10,252 ) 10,252 — — — Equity in income (loss) from operations of consolidated subsidiaries (68,707 ) (68,748 ) — — 137,455 — Other, net — — 79 — — 79 Total other income (expense) (68,707 ) (89,715 ) (8,166 ) (242 ) 137,455 (29,375 ) Income (loss) before income taxes (68,707 ) (66,516 ) (57,609 ) 1,027 134,280 (57,525 ) Income tax expense — (2,191 ) (7,838 ) — — (10,029 ) Net income (loss) $ (68,707 ) $ (68,707 ) $ (65,447 ) $ 1,027 $ 134,280 $ (67,554 ) Net income (loss) attributable to noncontrolling interest — — — 1,153 — 1,153 Net income (loss) attributable to Media General $ (68,707 ) $ (68,707 ) $ (65,447 ) $ (126 ) $ 134,280 $ (68,707 ) Other comprehensive income — — — — — — Total comprehensive income (loss) attributable to Media General $ (68,707 ) $ (68,707 ) $ (65,447 ) $ (126 ) $ 134,280 $ (68,707 ) Media General, Inc. Condensed Consolidating Statement of Comprehensive Income For the Nine Months Ended September 30, 2016 (in thousands) Media General LIN Television Corporation Guarantor Subsidiaries Non-Guarantor Subsidiaries Eliminations Consolidated Net operating revenue $ — $ 313,684 $ 764,954 $ 32,281 $ (27,394 ) $ 1,083,525 Operating costs: Operating expenses, excluding depreciation expense — 127,226 328,015 20,366 (16,050 ) 459,557 Selling, general and administrative expenses — 67,592 157,267 4,575 (332 ) 229,102 Amortization of program licenses rights — 13,888 22,961 1,462 (1,503 ) 36,808 Corporate and other expenses — — 37,110 14 — 37,124 Depreciation and amortization — 43,737 73,992 3,491 — 121,220 (Gain) loss related to property and equipment, net — 111 (749 ) 100 — (538 ) Goodwill and other asset impairment — — 112,511 — — 112,511 Merger-related expenses — — 68,803 — — 68,803 Restructuring expenses — — 4,933 — — 4,933 Operating income (loss) — 61,130 (39,889 ) 2,273 (9,509 ) 14,005 Other income (expense): Interest expense — (32,076 ) (52,763 ) (772 ) — (85,611 ) Debt modification and extinguishment costs — — (928 ) — — (928 ) Intercompany income and (expenses) — (31,207 ) 31,551 (344 ) — — Equity in income (loss) from operations of consolidated subsidiaries (76,399 ) (62,497 ) — — 138,896 — Other, net — (12 ) 287 — — 275 Total other income (expense) (76,399 ) (125,792 ) (21,853 ) (1,116 ) 138,896 (86,264 ) Income (loss) before taxes (76,399 ) (64,662 ) (61,742 ) 1,157 129,387 (72,259 ) Income tax benefit (expense) — (11,737 ) 9,339 618 — (1,780 ) Net income (loss) $ (76,399 ) $ (76,399 ) $ (52,403 ) $ 1,775 $ 129,387 $ (74,039 ) Net income (loss) attributable to noncontrolling interest — — — 2,360 — 2,360 Net income (loss) attributable to Media General $ (76,399 ) $ (76,399 ) $ (52,403 ) $ (585 ) $ 129,387 $ (76,399 ) Other comprehensive income — — — — — — Total comprehensive income (loss) attributable to Media General $ (76,399 ) $ (76,399 ) $ (52,403 ) $ (585 ) $ 129,387 $ (76,399 ) Media General, Inc. Condensed Consolidating Statement of Comprehensive Income For the Three Months Ended September 30, 2015 (in thousands) Media General LIN Television Corporation Guarantor Subsidiaries Non-Guarantor Subsidiaries Eliminations Media General Consolidated Net operating revenue $ — $ 91,179 $ 215,524 $ 22,405 $ (7,372 ) $ 321,736 Operating costs: Operating expenses, excluding depreciation expense — 40,149 93,562 14,360 (4,579 ) 143,492 Selling, general and administrative expenses — 22,960 43,340 12,631 (154 ) 78,777 Amortization of program license rights — 4,494 7,781 547 — 12,822 Corporate and other expenses — 3,111 9,511 (24 ) — 12,598 Depreciation and amortization — 15,055 24,732 598 — 40,385 (Gain) loss related to property and equipment, net — 15 81 — — 96 Goodwill impairment — — 52,862 — — 52,862 Merger-related expenses — 704 9,310 — — 10,014 Restructuring expenses — — 1,132 — — 1,132 Operating income (loss) — 4,691 (26,787 ) (5,707 ) (2,639 ) (30,442 ) Other income (expense): Interest expense, net — (11,174 ) (18,113 ) (194 ) — (29,481 ) Debt modification and extinguishment costs — — (365 ) — — (365 ) Intercompany income and (expenses) — (22,965 ) 23,289 (324 ) — — Equity in income (loss) from operations of consolidated subsidiaries (48,493 ) (14,587 ) — — 63,080 — Other, net — (13 ) 40 — — 27 Total other income (expense) (48,493 ) (48,739 ) 4,851 (518 ) 63,080 (29,819 ) Income (loss) before income taxes (48,493 ) (44,048 ) (21,936 ) (6,225 ) 60,441 (60,261 ) Income tax benefit (expense) — (4,445 ) 9,424 (605 ) — 4,374 Net income (loss) $ (48,493 ) $ (48,493 ) $ (12,512 ) $ (6,830 ) $ 60,441 $ (55,887 ) Net income (loss) attributable to noncontrolling interests — — — (7,394 ) — (7,394 ) Net income (loss) attributable to Media General $ (48,493 ) $ (48,493 ) $ (12,512 ) $ 564 $ 60,441 $ (48,493 ) Other comprehensive income — — — — — — Total comprehensive income (loss) attributable to Media General $ (48,493 ) $ (48,493 ) $ (12,512 ) $ 564 $ 60,441 $ (48,493 ) Media General, Inc. Condensed Consolidating Statement of Comprehensive Income For the Nine Months Ended September 30, 2015 (in thousands) Media General LIN Television Corporation Guarantor Subsidiaries Non-Guarantor Subsidiaries Eliminations Media General Consolidated Net operating revenue $ — $ 273,655 $ 632,024 $ 53,088 $ (19,774 ) $ 938,993 Operating costs: Operating expenses, excluding depreciation expense — 118,042 265,731 31,758 (11,994 ) 403,537 Selling, general and administrative expenses — 68,677 149,567 20,920 (866 ) 238,298 Amortization of program license rights — 13,035 22,132 1,460 — 36,627 Corporate and other expenses — 8,973 28,672 (30 ) — 37,615 Depreciation and amortization — 44,713 73,966 4,607 — 123,286 (Gain) loss related to property and equipment, net — 144 (472 ) — — (328 ) Goodwill and other asset impairment — — 52,862 — — 52,862 Merger-related expenses — 3,028 15,879 — — 18,907 Restructuring expenses — — 1,132 — — 1,132 Operating income (loss) — 17,043 22,555 (5,627 ) (6,914 ) 27,057 Other income (expense): Interest expense, net — (31,379 ) (57,525 ) (888 ) — (89,792 ) Debt modification and extinguishment costs — — (2,805 ) — — (2,805 ) Intercompany income and (expenses) — (29,263 ) 30,005 (742 ) — — Equity in income (loss) from operations of consolidated subsidiaries (54,291 ) (12,510 ) — — 66,801 — Other, net — 75 864 5,000 — 5,939 Total other income (expense) (54,291 ) (73,077 ) (29,461 ) 3,370 66,801 (86,658 ) Income (loss) before income taxes (54,291 ) (56,034 ) (6,906 ) (2,257 ) 59,887 (59,601 ) Income tax benefit (expense) — 1,743 1,551 621 — 3,915 Net income (loss) $ (54,291 ) $ (54,291 ) $ (5,355 ) $ (1,636 ) $ 59,887 $ (55,686 ) Net income (loss) attributable to noncontrolling interests — — (178 ) (1,217 ) — (1,395 ) Net income (loss) attributable to Media General $ (54,291 ) $ (54,291 ) $ (5,177 ) $ (419 ) $ 59,887 $ (54,291 ) Other comprehensive income — — — — — — Total comprehensive income (loss) attributable to Media General $ (54,291 ) $ (54,291 ) $ (5,177 ) $ (419 ) $ 59,887 $ (54,291 )</t>
  </si>
  <si>
    <t>Condensed Consolidating Statement of Cash Flows</t>
  </si>
  <si>
    <t>Media General, Inc. Condensed Consolidating Statement of Cash Flows Year to date through September 30, 2016 (in thousands) Media General LIN Television Corporation Guarantor Subsidiaries Non-Guarantor Subsidiaries Eliminations Media General Consolidated Cash flows from operating activities: Net cash provided by operating activities $ — $ 10,697 $ 128,117 $ 2,842 $ — $ 141,656 Cash flows from investing activities: Capital expenditures — (8,723 ) (24,931 ) (285 ) — (33,939 ) Proceeds from the sale of PP&amp;E — 40 4,104 2,023 — 6,167 Receipt of dividend — 58,508 — — (58,508 ) — Advances on intercompany borrowings — (2,644 ) — — 2,644 — Payments from intercompany borrowings — — 58,508 — (58,508 ) — Other, net — — (165 ) — — (165 ) Net cash provided (used) by investing activities — 47,181 37,516 1,738 (114,372 ) (27,937 ) Cash flows from financing activities: Borrowings under Media General Revolving Credit Facility — — 60,000 — — 60,000 Repayments under Media General Revolving Credit Facility — — (60,000 ) — — (60,000 ) Repayment of borrowings under Media General Credit Agreement — — (60,000 ) — — (60,000 ) Repayment of borrowings under Shield Media Credit Agreement — — — (2,400 ) — (2,400 ) Repayment of other borrowings — — — (517 ) — (517 ) Payment for the acquisition of noncontrolling interest — — (35,305 ) — — (35,305 ) Payment of dividend — — (58,508 ) — 58,508 — Proceeds from intercompany borrowings — — 2,644 — (2,644 ) — Payments on intercompany borrowing — (58,508 ) — — 58,508 — Exercise of stock options — — 1,935 — — 1,935 Other, net — (473 ) (228 ) — — (701 ) Net cash provided (used) by financing activities — (58,981 ) (149,462 ) (2,917 ) 114,372 (96,988 ) Net (decrease) increase in cash and cash equivalents — (1,103 ) 16,171 1,663 — 16,731 Cash and cash equivalents at beginning of period — 1,103 35,925 4,063 — 41,091 Cash and cash equivalents at end of period $ — $ — $ 52,096 $ 5,726 $ — $ 57,822 Media General, Inc. Condensed Consolidating Statement of Cash Flows Year to date through September 30, 2015 (in thousands) Media General LIN Television Corporation Guarantor Subsidiaries Non-Guarantor Subsidiaries Eliminations Media General Consolidated Cash flows from operating activities: Net cash provided (used) by operating activities $ (1,402 ) $ 18,085 $ 115,243 $ 3,570 $ — $ 135,496 Cash flows from investing activities: Capital expenditures — (14,845 ) (22,833 ) (2,905 ) — (40,583 ) Release of restricted cash at qualified intermediary — — 119,903 — — 119,903 Proceeds from sale the of PP&amp;E — 71 1,208 — — 1,279 Proceeds from spectrum sale — — 620 2,500 — 3,120 Receipt of dividend — 58,507 — — (58,507 ) — Payments from intercompany borrowings 2,025 — 36,387 — (38,412 ) — Payment of capital contributions (3,011 ) — — — 3,011 — Other, net — — — (78 ) — (78 ) Net cash provided (used) by investing activities (986 ) 43,733 135,285 (483 ) (93,908 ) 83,641 Cash flows from financing activities: Repayment of borrowings under Media General Credit Agreement — — (160,000 ) — — (160,000 ) Repayment of 2021 Notes — (15,863 ) — — — (15,863 ) Repayment of borrowings under Shield Media Credit Agreement — — — (1,800 ) — (1,800 ) Repayment of other borrowings — — — (873 ) — (873 ) Repurchase of shares — — (33,724 ) — — (33,724 ) Payment for the acquisition of noncontrolling interest — (10,872 ) — — — (10,872 ) Cash paid for debt modification — — (3,425 ) — — (3,425 ) Exercise of stock options — — 1,848 — — 1,848 Payment of dividend — — (58,507 ) — 58,507 — Payments on intercompany borrowing — (38,412 ) — — 38,412 — Receipt of capital contributions — 3,011 — — (3,011 ) — Other, net — (312 ) (164 ) (70 ) — (546 ) Net cash (used) provided by financing activities — (62,448 ) (253,972 ) (2,743 ) 93,908 (225,255 ) Net (decrease) increase in cash and cash equivalents (2,388 ) (630 ) (3,444 ) 344 — (6,118 ) Cash and cash equivalents at beginning of period 2,388 9,658 27,371 4,503 — 43,920 Cash and cash equivalents at end of period $ — $ 9,028 $ 23,927 $ 4,847 $ — $ 37,802</t>
  </si>
  <si>
    <t>Basis of Presentation (Details) $ / shares in Units, $ in Thousands</t>
  </si>
  <si>
    <t>1 Months Ended</t>
  </si>
  <si>
    <t>Jan. 31, 2016USD ($)$ / shares</t>
  </si>
  <si>
    <t>Sep. 30, 2016USD ($)stationmarket</t>
  </si>
  <si>
    <t>Sep. 30, 2015USD ($)</t>
  </si>
  <si>
    <t>Sep. 30, 2016USD ($)stationmarketsegment</t>
  </si>
  <si>
    <t>Dec. 31, 2015USD ($)</t>
  </si>
  <si>
    <t>Nov. 05, 2014</t>
  </si>
  <si>
    <t>Business Acquisition [Line Items]</t>
  </si>
  <si>
    <t>Acquisition related costs, canceled acquisition, termination fee</t>
  </si>
  <si>
    <t>Number of reportable segments | segment</t>
  </si>
  <si>
    <t>Number of stations | station</t>
  </si>
  <si>
    <t>Number of markets | market</t>
  </si>
  <si>
    <t>Debt issuance costs reclassified</t>
  </si>
  <si>
    <t>Accounting Standards Update 2015-03 [Member] | Other Assets [Member]</t>
  </si>
  <si>
    <t>Accounting Standards Update 2015-03 [Member] | Other Assets [Member] | JSA and SSA entities [Member]</t>
  </si>
  <si>
    <t>Accounting Standards Update 2015-03 [Member] | Long-term Debt [Member]</t>
  </si>
  <si>
    <t>Accounting Standards Update 2015-03 [Member] | Long-term Debt [Member] | JSA and SSA entities [Member]</t>
  </si>
  <si>
    <t>Senior Notes 2022 [Member]</t>
  </si>
  <si>
    <t>Interest rate (percentage)</t>
  </si>
  <si>
    <t>5.875%</t>
  </si>
  <si>
    <t>Meredith Corporation [Member]</t>
  </si>
  <si>
    <t>LIN Merger [Member] | Senior Notes 2022 [Member]</t>
  </si>
  <si>
    <t>8.375%</t>
  </si>
  <si>
    <t>LIN Merger [Member] | Senior Notes 2021 [Member]</t>
  </si>
  <si>
    <t>6.375%</t>
  </si>
  <si>
    <t>Nexstar Broadcasting Group, Inc. [Member] | Media General [Member]</t>
  </si>
  <si>
    <t>Unsolicited tender offer, share price (in dollars per share) | $ / shares</t>
  </si>
  <si>
    <t>Unsolicited tender offer, acquirer shares per share (in shares)</t>
  </si>
  <si>
    <t>Ownership percentage maintained by acquiree (percentage)</t>
  </si>
  <si>
    <t>34.00%</t>
  </si>
  <si>
    <t>Ownership percentage acquired (percentage)</t>
  </si>
  <si>
    <t>66.00%</t>
  </si>
  <si>
    <t>Segment Information - Narrative (Details)</t>
  </si>
  <si>
    <t>Sep. 30, 2016stationmarketsegment</t>
  </si>
  <si>
    <t>Segment Reporting Information [Line Items]</t>
  </si>
  <si>
    <t>Broadcast [Member]</t>
  </si>
  <si>
    <t>Segment Information - Operating Segments, Revenue (Details) - USD ($) $ in Thousands</t>
  </si>
  <si>
    <t>Revenues</t>
  </si>
  <si>
    <t>Digital [Member]</t>
  </si>
  <si>
    <t>Segment Information - Operating Segments, Profit (Loss) (Details) - USD ($) $ in Thousands</t>
  </si>
  <si>
    <t>Operating income</t>
  </si>
  <si>
    <t>Goodwill and other asset impairment</t>
  </si>
  <si>
    <t>Restructuring expenses</t>
  </si>
  <si>
    <t>Operating Segments [Member]</t>
  </si>
  <si>
    <t>Operating Segments [Member] | Broadcast [Member]</t>
  </si>
  <si>
    <t>Operating Segments [Member] | Digital [Member]</t>
  </si>
  <si>
    <t>Corporate and Other Expenses [Member]</t>
  </si>
  <si>
    <t>Segment Reconciling Items [Member]</t>
  </si>
  <si>
    <t>Gain (loss) related to property and equipment, net</t>
  </si>
  <si>
    <t>Variable Interest Entities (Details)</t>
  </si>
  <si>
    <t>May 31, 2016</t>
  </si>
  <si>
    <t>Sep. 30, 2016USD ($)station</t>
  </si>
  <si>
    <t>Dec. 31, 2014USD ($)</t>
  </si>
  <si>
    <t>Trade accounts receivable (less allowance for doubtful accounts 2016 - $213; 2015 - $94)</t>
  </si>
  <si>
    <t>Property and equipment, net</t>
  </si>
  <si>
    <t>Definite lived intangible assets, net</t>
  </si>
  <si>
    <t>Company Owned Option To Acquire Assets Or Equity [Member]</t>
  </si>
  <si>
    <t>Carrying amount of ineligible options</t>
  </si>
  <si>
    <t>JSA and SSA entities [Member]</t>
  </si>
  <si>
    <t>Condensed Balance Sheet Statements, Captions [Line Items]</t>
  </si>
  <si>
    <t>Threshold on media ownership rules (more than) (percentage)</t>
  </si>
  <si>
    <t>15.00%</t>
  </si>
  <si>
    <t>Goodwill and Other Asset Impairment (Details) $ in Thousands</t>
  </si>
  <si>
    <t>Sep. 30, 2016USD ($)</t>
  </si>
  <si>
    <t>Sep. 30, 2016USD ($)reporting_unit</t>
  </si>
  <si>
    <t>Sep. 30, 2015USD ($)reporting_unit</t>
  </si>
  <si>
    <t>Reporting units tested for impairment, number | reporting_unit</t>
  </si>
  <si>
    <t>Reporting units to pass impairment test, number | reporting_unit</t>
  </si>
  <si>
    <t>Reporting unit, percentage of fair value in excess of carrying amount (more than)</t>
  </si>
  <si>
    <t>10.00%</t>
  </si>
  <si>
    <t>Goodwill [Line Items]</t>
  </si>
  <si>
    <t>Goodwill impairment</t>
  </si>
  <si>
    <t>Number of reporting units | reporting_unit</t>
  </si>
  <si>
    <t>Weighted average useful life</t>
  </si>
  <si>
    <t>3 years</t>
  </si>
  <si>
    <t>LIN Digital [Member]</t>
  </si>
  <si>
    <t>New Federated Media [Member]</t>
  </si>
  <si>
    <t>Debt and Other Financial Instruments - Schedule of Long Term Debt (Details) - USD ($) $ in Thousands</t>
  </si>
  <si>
    <t>Debt Instrument [Line Items]</t>
  </si>
  <si>
    <t>Long-term debt</t>
  </si>
  <si>
    <t>Less: net unamortized discount</t>
  </si>
  <si>
    <t>Less: scheduled current maturities</t>
  </si>
  <si>
    <t>Less: unamortized debt issuance fees</t>
  </si>
  <si>
    <t>Long-term debt excluding current maturities</t>
  </si>
  <si>
    <t>The 2022 Notes [Member]</t>
  </si>
  <si>
    <t>The 2021 Notes [Member]</t>
  </si>
  <si>
    <t>Other Borrowings [Member]</t>
  </si>
  <si>
    <t>Debt and Other Financial Instruments - Narrative (Details)</t>
  </si>
  <si>
    <t>Jul. 31, 2013station</t>
  </si>
  <si>
    <t>Jul. 31, 2013</t>
  </si>
  <si>
    <t>Nov. 05, 2014USD ($)</t>
  </si>
  <si>
    <t>Line of credit, current</t>
  </si>
  <si>
    <t>Line of credit facility, maximum borrowing capacity</t>
  </si>
  <si>
    <t>Line of credit facility, unused capacity, percentage</t>
  </si>
  <si>
    <t>0.50%</t>
  </si>
  <si>
    <t>Line of credit facility, remaining borrowing capacity</t>
  </si>
  <si>
    <t>Media General Credit Agreement [Member] | London Interbank Offered Rate (LIBOR) [Member]</t>
  </si>
  <si>
    <t>Basis spread on variable rate (percentage)</t>
  </si>
  <si>
    <t>2.50%</t>
  </si>
  <si>
    <t>Letter of Credit [Member] | Media General Credit Agreement [Member]</t>
  </si>
  <si>
    <t>Term Loan [Member]</t>
  </si>
  <si>
    <t>Repayments of long-term debt</t>
  </si>
  <si>
    <t>Term Loan [Member] | London Interbank Offered Rate (LIBOR) [Member]</t>
  </si>
  <si>
    <t>3.00%</t>
  </si>
  <si>
    <t>Term Loan [Member] | Minimum [Member] | London Interbank Offered Rate (LIBOR) [Member]</t>
  </si>
  <si>
    <t>1.00%</t>
  </si>
  <si>
    <t>Shield Media Term Loan [Member] | London Interbank Offered Rate (LIBOR) [Member]</t>
  </si>
  <si>
    <t>3.25%</t>
  </si>
  <si>
    <t>Shield Media Term Loan [Member] | JSA and SSA entities [Member]</t>
  </si>
  <si>
    <t>Shield Media Term Loan [Member] | Revolving Credit Facility [Member]</t>
  </si>
  <si>
    <t>Principal amount</t>
  </si>
  <si>
    <t>Senior Notes 2022 [Member] | LIN Merger [Member]</t>
  </si>
  <si>
    <t>Senior Notes 2021 [Member] | LIN Merger [Member]</t>
  </si>
  <si>
    <t>Payment of debt extinguishment costs</t>
  </si>
  <si>
    <t>Debt and Other Financial Instruments - Fair Value of Financial Instruments (Details) - USD ($) $ in Thousands</t>
  </si>
  <si>
    <t>Investments</t>
  </si>
  <si>
    <t>Trading securities</t>
  </si>
  <si>
    <t>Long-term debt:</t>
  </si>
  <si>
    <t>Other borrowings</t>
  </si>
  <si>
    <t>Long-term debt, carrying amount</t>
  </si>
  <si>
    <t>Long-term debt, fair value</t>
  </si>
  <si>
    <t>Taxes on Income (Details) - USD ($) $ in Millions</t>
  </si>
  <si>
    <t>Effective tax rate (percentage)</t>
  </si>
  <si>
    <t>(17.40%)</t>
  </si>
  <si>
    <t>7.30%</t>
  </si>
  <si>
    <t>(2.50%)</t>
  </si>
  <si>
    <t>6.60%</t>
  </si>
  <si>
    <t>Current income tax expense</t>
  </si>
  <si>
    <t>Earnings Per Share - Basic and Diluted Earnings Per Share (Details) - USD ($) $ / shares in Units, shares in Thousands, $ in Thousands</t>
  </si>
  <si>
    <t>Net loss attributable to Media General</t>
  </si>
  <si>
    <t>Undistributed earnings attributable to participating securities</t>
  </si>
  <si>
    <t>Basic EPS</t>
  </si>
  <si>
    <t>Loss attributable to common stockholders</t>
  </si>
  <si>
    <t>Loss attributable to common stockholders (in shares)</t>
  </si>
  <si>
    <t>Loss attributable to common stockholders (in dollars per share)</t>
  </si>
  <si>
    <t>Effect of dilutive securities:</t>
  </si>
  <si>
    <t>Stock options and warrants (in shares)</t>
  </si>
  <si>
    <t>Diluted EPS</t>
  </si>
  <si>
    <t>Earnings Per Share - Narrative (Details) - shares shares in Thousands</t>
  </si>
  <si>
    <t>Antidilutive securities excluded from computation of earnings per share (in shares)</t>
  </si>
  <si>
    <t>Retirement and Postretirement Plans (Details) - USD ($) $ in Thousands</t>
  </si>
  <si>
    <t>Pension Benefits [Member]</t>
  </si>
  <si>
    <t>Defined Benefit Plans and Other Postretirement Benefit Plans Table Text Block [Line Items]</t>
  </si>
  <si>
    <t>Service cost</t>
  </si>
  <si>
    <t>Interest cost</t>
  </si>
  <si>
    <t>Expected return on plan assets</t>
  </si>
  <si>
    <t>Amortization of net loss</t>
  </si>
  <si>
    <t>Net periodic benefit (income) cost</t>
  </si>
  <si>
    <t>Other Benefits [Member]</t>
  </si>
  <si>
    <t>Stockholders' Equity (Details) - USD ($) $ in Thousands</t>
  </si>
  <si>
    <t>Increase (Decrease) in Stockholders' Equity [Roll Forward]</t>
  </si>
  <si>
    <t>Beginning balance</t>
  </si>
  <si>
    <t>Revaluation of redeemable noncontrolling interest</t>
  </si>
  <si>
    <t>Repurchases of voting common stock</t>
  </si>
  <si>
    <t>Ending balance</t>
  </si>
  <si>
    <t>Common Stock [Member]</t>
  </si>
  <si>
    <t>AOCI Attributable to Parent [Member]</t>
  </si>
  <si>
    <t>Retained Earnings [Member]</t>
  </si>
  <si>
    <t>Other - Narrative (Details) - USD ($) $ / shares in Units, $ in Thousands, shares in Millions</t>
  </si>
  <si>
    <t>Apr. 30, 2016</t>
  </si>
  <si>
    <t>Jun. 30, 2016</t>
  </si>
  <si>
    <t>Mar. 31, 2016</t>
  </si>
  <si>
    <t>Restructuring Cost and Reserve [Line Items]</t>
  </si>
  <si>
    <t>Shares repurchased (in shares)</t>
  </si>
  <si>
    <t>Shares repurchased, price per share (in dollars per share)</t>
  </si>
  <si>
    <t>Shares repurchased, value</t>
  </si>
  <si>
    <t>HYFN Inc [Member]</t>
  </si>
  <si>
    <t>Purchase price</t>
  </si>
  <si>
    <t>One-time compensation expense related to the transaction</t>
  </si>
  <si>
    <t>Total cash outflow</t>
  </si>
  <si>
    <t>Noncontrolling interest, ownership percentage by parent (percentage)</t>
  </si>
  <si>
    <t>100.00%</t>
  </si>
  <si>
    <t>50.10%</t>
  </si>
  <si>
    <t>Severance Charges [Member]</t>
  </si>
  <si>
    <t>Payments for restructuring</t>
  </si>
  <si>
    <t>Asset Impairment [Member]</t>
  </si>
  <si>
    <t>Digital Restructuring Plan [Member]</t>
  </si>
  <si>
    <t>Expected savings related to restructuring</t>
  </si>
  <si>
    <t>Cumulative expense incurred</t>
  </si>
  <si>
    <t>Digital Restructuring Plan [Member] | Severance Charges [Member]</t>
  </si>
  <si>
    <t>Digital Restructuring Plan [Member] | Asset Impairment [Member]</t>
  </si>
  <si>
    <t>WAGT Restructuring [Member]</t>
  </si>
  <si>
    <t>WAGT Restructuring [Member] | Severance Charges [Member]</t>
  </si>
  <si>
    <t>WAGT Restructuring [Member] | Asset Impairment [Member]</t>
  </si>
  <si>
    <t>Other - Restructuring Reserve Rollforward and Schedule of Reserve Expenses (Details) - USD ($) $ in Thousands</t>
  </si>
  <si>
    <t>Restructuring Reserve [Roll Forward]</t>
  </si>
  <si>
    <t>Accrued restructuring as of December 31, 2015</t>
  </si>
  <si>
    <t>Accrued restructuring as of September 30, 2016</t>
  </si>
  <si>
    <t>Cash severance and contract termination payments</t>
  </si>
  <si>
    <t>Severance Charges [Member] | Digital Restructuring Plan [Member]</t>
  </si>
  <si>
    <t>Severance Charges [Member] | WAGT Restructuring [Member]</t>
  </si>
  <si>
    <t>Contract Termination and Other Accruals [Member]</t>
  </si>
  <si>
    <t>Contract Termination and Other Accruals [Member] | Digital Restructuring Plan [Member]</t>
  </si>
  <si>
    <t>Contract Termination and Other Accruals [Member] | WAGT Restructuring [Member]</t>
  </si>
  <si>
    <t>Contract Termination [Member]</t>
  </si>
  <si>
    <t>Contract Termination [Member] | Digital Restructuring Plan [Member]</t>
  </si>
  <si>
    <t>Contract Termination [Member] | WAGT Restructuring [Member]</t>
  </si>
  <si>
    <t>Asset Impairment [Member] | Digital Restructuring Plan [Member]</t>
  </si>
  <si>
    <t>Asset Impairment [Member] | WAGT Restructuring [Member]</t>
  </si>
  <si>
    <t>Legal Fees [Member]</t>
  </si>
  <si>
    <t>Legal Fees [Member] | Digital Restructuring Plan [Member]</t>
  </si>
  <si>
    <t>Legal Fees [Member] | WAGT Restructuring [Member]</t>
  </si>
  <si>
    <t>Other Restructuring [Member]</t>
  </si>
  <si>
    <t>Other Restructuring [Member] | Digital Restructuring Plan [Member]</t>
  </si>
  <si>
    <t>Other Restructuring [Member] | WAGT Restructuring [Member]</t>
  </si>
  <si>
    <t>Guarantor Financial Information - Narrative (Details)</t>
  </si>
  <si>
    <t>LIN Television Corporation [Member]</t>
  </si>
  <si>
    <t>Interim Period, Costs Not Allocable [Line Items]</t>
  </si>
  <si>
    <t>Ownership interest (percentage)</t>
  </si>
  <si>
    <t>Guarantor Financial Information - Condensed Consolidating Balance Sheet (Details) - USD ($) $ in Thousands</t>
  </si>
  <si>
    <t>Dec. 31, 2014</t>
  </si>
  <si>
    <t>Trade accounts receivable, net</t>
  </si>
  <si>
    <t>Advances to consolidated subsidiaries</t>
  </si>
  <si>
    <t>Investment in consolidated subsidiaries</t>
  </si>
  <si>
    <t>Total stockholders' equity (deficit)</t>
  </si>
  <si>
    <t>Reportable Legal Entities [Member] | Media General [Member]</t>
  </si>
  <si>
    <t>Reportable Legal Entities [Member] | LIN Television Corporation [Member]</t>
  </si>
  <si>
    <t>Reportable Legal Entities [Member] | Guarantor Subsidiaries [Member]</t>
  </si>
  <si>
    <t>Reportable Legal Entities [Member] | Non-Guarantor Subsidiaries [Member]</t>
  </si>
  <si>
    <t>Eliminations [Member]</t>
  </si>
  <si>
    <t>Guarantor Financial Information - Condensed Consolidating Statement of Comprehensive Income (Details) - USD ($) $ in Thousands</t>
  </si>
  <si>
    <t>Condensed Income Statements, Captions [Line Items]</t>
  </si>
  <si>
    <t>Interest expense, net</t>
  </si>
  <si>
    <t>Intercompany income and (expenses)</t>
  </si>
  <si>
    <t>Equity in income (loss) from operations of consolidated subsidiaries</t>
  </si>
  <si>
    <t>Net income (loss) attributable to noncontrolling interest</t>
  </si>
  <si>
    <t>Guarantor Financial Information - Condensed Consolidating Statement of Cash Flows (Details) - USD ($) $ in Thousands</t>
  </si>
  <si>
    <t>Net cash provided (used) by operating activities</t>
  </si>
  <si>
    <t>Receipt of dividend</t>
  </si>
  <si>
    <t>Advances on intercompany borrowings</t>
  </si>
  <si>
    <t>Payments from intercompany borrowings</t>
  </si>
  <si>
    <t>Payment of capital contributions</t>
  </si>
  <si>
    <t>Payment of dividend</t>
  </si>
  <si>
    <t>Proceeds from intercompany borrowings</t>
  </si>
  <si>
    <t>Payments on intercompany borrowing</t>
  </si>
  <si>
    <t>Receipt of capital contributions</t>
  </si>
  <si>
    <t>Reportable Legal Entities [Member] | Media General [Member] | Senior Notes 2021 [Member]</t>
  </si>
  <si>
    <t>Reportable Legal Entities [Member] | Media General [Member] | Media General Credit Agreement [Member]</t>
  </si>
  <si>
    <t>Reportable Legal Entities [Member] | Media General [Member] | Shield Media Credit Agreement [Member]</t>
  </si>
  <si>
    <t>Reportable Legal Entities [Member] | LIN Television Corporation [Member] | Senior Notes 2021 [Member]</t>
  </si>
  <si>
    <t>Reportable Legal Entities [Member] | LIN Television Corporation [Member] | Media General Credit Agreement [Member]</t>
  </si>
  <si>
    <t>Reportable Legal Entities [Member] | LIN Television Corporation [Member] | Shield Media Credit Agreement [Member]</t>
  </si>
  <si>
    <t>Reportable Legal Entities [Member] | Guarantor Subsidiaries [Member] | Senior Notes 2021 [Member]</t>
  </si>
  <si>
    <t>Reportable Legal Entities [Member] | Guarantor Subsidiaries [Member] | Media General Credit Agreement [Member]</t>
  </si>
  <si>
    <t>Reportable Legal Entities [Member] | Guarantor Subsidiaries [Member] | Shield Media Credit Agreement [Member]</t>
  </si>
  <si>
    <t>Reportable Legal Entities [Member] | Non-Guarantor Subsidiaries [Member] | Senior Notes 2021 [Member]</t>
  </si>
  <si>
    <t>Reportable Legal Entities [Member] | Non-Guarantor Subsidiaries [Member] | Media General Credit Agreement [Member]</t>
  </si>
  <si>
    <t>Reportable Legal Entities [Member] | Non-Guarantor Subsidiaries [Member] | Shield Media Credit Agreement [Member]</t>
  </si>
  <si>
    <t>Eliminations [Member] | Senior Notes 2021 [Member]</t>
  </si>
  <si>
    <t>Eliminations [Member] | Media General Credit Agreement [Member]</t>
  </si>
  <si>
    <t>Eliminations [Member] | Shield Media Credit Agreement [Member]</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C7" s="6">
        <v>129311903</v>
      </c>
    </row>
    <row r="8" spans="1:3">
      <c t="s" r="A8" s="4">
        <v>12</v>
      </c>
      <c t="s" r="B8" s="4">
        <v>13</v>
      </c>
    </row>
    <row r="9" spans="1:3">
      <c t="s" r="A9" s="4">
        <v>14</v>
      </c>
      <c t="n" r="B9" s="6">
        <v>216539</v>
      </c>
    </row>
    <row r="10" spans="1:3">
      <c t="s" r="A10" s="4">
        <v>15</v>
      </c>
      <c t="s" r="B10" s="4">
        <v>16</v>
      </c>
    </row>
    <row r="11" spans="1:3">
      <c t="s" r="A11" s="4">
        <v>17</v>
      </c>
      <c t="s" r="B11" s="4">
        <v>18</v>
      </c>
    </row>
    <row r="12" spans="1:3">
      <c t="s" r="A12" s="4">
        <v>19</v>
      </c>
      <c t="n" r="B12" s="6">
        <v>2016</v>
      </c>
    </row>
    <row r="13" spans="1:3">
      <c t="s" r="A13" s="4">
        <v>20</v>
      </c>
      <c t="s" r="B13" s="5">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77</v>
      </c>
      <c t="s" r="B1" s="2">
        <v>1</v>
      </c>
    </row>
    <row r="2" spans="1:2">
      <c t="s" r="B2" s="2">
        <v>2</v>
      </c>
    </row>
    <row r="3" spans="1:2">
      <c t="s" r="A3" s="3">
        <v>146</v>
      </c>
    </row>
    <row r="4" spans="1:2">
      <c t="s" r="A4" s="4">
        <v>145</v>
      </c>
      <c t="s" r="B4" s="4">
        <v>178</v>
      </c>
    </row>
    <row r="5" spans="1:2">
      <c t="s" r="A5" s="4">
        <v>179</v>
      </c>
      <c t="s" r="B5" s="4">
        <v>180</v>
      </c>
    </row>
    <row r="6" spans="1:2">
      <c t="s" r="A6" s="4">
        <v>181</v>
      </c>
      <c t="s" r="B6"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183</v>
      </c>
      <c t="s" r="B1" s="2">
        <v>1</v>
      </c>
    </row>
    <row r="2" spans="1:2">
      <c t="s" r="B2" s="2">
        <v>2</v>
      </c>
    </row>
    <row r="3" spans="1:2">
      <c t="s" r="A3" s="3">
        <v>149</v>
      </c>
    </row>
    <row r="4" spans="1:2">
      <c t="s" r="A4" s="4">
        <v>184</v>
      </c>
      <c t="s" r="B4" s="4">
        <v>185</v>
      </c>
    </row>
    <row r="5" spans="1:2">
      <c t="s" r="A5" s="4">
        <v>186</v>
      </c>
      <c t="s" r="B5"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8</v>
      </c>
      <c t="s" r="B1" s="2">
        <v>1</v>
      </c>
    </row>
    <row r="2" spans="1:2">
      <c t="s" r="B2" s="2">
        <v>2</v>
      </c>
    </row>
    <row r="3" spans="1:2">
      <c t="s" r="A3" s="3">
        <v>146</v>
      </c>
    </row>
    <row r="4" spans="1:2">
      <c t="s" r="A4" s="4">
        <v>189</v>
      </c>
      <c t="s" r="B4"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2</v>
      </c>
      <c t="s" r="C1" s="2">
        <v>2</v>
      </c>
      <c t="s" r="D1" s="2">
        <v>23</v>
      </c>
    </row>
    <row r="2" spans="1:4">
      <c t="s" r="A2" s="3">
        <v>24</v>
      </c>
    </row>
    <row r="3" spans="1:4">
      <c t="s" r="A3" s="4">
        <v>25</v>
      </c>
      <c t="n" r="C3" s="7">
        <v>57822</v>
      </c>
      <c t="n" r="D3" s="7">
        <v>41091</v>
      </c>
    </row>
    <row r="4" spans="1:4">
      <c t="s" r="A4" s="4">
        <v>26</v>
      </c>
      <c t="n" r="C4" s="6">
        <v>311826</v>
      </c>
      <c t="n" r="D4" s="6">
        <v>298474</v>
      </c>
    </row>
    <row r="5" spans="1:4">
      <c t="s" r="A5" s="4">
        <v>27</v>
      </c>
      <c t="n" r="C5" s="6">
        <v>15515</v>
      </c>
      <c t="n" r="D5" s="6">
        <v>15083</v>
      </c>
    </row>
    <row r="6" spans="1:4">
      <c t="s" r="A6" s="4">
        <v>28</v>
      </c>
      <c t="n" r="C6" s="6">
        <v>385163</v>
      </c>
      <c t="n" r="D6" s="6">
        <v>354648</v>
      </c>
    </row>
    <row r="7" spans="1:4">
      <c t="s" r="A7" s="4">
        <v>29</v>
      </c>
      <c t="n" r="C7" s="6">
        <v>445591</v>
      </c>
      <c t="n" r="D7" s="6">
        <v>470537</v>
      </c>
    </row>
    <row r="8" spans="1:4">
      <c t="s" r="A8" s="4">
        <v>30</v>
      </c>
      <c t="n" r="C8" s="6">
        <v>30455</v>
      </c>
      <c t="n" r="D8" s="6">
        <v>38070</v>
      </c>
    </row>
    <row r="9" spans="1:4">
      <c t="s" r="A9" s="4">
        <v>31</v>
      </c>
      <c t="n" r="C9" s="6">
        <v>788000</v>
      </c>
      <c t="n" r="D9" s="6">
        <v>871129</v>
      </c>
    </row>
    <row r="10" spans="1:4">
      <c t="s" r="A10" s="4">
        <v>32</v>
      </c>
      <c t="n" r="C10" s="6">
        <v>1097100</v>
      </c>
      <c t="n" r="D10" s="6">
        <v>1097100</v>
      </c>
    </row>
    <row r="11" spans="1:4">
      <c t="s" r="A11" s="4">
        <v>33</v>
      </c>
      <c t="n" r="C11" s="6">
        <v>1451036</v>
      </c>
      <c t="n" r="D11" s="6">
        <v>1544624</v>
      </c>
    </row>
    <row r="12" spans="1:4">
      <c t="s" r="A12" s="4">
        <v>34</v>
      </c>
      <c t="s" r="B12" s="4">
        <v>35</v>
      </c>
      <c t="n" r="C12" s="6">
        <v>4197345</v>
      </c>
      <c t="n" r="D12" s="6">
        <v>4376108</v>
      </c>
    </row>
    <row r="13" spans="1:4">
      <c t="s" r="A13" s="3">
        <v>36</v>
      </c>
    </row>
    <row r="14" spans="1:4">
      <c t="s" r="A14" s="4">
        <v>37</v>
      </c>
      <c t="n" r="C14" s="6">
        <v>18074</v>
      </c>
      <c t="n" r="D14" s="6">
        <v>35800</v>
      </c>
    </row>
    <row r="15" spans="1:4">
      <c t="s" r="A15" s="4">
        <v>38</v>
      </c>
      <c t="n" r="C15" s="6">
        <v>25084</v>
      </c>
      <c t="n" r="D15" s="6">
        <v>21465</v>
      </c>
    </row>
    <row r="16" spans="1:4">
      <c t="s" r="A16" s="4">
        <v>39</v>
      </c>
      <c t="n" r="C16" s="6">
        <v>105920</v>
      </c>
      <c t="n" r="D16" s="6">
        <v>95500</v>
      </c>
    </row>
    <row r="17" spans="1:4">
      <c t="s" r="A17" s="4">
        <v>40</v>
      </c>
      <c t="n" r="C17" s="6">
        <v>3547</v>
      </c>
      <c t="n" r="D17" s="6">
        <v>3804</v>
      </c>
    </row>
    <row r="18" spans="1:4">
      <c t="s" r="A18" s="4">
        <v>41</v>
      </c>
      <c t="n" r="C18" s="6">
        <v>797</v>
      </c>
      <c t="n" r="D18" s="6">
        <v>859</v>
      </c>
    </row>
    <row r="19" spans="1:4">
      <c t="s" r="A19" s="4">
        <v>42</v>
      </c>
      <c t="n" r="C19" s="6">
        <v>153422</v>
      </c>
      <c t="n" r="D19" s="6">
        <v>157428</v>
      </c>
    </row>
    <row r="20" spans="1:4">
      <c t="s" r="A20" s="4">
        <v>43</v>
      </c>
      <c t="n" r="C20" s="6">
        <v>2147336</v>
      </c>
      <c t="n" r="D20" s="6">
        <v>2199110</v>
      </c>
    </row>
    <row r="21" spans="1:4">
      <c t="s" r="A21" s="4">
        <v>44</v>
      </c>
      <c t="n" r="C21" s="6">
        <v>313013</v>
      </c>
      <c t="n" r="D21" s="6">
        <v>315234</v>
      </c>
    </row>
    <row r="22" spans="1:4">
      <c t="s" r="A22" s="4">
        <v>45</v>
      </c>
      <c t="n" r="C22" s="6">
        <v>13553</v>
      </c>
      <c t="n" r="D22" s="6">
        <v>14012</v>
      </c>
    </row>
    <row r="23" spans="1:4">
      <c t="s" r="A23" s="4">
        <v>46</v>
      </c>
      <c t="n" r="C23" s="6">
        <v>172599</v>
      </c>
      <c t="n" r="D23" s="6">
        <v>182987</v>
      </c>
    </row>
    <row r="24" spans="1:4">
      <c t="s" r="A24" s="4">
        <v>47</v>
      </c>
      <c t="n" r="C24" s="6">
        <v>26140</v>
      </c>
      <c t="n" r="D24" s="6">
        <v>34920</v>
      </c>
    </row>
    <row r="25" spans="1:4">
      <c t="s" r="A25" s="4">
        <v>48</v>
      </c>
      <c t="s" r="B25" s="4">
        <v>49</v>
      </c>
      <c t="n" r="C25" s="6">
        <v>2826063</v>
      </c>
      <c t="n" r="D25" s="6">
        <v>2903691</v>
      </c>
    </row>
    <row r="26" spans="1:4">
      <c t="s" r="A26" s="4">
        <v>50</v>
      </c>
      <c t="s" r="C26" s="4">
        <v>51</v>
      </c>
      <c t="s" r="D26" s="4">
        <v>51</v>
      </c>
    </row>
    <row r="27" spans="1:4">
      <c t="s" r="A27" s="4">
        <v>52</v>
      </c>
      <c t="n" r="C27" s="6">
        <v>4044</v>
      </c>
      <c t="n" r="D27" s="6">
        <v>24447</v>
      </c>
    </row>
    <row r="28" spans="1:4">
      <c t="s" r="A28" s="3">
        <v>53</v>
      </c>
    </row>
    <row r="29" spans="1:4">
      <c t="s" r="A29" s="4">
        <v>54</v>
      </c>
      <c t="n" r="C29" s="6">
        <v>0</v>
      </c>
      <c t="n" r="D29" s="6">
        <v>0</v>
      </c>
    </row>
    <row r="30" spans="1:4">
      <c t="s" r="A30" s="4">
        <v>55</v>
      </c>
      <c t="n" r="C30" s="6">
        <v>1301269</v>
      </c>
      <c t="n" r="D30" s="6">
        <v>1305155</v>
      </c>
    </row>
    <row r="31" spans="1:4">
      <c t="s" r="A31" s="4">
        <v>56</v>
      </c>
      <c t="n" r="C31" s="6">
        <v>-31224</v>
      </c>
      <c t="n" r="D31" s="6">
        <v>-31224</v>
      </c>
    </row>
    <row r="32" spans="1:4">
      <c t="s" r="A32" s="4">
        <v>57</v>
      </c>
      <c t="n" r="C32" s="6">
        <v>97193</v>
      </c>
      <c t="n" r="D32" s="6">
        <v>174039</v>
      </c>
    </row>
    <row r="33" spans="1:4">
      <c t="s" r="A33" s="4">
        <v>58</v>
      </c>
      <c t="n" r="C33" s="6">
        <v>1367238</v>
      </c>
      <c t="n" r="D33" s="6">
        <v>1447970</v>
      </c>
    </row>
    <row r="34" spans="1:4">
      <c t="s" r="A34" s="4">
        <v>59</v>
      </c>
      <c t="n" r="C34" s="6">
        <v>4197345</v>
      </c>
      <c t="n" r="D34" s="6">
        <v>4376108</v>
      </c>
    </row>
    <row r="35" spans="1:4">
      <c t="s" r="A35" s="4">
        <v>60</v>
      </c>
      <c t="n" r="C35" s="6">
        <v>141000</v>
      </c>
      <c t="n" r="D35" s="6">
        <v>145000</v>
      </c>
    </row>
    <row r="36" spans="1:4">
      <c t="s" r="A36" s="4">
        <v>61</v>
      </c>
      <c t="n" r="C36" s="7">
        <v>31000</v>
      </c>
      <c t="n" r="D36" s="7">
        <v>38000</v>
      </c>
    </row>
    <row r="37" spans="1:4">
      <c t="n" r="A37"/>
    </row>
    <row r="38" spans="1:4">
      <c t="s" r="A38" s="4">
        <v>35</v>
      </c>
      <c t="s" r="B38" s="4">
        <v>62</v>
      </c>
    </row>
    <row r="39" spans="1:4">
      <c t="s" r="A39" s="4">
        <v>49</v>
      </c>
      <c t="s" r="B39" s="4">
        <v>63</v>
      </c>
    </row>
  </sheetData>
  <mergeCells count="4">
    <mergeCell ref="A1:B1"/>
    <mergeCell ref="A37:C37"/>
    <mergeCell ref="B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191</v>
      </c>
      <c t="s" r="B1" s="2">
        <v>1</v>
      </c>
    </row>
    <row r="2" spans="1:2">
      <c t="s" r="B2" s="2">
        <v>2</v>
      </c>
    </row>
    <row r="3" spans="1:2">
      <c t="s" r="A3" s="3">
        <v>157</v>
      </c>
    </row>
    <row r="4" spans="1:2">
      <c t="s" r="A4" s="4">
        <v>192</v>
      </c>
      <c t="s" r="B4" s="4">
        <v>193</v>
      </c>
    </row>
    <row r="5" spans="1:2">
      <c t="s" r="A5" s="4">
        <v>194</v>
      </c>
      <c t="s" r="B5"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6</v>
      </c>
      <c t="s" r="B1" s="2">
        <v>1</v>
      </c>
    </row>
    <row r="2" spans="1:2">
      <c t="s" r="B2" s="2">
        <v>2</v>
      </c>
    </row>
    <row r="3" spans="1:2">
      <c t="s" r="A3" s="3">
        <v>163</v>
      </c>
    </row>
    <row r="4" spans="1:2">
      <c t="s" r="A4" s="4">
        <v>197</v>
      </c>
      <c t="s" r="B4"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9</v>
      </c>
      <c t="s" r="B1" s="2">
        <v>1</v>
      </c>
    </row>
    <row r="2" spans="1:2">
      <c t="s" r="B2" s="2">
        <v>2</v>
      </c>
    </row>
    <row r="3" spans="1:2">
      <c t="s" r="A3" s="3">
        <v>166</v>
      </c>
    </row>
    <row r="4" spans="1:2">
      <c t="s" r="A4" s="4">
        <v>200</v>
      </c>
      <c t="s" r="B4"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2</v>
      </c>
      <c t="s" r="B1" s="2">
        <v>1</v>
      </c>
    </row>
    <row r="2" spans="1:2">
      <c t="s" r="B2" s="2">
        <v>2</v>
      </c>
    </row>
    <row r="3" spans="1:2">
      <c t="s" r="A3" s="3">
        <v>169</v>
      </c>
    </row>
    <row r="4" spans="1:2">
      <c t="s" r="A4" s="4">
        <v>203</v>
      </c>
      <c t="s" r="B4" s="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05</v>
      </c>
      <c t="s" r="B1" s="2">
        <v>1</v>
      </c>
    </row>
    <row r="2" spans="1:2">
      <c t="s" r="B2" s="2">
        <v>2</v>
      </c>
    </row>
    <row r="3" spans="1:2">
      <c t="s" r="A3" s="3">
        <v>172</v>
      </c>
    </row>
    <row r="4" spans="1:2">
      <c t="s" r="A4" s="4">
        <v>206</v>
      </c>
      <c t="s" r="B4" s="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t="s" r="A1" s="1">
        <v>208</v>
      </c>
      <c t="s" r="B1" s="2">
        <v>1</v>
      </c>
    </row>
    <row r="2" spans="1:2">
      <c t="s" r="B2" s="2">
        <v>2</v>
      </c>
    </row>
    <row r="3" spans="1:2">
      <c t="s" r="A3" s="3">
        <v>175</v>
      </c>
    </row>
    <row r="4" spans="1:2">
      <c t="s" r="A4" s="4">
        <v>209</v>
      </c>
      <c t="s" r="B4" s="4">
        <v>210</v>
      </c>
    </row>
    <row r="5" spans="1:2">
      <c t="s" r="A5" s="4">
        <v>211</v>
      </c>
      <c t="s" r="B5" s="4">
        <v>212</v>
      </c>
    </row>
    <row r="6" spans="1:2">
      <c t="s" r="A6" s="4">
        <v>213</v>
      </c>
      <c t="s" r="B6" s="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31"/>
    <col customWidth="1" max="3" min="3" width="34"/>
    <col customWidth="1" max="4" min="4" width="21"/>
    <col customWidth="1" max="5" min="5" width="41"/>
    <col customWidth="1" max="6" min="6" width="21"/>
    <col customWidth="1" max="7" min="7" width="21"/>
    <col customWidth="1" max="8" min="8" width="14"/>
  </cols>
  <sheetData>
    <row r="1" spans="1:8">
      <c t="s" r="A1" s="1">
        <v>215</v>
      </c>
      <c t="s" r="B1" s="2">
        <v>216</v>
      </c>
      <c t="s" r="C1" s="2">
        <v>76</v>
      </c>
      <c t="s" r="E1" s="2">
        <v>1</v>
      </c>
    </row>
    <row r="2" spans="1:8">
      <c t="s" r="B2" s="2">
        <v>217</v>
      </c>
      <c t="s" r="C2" s="2">
        <v>218</v>
      </c>
      <c t="s" r="D2" s="2">
        <v>219</v>
      </c>
      <c t="s" r="E2" s="2">
        <v>220</v>
      </c>
      <c t="s" r="F2" s="2">
        <v>219</v>
      </c>
      <c t="s" r="G2" s="2">
        <v>221</v>
      </c>
      <c t="s" r="H2" s="2">
        <v>222</v>
      </c>
    </row>
    <row r="3" spans="1:8">
      <c t="s" r="A3" s="3">
        <v>223</v>
      </c>
    </row>
    <row r="4" spans="1:8">
      <c t="s" r="A4" s="4">
        <v>224</v>
      </c>
      <c t="n" r="E4" s="7">
        <v>60000</v>
      </c>
      <c t="n" r="F4" s="7">
        <v>0</v>
      </c>
    </row>
    <row r="5" spans="1:8">
      <c t="s" r="A5" s="4">
        <v>88</v>
      </c>
      <c t="n" r="C5" s="7">
        <v>1360</v>
      </c>
      <c t="n" r="D5" s="7">
        <v>10014</v>
      </c>
      <c t="n" r="E5" s="7">
        <v>68803</v>
      </c>
      <c t="n" r="F5" s="7">
        <v>18907</v>
      </c>
    </row>
    <row r="6" spans="1:8">
      <c t="s" r="A6" s="4">
        <v>225</v>
      </c>
      <c t="n" r="E6" s="6">
        <v>2</v>
      </c>
    </row>
    <row r="7" spans="1:8">
      <c t="s" r="A7" s="4">
        <v>226</v>
      </c>
      <c t="n" r="C7" s="6">
        <v>71</v>
      </c>
      <c t="n" r="E7" s="6">
        <v>71</v>
      </c>
    </row>
    <row r="8" spans="1:8">
      <c t="s" r="A8" s="4">
        <v>227</v>
      </c>
      <c t="n" r="C8" s="6">
        <v>48</v>
      </c>
      <c t="n" r="E8" s="6">
        <v>48</v>
      </c>
    </row>
    <row r="9" spans="1:8">
      <c t="s" r="A9" s="4">
        <v>228</v>
      </c>
      <c t="n" r="C9" s="7">
        <v>22989</v>
      </c>
      <c t="n" r="E9" s="7">
        <v>22989</v>
      </c>
      <c t="n" r="G9" s="7">
        <v>32244</v>
      </c>
    </row>
    <row r="10" spans="1:8">
      <c t="s" r="A10" s="4">
        <v>229</v>
      </c>
    </row>
    <row r="11" spans="1:8">
      <c t="s" r="A11" s="3">
        <v>223</v>
      </c>
    </row>
    <row r="12" spans="1:8">
      <c t="s" r="A12" s="4">
        <v>228</v>
      </c>
      <c t="n" r="G12" s="6">
        <v>-32000</v>
      </c>
    </row>
    <row r="13" spans="1:8">
      <c t="s" r="A13" s="4">
        <v>230</v>
      </c>
    </row>
    <row r="14" spans="1:8">
      <c t="s" r="A14" s="3">
        <v>223</v>
      </c>
    </row>
    <row r="15" spans="1:8">
      <c t="s" r="A15" s="4">
        <v>228</v>
      </c>
      <c t="n" r="G15" s="6">
        <v>-285</v>
      </c>
    </row>
    <row r="16" spans="1:8">
      <c t="s" r="A16" s="4">
        <v>231</v>
      </c>
    </row>
    <row r="17" spans="1:8">
      <c t="s" r="A17" s="3">
        <v>223</v>
      </c>
    </row>
    <row r="18" spans="1:8">
      <c t="s" r="A18" s="4">
        <v>228</v>
      </c>
      <c t="n" r="C18" s="7">
        <v>26000</v>
      </c>
      <c t="n" r="E18" s="7">
        <v>26000</v>
      </c>
      <c t="n" r="G18" s="6">
        <v>32000</v>
      </c>
    </row>
    <row r="19" spans="1:8">
      <c t="s" r="A19" s="4">
        <v>232</v>
      </c>
    </row>
    <row r="20" spans="1:8">
      <c t="s" r="A20" s="3">
        <v>223</v>
      </c>
    </row>
    <row r="21" spans="1:8">
      <c t="s" r="A21" s="4">
        <v>228</v>
      </c>
      <c t="n" r="G21" s="7">
        <v>285</v>
      </c>
    </row>
    <row r="22" spans="1:8">
      <c t="s" r="A22" s="4">
        <v>233</v>
      </c>
    </row>
    <row r="23" spans="1:8">
      <c t="s" r="A23" s="3">
        <v>223</v>
      </c>
    </row>
    <row r="24" spans="1:8">
      <c t="s" r="A24" s="4">
        <v>234</v>
      </c>
      <c t="s" r="C24" s="4">
        <v>235</v>
      </c>
      <c t="s" r="E24" s="4">
        <v>235</v>
      </c>
      <c t="s" r="H24" s="4">
        <v>235</v>
      </c>
    </row>
    <row r="25" spans="1:8">
      <c t="s" r="A25" s="4">
        <v>236</v>
      </c>
    </row>
    <row r="26" spans="1:8">
      <c t="s" r="A26" s="3">
        <v>223</v>
      </c>
    </row>
    <row r="27" spans="1:8">
      <c t="s" r="A27" s="4">
        <v>224</v>
      </c>
      <c t="n" r="B27" s="7">
        <v>60000</v>
      </c>
    </row>
    <row r="28" spans="1:8">
      <c t="s" r="A28" s="4">
        <v>237</v>
      </c>
    </row>
    <row r="29" spans="1:8">
      <c t="s" r="A29" s="3">
        <v>223</v>
      </c>
    </row>
    <row r="30" spans="1:8">
      <c t="s" r="A30" s="4">
        <v>234</v>
      </c>
      <c t="s" r="H30" s="4">
        <v>238</v>
      </c>
    </row>
    <row r="31" spans="1:8">
      <c t="s" r="A31" s="4">
        <v>239</v>
      </c>
    </row>
    <row r="32" spans="1:8">
      <c t="s" r="A32" s="3">
        <v>223</v>
      </c>
    </row>
    <row r="33" spans="1:8">
      <c t="s" r="A33" s="4">
        <v>234</v>
      </c>
      <c t="s" r="C33" s="4">
        <v>240</v>
      </c>
      <c t="s" r="E33" s="4">
        <v>240</v>
      </c>
    </row>
    <row r="34" spans="1:8">
      <c t="s" r="A34" s="4">
        <v>241</v>
      </c>
    </row>
    <row r="35" spans="1:8">
      <c t="s" r="A35" s="3">
        <v>223</v>
      </c>
    </row>
    <row r="36" spans="1:8">
      <c t="s" r="A36" s="4">
        <v>242</v>
      </c>
      <c t="n" r="B36" s="8">
        <v>10.55</v>
      </c>
    </row>
    <row r="37" spans="1:8">
      <c t="s" r="A37" s="4">
        <v>243</v>
      </c>
      <c t="n" r="B37" s="9">
        <v>0.1249</v>
      </c>
    </row>
    <row r="38" spans="1:8">
      <c t="s" r="A38" s="4">
        <v>244</v>
      </c>
      <c t="s" r="B38" s="4">
        <v>245</v>
      </c>
    </row>
    <row r="39" spans="1:8">
      <c t="s" r="A39" s="4">
        <v>246</v>
      </c>
      <c t="s" r="B39" s="4">
        <v>247</v>
      </c>
    </row>
    <row r="40" spans="1:8">
      <c t="s" r="A40" s="4">
        <v>88</v>
      </c>
      <c t="n" r="C40" s="7">
        <v>1400</v>
      </c>
      <c t="n" r="E40" s="7">
        <v>69000</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34"/>
  </cols>
  <sheetData>
    <row r="1" spans="1:2">
      <c t="s" r="A1" s="1">
        <v>248</v>
      </c>
      <c t="s" r="B1" s="2">
        <v>1</v>
      </c>
    </row>
    <row r="2" spans="1:2">
      <c t="s" r="B2" s="2">
        <v>249</v>
      </c>
    </row>
    <row r="3" spans="1:2">
      <c t="s" r="A3" s="3">
        <v>149</v>
      </c>
    </row>
    <row r="4" spans="1:2">
      <c t="s" r="A4" s="4">
        <v>225</v>
      </c>
      <c t="n" r="B4" s="6">
        <v>2</v>
      </c>
    </row>
    <row r="5" spans="1:2">
      <c t="s" r="A5" s="3">
        <v>250</v>
      </c>
    </row>
    <row r="6" spans="1:2">
      <c t="s" r="A6" s="4">
        <v>226</v>
      </c>
      <c t="n" r="B6" s="6">
        <v>71</v>
      </c>
    </row>
    <row r="7" spans="1:2">
      <c t="s" r="A7" s="4">
        <v>227</v>
      </c>
      <c t="n" r="B7" s="6">
        <v>48</v>
      </c>
    </row>
    <row r="8" spans="1:2">
      <c t="s" r="A8" s="4">
        <v>251</v>
      </c>
    </row>
    <row r="9" spans="1:2">
      <c t="s" r="A9" s="3">
        <v>250</v>
      </c>
    </row>
    <row r="10" spans="1:2">
      <c t="s" r="A10" s="4">
        <v>226</v>
      </c>
      <c t="n" r="B10" s="6">
        <v>71</v>
      </c>
    </row>
    <row r="11" spans="1:2">
      <c t="s" r="A11" s="4">
        <v>227</v>
      </c>
      <c t="n" r="B11" s="6">
        <v>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2</v>
      </c>
      <c t="s" r="B1" s="2">
        <v>76</v>
      </c>
      <c t="s" r="D1" s="2">
        <v>1</v>
      </c>
    </row>
    <row r="2" spans="1:5">
      <c t="s" r="B2" s="2">
        <v>2</v>
      </c>
      <c t="s" r="C2" s="2">
        <v>77</v>
      </c>
      <c t="s" r="D2" s="2">
        <v>2</v>
      </c>
      <c t="s" r="E2" s="2">
        <v>77</v>
      </c>
    </row>
    <row r="3" spans="1:5">
      <c t="s" r="A3" s="3">
        <v>253</v>
      </c>
    </row>
    <row r="4" spans="1:5">
      <c t="s" r="A4" s="4">
        <v>253</v>
      </c>
      <c t="n" r="B4" s="7">
        <v>377356</v>
      </c>
      <c t="n" r="C4" s="7">
        <v>321736</v>
      </c>
      <c t="n" r="D4" s="7">
        <v>1083525</v>
      </c>
      <c t="n" r="E4" s="7">
        <v>938993</v>
      </c>
    </row>
    <row r="5" spans="1:5">
      <c t="s" r="A5" s="4">
        <v>251</v>
      </c>
    </row>
    <row r="6" spans="1:5">
      <c t="s" r="A6" s="3">
        <v>253</v>
      </c>
    </row>
    <row r="7" spans="1:5">
      <c t="s" r="A7" s="4">
        <v>253</v>
      </c>
      <c t="n" r="B7" s="6">
        <v>337443</v>
      </c>
      <c t="n" r="C7" s="6">
        <v>277992</v>
      </c>
      <c t="n" r="D7" s="6">
        <v>962697</v>
      </c>
      <c t="n" r="E7" s="6">
        <v>828846</v>
      </c>
    </row>
    <row r="8" spans="1:5">
      <c t="s" r="A8" s="4">
        <v>254</v>
      </c>
    </row>
    <row r="9" spans="1:5">
      <c t="s" r="A9" s="3">
        <v>253</v>
      </c>
    </row>
    <row r="10" spans="1:5">
      <c t="s" r="A10" s="4">
        <v>253</v>
      </c>
      <c t="n" r="B10" s="7">
        <v>39913</v>
      </c>
      <c t="n" r="C10" s="7">
        <v>43744</v>
      </c>
      <c t="n" r="D10" s="7">
        <v>120828</v>
      </c>
      <c t="n" r="E10" s="7">
        <v>11014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5</v>
      </c>
      <c t="s" r="B1" s="2">
        <v>76</v>
      </c>
      <c t="s" r="D1" s="2">
        <v>1</v>
      </c>
    </row>
    <row r="2" spans="1:5">
      <c t="s" r="B2" s="2">
        <v>2</v>
      </c>
      <c t="s" r="C2" s="2">
        <v>77</v>
      </c>
      <c t="s" r="D2" s="2">
        <v>2</v>
      </c>
      <c t="s" r="E2" s="2">
        <v>77</v>
      </c>
    </row>
    <row r="3" spans="1:5">
      <c t="s" r="A3" s="3">
        <v>256</v>
      </c>
    </row>
    <row r="4" spans="1:5">
      <c t="s" r="A4" s="4">
        <v>91</v>
      </c>
      <c t="n" r="B4" s="7">
        <v>-28150</v>
      </c>
      <c t="n" r="C4" s="7">
        <v>-30442</v>
      </c>
      <c t="n" r="D4" s="7">
        <v>14005</v>
      </c>
      <c t="n" r="E4" s="7">
        <v>27057</v>
      </c>
    </row>
    <row r="5" spans="1:5">
      <c t="s" r="A5" s="4">
        <v>84</v>
      </c>
      <c t="n" r="B5" s="6">
        <v>-8671</v>
      </c>
      <c t="n" r="C5" s="6">
        <v>-12598</v>
      </c>
      <c t="n" r="D5" s="6">
        <v>-37124</v>
      </c>
      <c t="n" r="E5" s="6">
        <v>-37615</v>
      </c>
    </row>
    <row r="6" spans="1:5">
      <c t="s" r="A6" s="4">
        <v>85</v>
      </c>
      <c t="n" r="B6" s="6">
        <v>-40762</v>
      </c>
      <c t="n" r="C6" s="6">
        <v>-40385</v>
      </c>
      <c t="n" r="D6" s="6">
        <v>-121220</v>
      </c>
      <c t="n" r="E6" s="6">
        <v>-123286</v>
      </c>
    </row>
    <row r="7" spans="1:5">
      <c t="s" r="A7" s="4">
        <v>257</v>
      </c>
      <c t="n" r="B7" s="6">
        <v>-112511</v>
      </c>
      <c t="n" r="C7" s="6">
        <v>-52862</v>
      </c>
      <c t="n" r="D7" s="6">
        <v>-112511</v>
      </c>
      <c t="n" r="E7" s="6">
        <v>-52862</v>
      </c>
    </row>
    <row r="8" spans="1:5">
      <c t="s" r="A8" s="4">
        <v>88</v>
      </c>
      <c t="n" r="B8" s="6">
        <v>-1360</v>
      </c>
      <c t="n" r="C8" s="6">
        <v>-10014</v>
      </c>
      <c t="n" r="D8" s="6">
        <v>-68803</v>
      </c>
      <c t="n" r="E8" s="6">
        <v>-18907</v>
      </c>
    </row>
    <row r="9" spans="1:5">
      <c t="s" r="A9" s="4">
        <v>258</v>
      </c>
      <c t="n" r="B9" s="6">
        <v>45</v>
      </c>
      <c t="n" r="C9" s="6">
        <v>-1132</v>
      </c>
      <c t="n" r="D9" s="6">
        <v>-4933</v>
      </c>
      <c t="n" r="E9" s="6">
        <v>-1132</v>
      </c>
    </row>
    <row r="10" spans="1:5">
      <c t="s" r="A10" s="4">
        <v>259</v>
      </c>
    </row>
    <row r="11" spans="1:5">
      <c t="s" r="A11" s="3">
        <v>256</v>
      </c>
    </row>
    <row r="12" spans="1:5">
      <c t="s" r="A12" s="4">
        <v>91</v>
      </c>
      <c t="n" r="B12" s="6">
        <v>135252</v>
      </c>
      <c t="n" r="C12" s="6">
        <v>86645</v>
      </c>
      <c t="n" r="D12" s="6">
        <v>358058</v>
      </c>
      <c t="n" r="E12" s="6">
        <v>260531</v>
      </c>
    </row>
    <row r="13" spans="1:5">
      <c t="s" r="A13" s="4">
        <v>260</v>
      </c>
    </row>
    <row r="14" spans="1:5">
      <c t="s" r="A14" s="3">
        <v>256</v>
      </c>
    </row>
    <row r="15" spans="1:5">
      <c t="s" r="A15" s="4">
        <v>91</v>
      </c>
      <c t="n" r="B15" s="6">
        <v>130367</v>
      </c>
      <c t="n" r="C15" s="6">
        <v>85105</v>
      </c>
      <c t="n" r="D15" s="6">
        <v>351648</v>
      </c>
      <c t="n" r="E15" s="6">
        <v>260032</v>
      </c>
    </row>
    <row r="16" spans="1:5">
      <c t="s" r="A16" s="4">
        <v>261</v>
      </c>
    </row>
    <row r="17" spans="1:5">
      <c t="s" r="A17" s="3">
        <v>256</v>
      </c>
    </row>
    <row r="18" spans="1:5">
      <c t="s" r="A18" s="4">
        <v>91</v>
      </c>
      <c t="n" r="B18" s="6">
        <v>4885</v>
      </c>
      <c t="n" r="C18" s="6">
        <v>1540</v>
      </c>
      <c t="n" r="D18" s="6">
        <v>6410</v>
      </c>
      <c t="n" r="E18" s="6">
        <v>499</v>
      </c>
    </row>
    <row r="19" spans="1:5">
      <c t="s" r="A19" s="4">
        <v>262</v>
      </c>
    </row>
    <row r="20" spans="1:5">
      <c t="s" r="A20" s="3">
        <v>256</v>
      </c>
    </row>
    <row r="21" spans="1:5">
      <c t="s" r="A21" s="4">
        <v>84</v>
      </c>
      <c t="n" r="B21" s="6">
        <v>-8671</v>
      </c>
      <c t="n" r="C21" s="6">
        <v>-12598</v>
      </c>
      <c t="n" r="D21" s="6">
        <v>-37124</v>
      </c>
      <c t="n" r="E21" s="6">
        <v>-37615</v>
      </c>
    </row>
    <row r="22" spans="1:5">
      <c t="s" r="A22" s="4">
        <v>263</v>
      </c>
    </row>
    <row r="23" spans="1:5">
      <c t="s" r="A23" s="3">
        <v>256</v>
      </c>
    </row>
    <row r="24" spans="1:5">
      <c t="s" r="A24" s="4">
        <v>85</v>
      </c>
      <c t="n" r="B24" s="6">
        <v>-40762</v>
      </c>
      <c t="n" r="C24" s="6">
        <v>-40385</v>
      </c>
      <c t="n" r="D24" s="6">
        <v>-121220</v>
      </c>
      <c t="n" r="E24" s="6">
        <v>-123286</v>
      </c>
    </row>
    <row r="25" spans="1:5">
      <c t="s" r="A25" s="4">
        <v>264</v>
      </c>
      <c t="n" r="B25" s="6">
        <v>-143</v>
      </c>
      <c t="n" r="C25" s="6">
        <v>-96</v>
      </c>
      <c t="n" r="D25" s="6">
        <v>538</v>
      </c>
      <c t="n" r="E25" s="6">
        <v>328</v>
      </c>
    </row>
    <row r="26" spans="1:5">
      <c t="s" r="A26" s="4">
        <v>257</v>
      </c>
      <c t="n" r="B26" s="6">
        <v>-112511</v>
      </c>
      <c t="n" r="C26" s="6">
        <v>-52862</v>
      </c>
      <c t="n" r="D26" s="6">
        <v>-112511</v>
      </c>
      <c t="n" r="E26" s="6">
        <v>-52862</v>
      </c>
    </row>
    <row r="27" spans="1:5">
      <c t="s" r="A27" s="4">
        <v>88</v>
      </c>
      <c t="n" r="B27" s="6">
        <v>-1360</v>
      </c>
      <c t="n" r="C27" s="6">
        <v>-10014</v>
      </c>
      <c t="n" r="D27" s="6">
        <v>-68803</v>
      </c>
      <c t="n" r="E27" s="6">
        <v>-18907</v>
      </c>
    </row>
    <row r="28" spans="1:5">
      <c t="s" r="A28" s="4">
        <v>258</v>
      </c>
      <c t="n" r="B28" s="7">
        <v>45</v>
      </c>
      <c t="n" r="C28" s="7">
        <v>-1132</v>
      </c>
      <c t="n" r="D28" s="7">
        <v>-4933</v>
      </c>
      <c t="n" r="E28" s="7">
        <v>-113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4</v>
      </c>
      <c t="s" r="B1" s="2">
        <v>2</v>
      </c>
      <c t="s" r="C1" s="2">
        <v>23</v>
      </c>
    </row>
    <row r="2" spans="1:3">
      <c t="s" r="A2" s="3">
        <v>65</v>
      </c>
    </row>
    <row r="3" spans="1:3">
      <c t="s" r="A3" s="4">
        <v>66</v>
      </c>
      <c t="n" r="B3" s="7">
        <v>4966</v>
      </c>
      <c t="n" r="C3" s="7">
        <v>4634</v>
      </c>
    </row>
    <row r="4" spans="1:3">
      <c t="s" r="A4" s="4">
        <v>67</v>
      </c>
      <c t="n" r="B4" s="6">
        <v>196187</v>
      </c>
      <c t="n" r="C4" s="6">
        <v>145274</v>
      </c>
    </row>
    <row r="5" spans="1:3">
      <c t="s" r="A5" s="4">
        <v>68</v>
      </c>
      <c t="n" r="B5" s="7">
        <v>206412</v>
      </c>
      <c t="n" r="C5" s="7">
        <v>138072</v>
      </c>
    </row>
    <row r="6" spans="1:3">
      <c t="s" r="A6" s="4">
        <v>69</v>
      </c>
      <c t="n" r="B6" s="7">
        <v>0</v>
      </c>
      <c t="n" r="C6" s="7">
        <v>0</v>
      </c>
    </row>
    <row r="7" spans="1:3">
      <c t="s" r="A7" s="4">
        <v>70</v>
      </c>
      <c t="n" r="B7" s="6">
        <v>50000000</v>
      </c>
      <c t="n" r="C7" s="6">
        <v>50000000</v>
      </c>
    </row>
    <row r="8" spans="1:3">
      <c t="s" r="A8" s="4">
        <v>71</v>
      </c>
      <c t="n" r="B8" s="6">
        <v>0</v>
      </c>
      <c t="n" r="C8" s="6">
        <v>0</v>
      </c>
    </row>
    <row r="9" spans="1:3">
      <c t="s" r="A9" s="4">
        <v>72</v>
      </c>
      <c t="n" r="B9" s="7">
        <v>0</v>
      </c>
      <c t="n" r="C9" s="7">
        <v>0</v>
      </c>
    </row>
    <row r="10" spans="1:3">
      <c t="s" r="A10" s="4">
        <v>73</v>
      </c>
      <c t="n" r="B10" s="6">
        <v>400000000</v>
      </c>
      <c t="n" r="C10" s="6">
        <v>400000000</v>
      </c>
    </row>
    <row r="11" spans="1:3">
      <c t="s" r="A11" s="4">
        <v>74</v>
      </c>
      <c t="n" r="B11" s="6">
        <v>129302903</v>
      </c>
      <c t="n" r="C11" s="6">
        <v>1286003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8"/>
    <col customWidth="1" max="5" min="5" width="21"/>
    <col customWidth="1" max="6" min="6" width="21"/>
    <col customWidth="1" max="7" min="7" width="21"/>
  </cols>
  <sheetData>
    <row r="1" spans="1:7">
      <c t="s" r="A1" s="1">
        <v>265</v>
      </c>
      <c t="s" r="C1" s="2">
        <v>216</v>
      </c>
      <c t="s" r="D1" s="2">
        <v>1</v>
      </c>
    </row>
    <row r="2" spans="1:7">
      <c t="s" r="C2" s="2">
        <v>266</v>
      </c>
      <c t="s" r="D2" s="2">
        <v>267</v>
      </c>
      <c t="s" r="E2" s="2">
        <v>221</v>
      </c>
      <c t="s" r="F2" s="2">
        <v>219</v>
      </c>
      <c t="s" r="G2" s="2">
        <v>268</v>
      </c>
    </row>
    <row r="3" spans="1:7">
      <c t="s" r="A3" s="3">
        <v>24</v>
      </c>
    </row>
    <row r="4" spans="1:7">
      <c t="s" r="A4" s="4">
        <v>25</v>
      </c>
      <c t="n" r="D4" s="7">
        <v>57822000</v>
      </c>
      <c t="n" r="E4" s="7">
        <v>41091000</v>
      </c>
      <c t="n" r="F4" s="7">
        <v>37802000</v>
      </c>
      <c t="n" r="G4" s="7">
        <v>43920000</v>
      </c>
    </row>
    <row r="5" spans="1:7">
      <c t="s" r="A5" s="4">
        <v>269</v>
      </c>
      <c t="n" r="D5" s="6">
        <v>311826000</v>
      </c>
      <c t="n" r="E5" s="6">
        <v>298474000</v>
      </c>
    </row>
    <row r="6" spans="1:7">
      <c t="s" r="A6" s="4">
        <v>27</v>
      </c>
      <c t="n" r="D6" s="6">
        <v>15515000</v>
      </c>
      <c t="n" r="E6" s="6">
        <v>15083000</v>
      </c>
    </row>
    <row r="7" spans="1:7">
      <c t="s" r="A7" s="4">
        <v>28</v>
      </c>
      <c t="n" r="D7" s="6">
        <v>385163000</v>
      </c>
      <c t="n" r="E7" s="6">
        <v>354648000</v>
      </c>
    </row>
    <row r="8" spans="1:7">
      <c t="s" r="A8" s="4">
        <v>270</v>
      </c>
      <c t="n" r="D8" s="6">
        <v>445591000</v>
      </c>
      <c t="n" r="E8" s="6">
        <v>470537000</v>
      </c>
    </row>
    <row r="9" spans="1:7">
      <c t="s" r="A9" s="4">
        <v>30</v>
      </c>
      <c t="n" r="D9" s="6">
        <v>30455000</v>
      </c>
      <c t="n" r="E9" s="6">
        <v>38070000</v>
      </c>
    </row>
    <row r="10" spans="1:7">
      <c t="s" r="A10" s="4">
        <v>271</v>
      </c>
      <c t="n" r="D10" s="6">
        <v>788000000</v>
      </c>
      <c t="n" r="E10" s="6">
        <v>871129000</v>
      </c>
    </row>
    <row r="11" spans="1:7">
      <c t="s" r="A11" s="4">
        <v>32</v>
      </c>
      <c t="n" r="D11" s="6">
        <v>1097100000</v>
      </c>
      <c t="n" r="E11" s="6">
        <v>1097100000</v>
      </c>
    </row>
    <row r="12" spans="1:7">
      <c t="s" r="A12" s="4">
        <v>33</v>
      </c>
      <c t="n" r="D12" s="6">
        <v>1451036000</v>
      </c>
      <c t="n" r="E12" s="6">
        <v>1544624000</v>
      </c>
    </row>
    <row r="13" spans="1:7">
      <c t="s" r="A13" s="4">
        <v>34</v>
      </c>
      <c t="s" r="B13" s="4">
        <v>35</v>
      </c>
      <c t="n" r="D13" s="6">
        <v>4197345000</v>
      </c>
      <c t="n" r="E13" s="6">
        <v>4376108000</v>
      </c>
    </row>
    <row r="14" spans="1:7">
      <c t="s" r="A14" s="3">
        <v>36</v>
      </c>
    </row>
    <row r="15" spans="1:7">
      <c t="s" r="A15" s="4">
        <v>37</v>
      </c>
      <c t="n" r="D15" s="6">
        <v>18074000</v>
      </c>
      <c t="n" r="E15" s="6">
        <v>35800000</v>
      </c>
    </row>
    <row r="16" spans="1:7">
      <c t="s" r="A16" s="4">
        <v>39</v>
      </c>
      <c t="n" r="D16" s="6">
        <v>105920000</v>
      </c>
      <c t="n" r="E16" s="6">
        <v>95500000</v>
      </c>
    </row>
    <row r="17" spans="1:7">
      <c t="s" r="A17" s="4">
        <v>40</v>
      </c>
      <c t="n" r="D17" s="6">
        <v>3547000</v>
      </c>
      <c t="n" r="E17" s="6">
        <v>3804000</v>
      </c>
    </row>
    <row r="18" spans="1:7">
      <c t="s" r="A18" s="4">
        <v>42</v>
      </c>
      <c t="n" r="D18" s="6">
        <v>153422000</v>
      </c>
      <c t="n" r="E18" s="6">
        <v>157428000</v>
      </c>
    </row>
    <row r="19" spans="1:7">
      <c t="s" r="A19" s="4">
        <v>43</v>
      </c>
      <c t="n" r="D19" s="6">
        <v>2147336000</v>
      </c>
      <c t="n" r="E19" s="6">
        <v>2199110000</v>
      </c>
    </row>
    <row r="20" spans="1:7">
      <c t="s" r="A20" s="4">
        <v>47</v>
      </c>
      <c t="n" r="D20" s="6">
        <v>26140000</v>
      </c>
      <c t="n" r="E20" s="6">
        <v>34920000</v>
      </c>
    </row>
    <row r="21" spans="1:7">
      <c t="s" r="A21" s="4">
        <v>48</v>
      </c>
      <c t="s" r="B21" s="4">
        <v>49</v>
      </c>
      <c t="n" r="D21" s="6">
        <v>2826063000</v>
      </c>
      <c t="n" r="E21" s="6">
        <v>2903691000</v>
      </c>
    </row>
    <row r="22" spans="1:7">
      <c t="s" r="A22" s="4">
        <v>66</v>
      </c>
      <c t="n" r="D22" s="6">
        <v>4966000</v>
      </c>
      <c t="n" r="E22" s="6">
        <v>4634000</v>
      </c>
    </row>
    <row r="23" spans="1:7">
      <c t="s" r="A23" s="4">
        <v>272</v>
      </c>
    </row>
    <row r="24" spans="1:7">
      <c t="s" r="A24" s="3">
        <v>36</v>
      </c>
    </row>
    <row r="25" spans="1:7">
      <c t="s" r="A25" s="4">
        <v>273</v>
      </c>
      <c t="n" r="D25" s="7">
        <v>0</v>
      </c>
    </row>
    <row r="26" spans="1:7">
      <c t="s" r="A26" s="4">
        <v>274</v>
      </c>
    </row>
    <row r="27" spans="1:7">
      <c t="s" r="A27" s="3">
        <v>275</v>
      </c>
    </row>
    <row r="28" spans="1:7">
      <c t="s" r="A28" s="4">
        <v>226</v>
      </c>
      <c t="n" r="D28" s="6">
        <v>8</v>
      </c>
    </row>
    <row r="29" spans="1:7">
      <c t="s" r="A29" s="3">
        <v>24</v>
      </c>
    </row>
    <row r="30" spans="1:7">
      <c t="s" r="A30" s="4">
        <v>25</v>
      </c>
      <c t="n" r="D30" s="7">
        <v>5726000</v>
      </c>
      <c t="n" r="E30" s="6">
        <v>3693000</v>
      </c>
    </row>
    <row r="31" spans="1:7">
      <c t="s" r="A31" s="4">
        <v>269</v>
      </c>
      <c t="n" r="D31" s="6">
        <v>9129000</v>
      </c>
      <c t="n" r="E31" s="6">
        <v>9798000</v>
      </c>
    </row>
    <row r="32" spans="1:7">
      <c t="s" r="A32" s="4">
        <v>27</v>
      </c>
      <c t="n" r="D32" s="6">
        <v>666000</v>
      </c>
      <c t="n" r="E32" s="6">
        <v>796000</v>
      </c>
    </row>
    <row r="33" spans="1:7">
      <c t="s" r="A33" s="4">
        <v>28</v>
      </c>
      <c t="n" r="D33" s="6">
        <v>15521000</v>
      </c>
      <c t="n" r="E33" s="6">
        <v>14287000</v>
      </c>
    </row>
    <row r="34" spans="1:7">
      <c t="s" r="A34" s="4">
        <v>270</v>
      </c>
      <c t="n" r="D34" s="6">
        <v>1899000</v>
      </c>
      <c t="n" r="E34" s="6">
        <v>1904000</v>
      </c>
    </row>
    <row r="35" spans="1:7">
      <c t="s" r="A35" s="4">
        <v>30</v>
      </c>
      <c t="n" r="D35" s="6">
        <v>781000</v>
      </c>
      <c t="n" r="E35" s="6">
        <v>3094000</v>
      </c>
    </row>
    <row r="36" spans="1:7">
      <c t="s" r="A36" s="4">
        <v>271</v>
      </c>
      <c t="n" r="D36" s="6">
        <v>29949000</v>
      </c>
      <c t="n" r="E36" s="6">
        <v>32244000</v>
      </c>
    </row>
    <row r="37" spans="1:7">
      <c t="s" r="A37" s="4">
        <v>32</v>
      </c>
      <c t="n" r="D37" s="6">
        <v>71300000</v>
      </c>
      <c t="n" r="E37" s="6">
        <v>71300000</v>
      </c>
    </row>
    <row r="38" spans="1:7">
      <c t="s" r="A38" s="4">
        <v>33</v>
      </c>
      <c t="n" r="D38" s="6">
        <v>21859000</v>
      </c>
      <c t="n" r="E38" s="6">
        <v>21859000</v>
      </c>
    </row>
    <row r="39" spans="1:7">
      <c t="s" r="A39" s="4">
        <v>34</v>
      </c>
      <c t="n" r="D39" s="6">
        <v>141309000</v>
      </c>
      <c t="n" r="E39" s="6">
        <v>144688000</v>
      </c>
    </row>
    <row r="40" spans="1:7">
      <c t="s" r="A40" s="3">
        <v>36</v>
      </c>
    </row>
    <row r="41" spans="1:7">
      <c t="s" r="A41" s="4">
        <v>37</v>
      </c>
      <c t="n" r="D41" s="6">
        <v>24000</v>
      </c>
      <c t="n" r="E41" s="6">
        <v>16000</v>
      </c>
    </row>
    <row r="42" spans="1:7">
      <c t="s" r="A42" s="4">
        <v>39</v>
      </c>
      <c t="n" r="D42" s="6">
        <v>1948000</v>
      </c>
      <c t="n" r="E42" s="6">
        <v>2221000</v>
      </c>
    </row>
    <row r="43" spans="1:7">
      <c t="s" r="A43" s="4">
        <v>40</v>
      </c>
      <c t="n" r="D43" s="6">
        <v>3547000</v>
      </c>
      <c t="n" r="E43" s="6">
        <v>3804000</v>
      </c>
    </row>
    <row r="44" spans="1:7">
      <c t="s" r="A44" s="4">
        <v>42</v>
      </c>
      <c t="n" r="D44" s="6">
        <v>5519000</v>
      </c>
      <c t="n" r="E44" s="6">
        <v>6041000</v>
      </c>
    </row>
    <row r="45" spans="1:7">
      <c t="s" r="A45" s="4">
        <v>43</v>
      </c>
      <c t="n" r="D45" s="6">
        <v>21426000</v>
      </c>
      <c t="n" r="E45" s="6">
        <v>24062000</v>
      </c>
    </row>
    <row r="46" spans="1:7">
      <c t="s" r="A46" s="4">
        <v>47</v>
      </c>
      <c t="n" r="D46" s="6">
        <v>4311000</v>
      </c>
      <c t="n" r="E46" s="6">
        <v>8310000</v>
      </c>
    </row>
    <row r="47" spans="1:7">
      <c t="s" r="A47" s="4">
        <v>48</v>
      </c>
      <c t="n" r="D47" s="6">
        <v>31256000</v>
      </c>
      <c t="n" r="E47" s="6">
        <v>38413000</v>
      </c>
    </row>
    <row r="48" spans="1:7">
      <c t="s" r="A48" s="4">
        <v>66</v>
      </c>
      <c t="n" r="D48" s="7">
        <v>213000</v>
      </c>
      <c t="n" r="E48" s="7">
        <v>94000</v>
      </c>
    </row>
    <row r="49" spans="1:7">
      <c t="s" r="A49" s="4">
        <v>276</v>
      </c>
      <c t="s" r="C49" s="4">
        <v>277</v>
      </c>
    </row>
    <row r="50" spans="1:7">
      <c t="n" r="A50"/>
    </row>
    <row r="51" spans="1:7">
      <c t="s" r="A51" s="4">
        <v>35</v>
      </c>
      <c t="s" r="B51" s="4">
        <v>62</v>
      </c>
    </row>
    <row r="52" spans="1:7">
      <c t="s" r="A52" s="4">
        <v>49</v>
      </c>
      <c t="s" r="B52" s="4">
        <v>63</v>
      </c>
    </row>
  </sheetData>
  <mergeCells count="4">
    <mergeCell ref="A1:B2"/>
    <mergeCell ref="A50:F50"/>
    <mergeCell ref="B51:F51"/>
    <mergeCell ref="B52:F5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 customWidth="1" max="5" min="5" width="35"/>
    <col customWidth="1" max="6" min="6" width="21"/>
  </cols>
  <sheetData>
    <row r="1" spans="1:6">
      <c t="s" r="A1" s="1">
        <v>278</v>
      </c>
      <c t="s" r="B1" s="2">
        <v>76</v>
      </c>
      <c t="s" r="D1" s="2">
        <v>1</v>
      </c>
    </row>
    <row r="2" spans="1:6">
      <c t="s" r="B2" s="2">
        <v>279</v>
      </c>
      <c t="s" r="C2" s="2">
        <v>219</v>
      </c>
      <c t="s" r="D2" s="2">
        <v>280</v>
      </c>
      <c t="s" r="E2" s="2">
        <v>281</v>
      </c>
      <c t="s" r="F2" s="2">
        <v>221</v>
      </c>
    </row>
    <row r="3" spans="1:6">
      <c t="s" r="A3" s="3">
        <v>154</v>
      </c>
    </row>
    <row r="4" spans="1:6">
      <c t="s" r="A4" s="4">
        <v>282</v>
      </c>
      <c t="n" r="E4" s="6">
        <v>3</v>
      </c>
    </row>
    <row r="5" spans="1:6">
      <c t="s" r="A5" s="4">
        <v>283</v>
      </c>
      <c t="n" r="E5" s="6">
        <v>2</v>
      </c>
    </row>
    <row r="6" spans="1:6">
      <c t="s" r="A6" s="4">
        <v>284</v>
      </c>
      <c t="s" r="C6" s="4">
        <v>285</v>
      </c>
      <c t="s" r="E6" s="4">
        <v>285</v>
      </c>
    </row>
    <row r="7" spans="1:6">
      <c t="s" r="A7" s="3">
        <v>286</v>
      </c>
    </row>
    <row r="8" spans="1:6">
      <c t="s" r="A8" s="4">
        <v>287</v>
      </c>
      <c t="n" r="C8" s="7">
        <v>53000</v>
      </c>
    </row>
    <row r="9" spans="1:6">
      <c t="s" r="A9" s="4">
        <v>33</v>
      </c>
      <c t="n" r="B9" s="7">
        <v>1451036</v>
      </c>
      <c t="n" r="D9" s="7">
        <v>1451036</v>
      </c>
      <c t="n" r="F9" s="7">
        <v>1544624</v>
      </c>
    </row>
    <row r="10" spans="1:6">
      <c t="s" r="A10" s="4">
        <v>288</v>
      </c>
      <c t="n" r="D10" s="6">
        <v>3</v>
      </c>
    </row>
    <row r="11" spans="1:6">
      <c t="s" r="A11" s="4">
        <v>87</v>
      </c>
      <c t="n" r="B11" s="6">
        <v>112511</v>
      </c>
      <c t="n" r="C11" s="6">
        <v>52862</v>
      </c>
      <c t="n" r="D11" s="7">
        <v>112511</v>
      </c>
      <c t="n" r="E11" s="7">
        <v>52862</v>
      </c>
    </row>
    <row r="12" spans="1:6">
      <c t="s" r="A12" s="4">
        <v>271</v>
      </c>
      <c t="n" r="B12" s="6">
        <v>788000</v>
      </c>
      <c t="n" r="D12" s="6">
        <v>788000</v>
      </c>
      <c t="n" r="F12" s="7">
        <v>871129</v>
      </c>
    </row>
    <row r="13" spans="1:6">
      <c t="s" r="A13" s="4">
        <v>254</v>
      </c>
    </row>
    <row r="14" spans="1:6">
      <c t="s" r="A14" s="3">
        <v>286</v>
      </c>
    </row>
    <row r="15" spans="1:6">
      <c t="s" r="A15" s="4">
        <v>33</v>
      </c>
      <c t="n" r="B15" s="6">
        <v>101000</v>
      </c>
      <c t="n" r="C15" s="6">
        <v>195000</v>
      </c>
      <c t="n" r="D15" s="6">
        <v>101000</v>
      </c>
      <c t="n" r="E15" s="6">
        <v>195000</v>
      </c>
    </row>
    <row r="16" spans="1:6">
      <c t="s" r="A16" s="4">
        <v>271</v>
      </c>
      <c t="n" r="B16" s="6">
        <v>23000</v>
      </c>
      <c t="n" r="D16" s="7">
        <v>23000</v>
      </c>
    </row>
    <row r="17" spans="1:6">
      <c t="s" r="A17" s="4">
        <v>289</v>
      </c>
      <c t="s" r="D17" s="4">
        <v>290</v>
      </c>
    </row>
    <row r="18" spans="1:6">
      <c t="s" r="A18" s="4">
        <v>291</v>
      </c>
    </row>
    <row r="19" spans="1:6">
      <c t="s" r="A19" s="3">
        <v>286</v>
      </c>
    </row>
    <row r="20" spans="1:6">
      <c t="s" r="A20" s="4">
        <v>33</v>
      </c>
      <c t="n" r="C20" s="7">
        <v>80000</v>
      </c>
      <c t="n" r="E20" s="7">
        <v>80000</v>
      </c>
    </row>
    <row r="21" spans="1:6">
      <c t="s" r="A21" s="4">
        <v>292</v>
      </c>
    </row>
    <row r="22" spans="1:6">
      <c t="s" r="A22" s="3">
        <v>286</v>
      </c>
    </row>
    <row r="23" spans="1:6">
      <c t="s" r="A23" s="4">
        <v>33</v>
      </c>
      <c t="n" r="B23" s="6">
        <v>30000</v>
      </c>
      <c t="n" r="D23" s="7">
        <v>30000</v>
      </c>
    </row>
    <row r="24" spans="1:6">
      <c t="s" r="A24" s="4">
        <v>288</v>
      </c>
      <c t="n" r="D24" s="6">
        <v>1</v>
      </c>
    </row>
    <row r="25" spans="1:6">
      <c t="s" r="A25" s="4">
        <v>87</v>
      </c>
      <c t="n" r="B25" s="7">
        <v>113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3</v>
      </c>
      <c t="s" r="B1" s="2">
        <v>2</v>
      </c>
      <c t="s" r="C1" s="2">
        <v>23</v>
      </c>
    </row>
    <row r="2" spans="1:3">
      <c t="s" r="A2" s="3">
        <v>294</v>
      </c>
    </row>
    <row r="3" spans="1:3">
      <c t="s" r="A3" s="4">
        <v>295</v>
      </c>
      <c t="n" r="B3" s="7">
        <v>2181233</v>
      </c>
      <c t="n" r="C3" s="7">
        <v>2244150</v>
      </c>
    </row>
    <row r="4" spans="1:3">
      <c t="s" r="A4" s="4">
        <v>296</v>
      </c>
      <c t="n" r="B4" s="6">
        <v>-7361</v>
      </c>
      <c t="n" r="C4" s="6">
        <v>-8992</v>
      </c>
    </row>
    <row r="5" spans="1:3">
      <c t="s" r="A5" s="4">
        <v>297</v>
      </c>
      <c t="n" r="B5" s="6">
        <v>-3547</v>
      </c>
      <c t="n" r="C5" s="6">
        <v>-3804</v>
      </c>
    </row>
    <row r="6" spans="1:3">
      <c t="s" r="A6" s="4">
        <v>298</v>
      </c>
      <c t="n" r="B6" s="6">
        <v>-22989</v>
      </c>
      <c t="n" r="C6" s="6">
        <v>-32244</v>
      </c>
    </row>
    <row r="7" spans="1:3">
      <c t="s" r="A7" s="4">
        <v>299</v>
      </c>
      <c t="n" r="B7" s="6">
        <v>2147336</v>
      </c>
      <c t="n" r="C7" s="6">
        <v>2199110</v>
      </c>
    </row>
    <row r="8" spans="1:3">
      <c t="s" r="A8" s="4">
        <v>143</v>
      </c>
    </row>
    <row r="9" spans="1:3">
      <c t="s" r="A9" s="3">
        <v>294</v>
      </c>
    </row>
    <row r="10" spans="1:3">
      <c t="s" r="A10" s="4">
        <v>295</v>
      </c>
      <c t="n" r="B10" s="6">
        <v>1481000</v>
      </c>
      <c t="n" r="C10" s="6">
        <v>1541000</v>
      </c>
    </row>
    <row r="11" spans="1:3">
      <c t="s" r="A11" s="4">
        <v>300</v>
      </c>
    </row>
    <row r="12" spans="1:3">
      <c t="s" r="A12" s="3">
        <v>294</v>
      </c>
    </row>
    <row r="13" spans="1:3">
      <c t="s" r="A13" s="4">
        <v>295</v>
      </c>
      <c t="n" r="B13" s="6">
        <v>400000</v>
      </c>
      <c t="n" r="C13" s="6">
        <v>400000</v>
      </c>
    </row>
    <row r="14" spans="1:3">
      <c t="s" r="A14" s="4">
        <v>301</v>
      </c>
    </row>
    <row r="15" spans="1:3">
      <c t="s" r="A15" s="3">
        <v>294</v>
      </c>
    </row>
    <row r="16" spans="1:3">
      <c t="s" r="A16" s="4">
        <v>295</v>
      </c>
      <c t="n" r="B16" s="6">
        <v>275000</v>
      </c>
      <c t="n" r="C16" s="6">
        <v>275000</v>
      </c>
    </row>
    <row r="17" spans="1:3">
      <c t="s" r="A17" s="4">
        <v>144</v>
      </c>
    </row>
    <row r="18" spans="1:3">
      <c t="s" r="A18" s="3">
        <v>294</v>
      </c>
    </row>
    <row r="19" spans="1:3">
      <c t="s" r="A19" s="4">
        <v>295</v>
      </c>
      <c t="n" r="B19" s="6">
        <v>24800</v>
      </c>
      <c t="n" r="C19" s="6">
        <v>27200</v>
      </c>
    </row>
    <row r="20" spans="1:3">
      <c t="s" r="A20" s="4">
        <v>302</v>
      </c>
    </row>
    <row r="21" spans="1:3">
      <c t="s" r="A21" s="3">
        <v>294</v>
      </c>
    </row>
    <row r="22" spans="1:3">
      <c t="s" r="A22" s="4">
        <v>295</v>
      </c>
      <c t="n" r="B22" s="7">
        <v>433</v>
      </c>
      <c t="n" r="C22" s="7">
        <v>95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8"/>
    <col customWidth="1" max="7" min="7" width="21"/>
    <col customWidth="1" max="8" min="8" width="21"/>
    <col customWidth="1" max="9" min="9" width="21"/>
  </cols>
  <sheetData>
    <row r="1" spans="1:9">
      <c t="s" r="A1" s="1">
        <v>303</v>
      </c>
      <c t="s" r="B1" s="2">
        <v>304</v>
      </c>
      <c t="s" r="C1" s="2">
        <v>305</v>
      </c>
      <c t="s" r="D1" s="2">
        <v>279</v>
      </c>
      <c t="s" r="E1" s="2">
        <v>219</v>
      </c>
      <c t="s" r="F1" s="2">
        <v>267</v>
      </c>
      <c t="s" r="G1" s="2">
        <v>219</v>
      </c>
      <c t="s" r="H1" s="2">
        <v>221</v>
      </c>
      <c t="s" r="I1" s="2">
        <v>306</v>
      </c>
    </row>
    <row r="2" spans="1:9">
      <c t="s" r="A2" s="3">
        <v>294</v>
      </c>
    </row>
    <row r="3" spans="1:9">
      <c t="s" r="A3" s="4">
        <v>94</v>
      </c>
      <c t="n" r="D3" s="7">
        <v>928000</v>
      </c>
      <c t="n" r="E3" s="7">
        <v>365000</v>
      </c>
      <c t="n" r="F3" s="7">
        <v>928000</v>
      </c>
      <c t="n" r="G3" s="7">
        <v>2805000</v>
      </c>
    </row>
    <row r="4" spans="1:9">
      <c t="s" r="A4" s="4">
        <v>274</v>
      </c>
    </row>
    <row r="5" spans="1:9">
      <c t="s" r="A5" s="3">
        <v>294</v>
      </c>
    </row>
    <row r="6" spans="1:9">
      <c t="s" r="A6" s="4">
        <v>226</v>
      </c>
      <c t="n" r="F6" s="6">
        <v>8</v>
      </c>
    </row>
    <row r="7" spans="1:9">
      <c t="s" r="A7" s="4">
        <v>143</v>
      </c>
    </row>
    <row r="8" spans="1:9">
      <c t="s" r="A8" s="3">
        <v>294</v>
      </c>
    </row>
    <row r="9" spans="1:9">
      <c t="s" r="A9" s="4">
        <v>307</v>
      </c>
      <c t="n" r="D9" s="6">
        <v>1500000000</v>
      </c>
      <c t="n" r="F9" s="7">
        <v>1500000000</v>
      </c>
    </row>
    <row r="10" spans="1:9">
      <c t="s" r="A10" s="4">
        <v>308</v>
      </c>
      <c t="n" r="D10" s="6">
        <v>150000000</v>
      </c>
      <c t="n" r="F10" s="7">
        <v>150000000</v>
      </c>
    </row>
    <row r="11" spans="1:9">
      <c t="s" r="A11" s="4">
        <v>309</v>
      </c>
      <c t="s" r="F11" s="4">
        <v>310</v>
      </c>
    </row>
    <row r="12" spans="1:9">
      <c t="s" r="A12" s="4">
        <v>311</v>
      </c>
      <c t="n" r="D12" s="6">
        <v>146000000</v>
      </c>
      <c t="n" r="F12" s="7">
        <v>146000000</v>
      </c>
    </row>
    <row r="13" spans="1:9">
      <c t="s" r="A13" s="4">
        <v>312</v>
      </c>
    </row>
    <row r="14" spans="1:9">
      <c t="s" r="A14" s="3">
        <v>294</v>
      </c>
    </row>
    <row r="15" spans="1:9">
      <c t="s" r="A15" s="4">
        <v>313</v>
      </c>
      <c t="s" r="F15" s="4">
        <v>314</v>
      </c>
    </row>
    <row r="16" spans="1:9">
      <c t="s" r="A16" s="4">
        <v>315</v>
      </c>
    </row>
    <row r="17" spans="1:9">
      <c t="s" r="A17" s="3">
        <v>294</v>
      </c>
    </row>
    <row r="18" spans="1:9">
      <c t="s" r="A18" s="4">
        <v>311</v>
      </c>
      <c t="n" r="D18" s="6">
        <v>3600000</v>
      </c>
      <c t="n" r="F18" s="7">
        <v>3600000</v>
      </c>
    </row>
    <row r="19" spans="1:9">
      <c t="s" r="A19" s="4">
        <v>316</v>
      </c>
    </row>
    <row r="20" spans="1:9">
      <c t="s" r="A20" s="3">
        <v>294</v>
      </c>
    </row>
    <row r="21" spans="1:9">
      <c t="s" r="A21" s="4">
        <v>317</v>
      </c>
      <c t="n" r="D21" s="6">
        <v>60000000</v>
      </c>
      <c t="n" r="E21" s="6">
        <v>25000000</v>
      </c>
      <c t="n" r="F21" s="6">
        <v>60000000</v>
      </c>
      <c t="n" r="G21" s="6">
        <v>160000000</v>
      </c>
    </row>
    <row r="22" spans="1:9">
      <c t="s" r="A22" s="4">
        <v>94</v>
      </c>
      <c t="n" r="D22" s="6">
        <v>900000</v>
      </c>
      <c t="n" r="E22" s="6">
        <v>400000</v>
      </c>
      <c t="n" r="F22" s="6">
        <v>900000</v>
      </c>
      <c t="n" r="G22" s="6">
        <v>2800000</v>
      </c>
    </row>
    <row r="23" spans="1:9">
      <c t="s" r="A23" s="4">
        <v>318</v>
      </c>
    </row>
    <row r="24" spans="1:9">
      <c t="s" r="A24" s="3">
        <v>294</v>
      </c>
    </row>
    <row r="25" spans="1:9">
      <c t="s" r="A25" s="4">
        <v>313</v>
      </c>
      <c t="s" r="C25" s="4">
        <v>319</v>
      </c>
    </row>
    <row r="26" spans="1:9">
      <c t="s" r="A26" s="4">
        <v>320</v>
      </c>
    </row>
    <row r="27" spans="1:9">
      <c t="s" r="A27" s="3">
        <v>294</v>
      </c>
    </row>
    <row r="28" spans="1:9">
      <c t="s" r="A28" s="4">
        <v>234</v>
      </c>
      <c t="s" r="B28" s="4">
        <v>321</v>
      </c>
      <c t="s" r="C28" s="4">
        <v>321</v>
      </c>
    </row>
    <row r="29" spans="1:9">
      <c t="s" r="A29" s="4">
        <v>322</v>
      </c>
    </row>
    <row r="30" spans="1:9">
      <c t="s" r="A30" s="3">
        <v>294</v>
      </c>
    </row>
    <row r="31" spans="1:9">
      <c t="s" r="A31" s="4">
        <v>313</v>
      </c>
      <c t="s" r="B31" s="4">
        <v>323</v>
      </c>
    </row>
    <row r="32" spans="1:9">
      <c t="s" r="A32" s="4">
        <v>324</v>
      </c>
    </row>
    <row r="33" spans="1:9">
      <c t="s" r="A33" s="3">
        <v>294</v>
      </c>
    </row>
    <row r="34" spans="1:9">
      <c t="s" r="A34" s="4">
        <v>226</v>
      </c>
      <c t="n" r="B34" s="6">
        <v>2</v>
      </c>
    </row>
    <row r="35" spans="1:9">
      <c t="s" r="A35" s="4">
        <v>325</v>
      </c>
    </row>
    <row r="36" spans="1:9">
      <c t="s" r="A36" s="3">
        <v>294</v>
      </c>
    </row>
    <row r="37" spans="1:9">
      <c t="s" r="A37" s="4">
        <v>317</v>
      </c>
      <c t="n" r="D37" s="7">
        <v>800000</v>
      </c>
      <c t="n" r="E37" s="7">
        <v>600000</v>
      </c>
      <c t="n" r="F37" s="7">
        <v>2400000</v>
      </c>
      <c t="n" r="G37" s="7">
        <v>1800000</v>
      </c>
    </row>
    <row r="38" spans="1:9">
      <c t="s" r="A38" s="4">
        <v>233</v>
      </c>
    </row>
    <row r="39" spans="1:9">
      <c t="s" r="A39" s="3">
        <v>294</v>
      </c>
    </row>
    <row r="40" spans="1:9">
      <c t="s" r="A40" s="4">
        <v>234</v>
      </c>
      <c t="s" r="D40" s="4">
        <v>235</v>
      </c>
      <c t="s" r="F40" s="4">
        <v>235</v>
      </c>
      <c t="s" r="I40" s="4">
        <v>235</v>
      </c>
    </row>
    <row r="41" spans="1:9">
      <c t="s" r="A41" s="4">
        <v>326</v>
      </c>
      <c t="n" r="I41" s="7">
        <v>400000000</v>
      </c>
    </row>
    <row r="42" spans="1:9">
      <c t="s" r="A42" s="4">
        <v>327</v>
      </c>
    </row>
    <row r="43" spans="1:9">
      <c t="s" r="A43" s="3">
        <v>294</v>
      </c>
    </row>
    <row r="44" spans="1:9">
      <c t="s" r="A44" s="4">
        <v>234</v>
      </c>
      <c t="s" r="I44" s="4">
        <v>238</v>
      </c>
    </row>
    <row r="45" spans="1:9">
      <c t="s" r="A45" s="4">
        <v>326</v>
      </c>
      <c t="n" r="I45" s="7">
        <v>200000000</v>
      </c>
    </row>
    <row r="46" spans="1:9">
      <c t="s" r="A46" s="4">
        <v>328</v>
      </c>
    </row>
    <row r="47" spans="1:9">
      <c t="s" r="A47" s="3">
        <v>294</v>
      </c>
    </row>
    <row r="48" spans="1:9">
      <c t="s" r="A48" s="4">
        <v>234</v>
      </c>
      <c t="s" r="D48" s="4">
        <v>240</v>
      </c>
      <c t="s" r="F48" s="4">
        <v>240</v>
      </c>
    </row>
    <row r="49" spans="1:9">
      <c t="s" r="A49" s="4">
        <v>317</v>
      </c>
      <c t="n" r="D49" s="7">
        <v>0</v>
      </c>
      <c t="n" r="F49" s="7">
        <v>0</v>
      </c>
      <c t="n" r="H49" s="7">
        <v>15000000</v>
      </c>
    </row>
    <row r="50" spans="1:9">
      <c t="s" r="A50" s="4">
        <v>326</v>
      </c>
      <c t="n" r="D50" s="7">
        <v>275000000</v>
      </c>
      <c t="n" r="F50" s="7">
        <v>275000000</v>
      </c>
    </row>
    <row r="51" spans="1:9">
      <c t="s" r="A51" s="4">
        <v>329</v>
      </c>
      <c t="n" r="H51" s="7">
        <v>8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0</v>
      </c>
      <c t="s" r="B1" s="2">
        <v>2</v>
      </c>
      <c t="s" r="C1" s="2">
        <v>23</v>
      </c>
    </row>
    <row r="2" spans="1:3">
      <c t="s" r="A2" s="3">
        <v>331</v>
      </c>
    </row>
    <row r="3" spans="1:3">
      <c t="s" r="A3" s="4">
        <v>332</v>
      </c>
      <c t="n" r="B3" s="7">
        <v>410</v>
      </c>
      <c t="n" r="C3" s="7">
        <v>257</v>
      </c>
    </row>
    <row r="4" spans="1:3">
      <c t="s" r="A4" s="3">
        <v>333</v>
      </c>
    </row>
    <row r="5" spans="1:3">
      <c t="s" r="A5" s="4">
        <v>334</v>
      </c>
      <c t="n" r="B5" s="6">
        <v>433</v>
      </c>
      <c t="n" r="C5" s="6">
        <v>950</v>
      </c>
    </row>
    <row r="6" spans="1:3">
      <c t="s" r="A6" s="4">
        <v>143</v>
      </c>
    </row>
    <row r="7" spans="1:3">
      <c t="s" r="A7" s="3">
        <v>333</v>
      </c>
    </row>
    <row r="8" spans="1:3">
      <c t="s" r="A8" s="4">
        <v>335</v>
      </c>
      <c t="n" r="B8" s="6">
        <v>1457278</v>
      </c>
      <c t="n" r="C8" s="6">
        <v>1507182</v>
      </c>
    </row>
    <row r="9" spans="1:3">
      <c t="s" r="A9" s="4">
        <v>336</v>
      </c>
      <c t="n" r="B9" s="6">
        <v>1527858</v>
      </c>
      <c t="n" r="C9" s="6">
        <v>1529229</v>
      </c>
    </row>
    <row r="10" spans="1:3">
      <c t="s" r="A10" s="4">
        <v>233</v>
      </c>
    </row>
    <row r="11" spans="1:3">
      <c t="s" r="A11" s="3">
        <v>333</v>
      </c>
    </row>
    <row r="12" spans="1:3">
      <c t="s" r="A12" s="4">
        <v>335</v>
      </c>
      <c t="n" r="B12" s="6">
        <v>393342</v>
      </c>
      <c t="n" r="C12" s="6">
        <v>392527</v>
      </c>
    </row>
    <row r="13" spans="1:3">
      <c t="s" r="A13" s="4">
        <v>336</v>
      </c>
      <c t="n" r="B13" s="6">
        <v>419000</v>
      </c>
      <c t="n" r="C13" s="6">
        <v>404344</v>
      </c>
    </row>
    <row r="14" spans="1:3">
      <c t="s" r="A14" s="4">
        <v>141</v>
      </c>
    </row>
    <row r="15" spans="1:3">
      <c t="s" r="A15" s="3">
        <v>333</v>
      </c>
    </row>
    <row r="16" spans="1:3">
      <c t="s" r="A16" s="4">
        <v>335</v>
      </c>
      <c t="n" r="B16" s="6">
        <v>275290</v>
      </c>
      <c t="n" r="C16" s="6">
        <v>275340</v>
      </c>
    </row>
    <row r="17" spans="1:3">
      <c t="s" r="A17" s="4">
        <v>336</v>
      </c>
      <c t="n" r="B17" s="6">
        <v>285725</v>
      </c>
      <c t="n" r="C17" s="6">
        <v>288228</v>
      </c>
    </row>
    <row r="18" spans="1:3">
      <c t="s" r="A18" s="4">
        <v>144</v>
      </c>
    </row>
    <row r="19" spans="1:3">
      <c t="s" r="A19" s="3">
        <v>333</v>
      </c>
    </row>
    <row r="20" spans="1:3">
      <c t="s" r="A20" s="4">
        <v>335</v>
      </c>
      <c t="n" r="B20" s="6">
        <v>24540</v>
      </c>
      <c t="n" r="C20" s="6">
        <v>26915</v>
      </c>
    </row>
    <row r="21" spans="1:3">
      <c t="s" r="A21" s="4">
        <v>336</v>
      </c>
      <c t="n" r="B21" s="7">
        <v>24800</v>
      </c>
      <c t="n" r="C21" s="7">
        <v>272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t="s" r="A1" s="1">
        <v>337</v>
      </c>
      <c t="s" r="B1" s="2">
        <v>76</v>
      </c>
      <c t="s" r="D1" s="2">
        <v>1</v>
      </c>
    </row>
    <row r="2" spans="1:5">
      <c t="s" r="B2" s="2">
        <v>2</v>
      </c>
      <c t="s" r="C2" s="2">
        <v>77</v>
      </c>
      <c t="s" r="D2" s="2">
        <v>2</v>
      </c>
      <c t="s" r="E2" s="2">
        <v>77</v>
      </c>
    </row>
    <row r="3" spans="1:5">
      <c t="s" r="A3" s="3">
        <v>160</v>
      </c>
    </row>
    <row r="4" spans="1:5">
      <c t="s" r="A4" s="4">
        <v>338</v>
      </c>
      <c t="s" r="B4" s="4">
        <v>339</v>
      </c>
      <c t="s" r="C4" s="4">
        <v>340</v>
      </c>
      <c t="s" r="D4" s="4">
        <v>341</v>
      </c>
      <c t="s" r="E4" s="4">
        <v>342</v>
      </c>
    </row>
    <row r="5" spans="1:5">
      <c t="s" r="A5" s="4">
        <v>343</v>
      </c>
      <c t="n" r="B5" s="10">
        <v>1.7</v>
      </c>
      <c t="n" r="C5" s="10">
        <v>0.4</v>
      </c>
      <c t="n" r="D5" s="7">
        <v>4</v>
      </c>
      <c t="n" r="E5" s="10">
        <v>1.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4</v>
      </c>
      <c t="s" r="B1" s="2">
        <v>76</v>
      </c>
      <c t="s" r="D1" s="2">
        <v>1</v>
      </c>
    </row>
    <row r="2" spans="1:5">
      <c t="s" r="B2" s="2">
        <v>2</v>
      </c>
      <c t="s" r="C2" s="2">
        <v>77</v>
      </c>
      <c t="s" r="D2" s="2">
        <v>2</v>
      </c>
      <c t="s" r="E2" s="2">
        <v>77</v>
      </c>
    </row>
    <row r="3" spans="1:5">
      <c t="s" r="A3" s="3">
        <v>163</v>
      </c>
    </row>
    <row r="4" spans="1:5">
      <c t="s" r="A4" s="4">
        <v>345</v>
      </c>
      <c t="n" r="B4" s="7">
        <v>-68707</v>
      </c>
      <c t="n" r="C4" s="7">
        <v>-48493</v>
      </c>
      <c t="n" r="D4" s="7">
        <v>-76399</v>
      </c>
      <c t="n" r="E4" s="7">
        <v>-54291</v>
      </c>
    </row>
    <row r="5" spans="1:5">
      <c t="s" r="A5" s="4">
        <v>346</v>
      </c>
      <c t="n" r="B5" s="6">
        <v>0</v>
      </c>
      <c t="n" r="C5" s="6">
        <v>0</v>
      </c>
      <c t="n" r="D5" s="6">
        <v>0</v>
      </c>
      <c t="n" r="E5" s="6">
        <v>0</v>
      </c>
    </row>
    <row r="6" spans="1:5">
      <c t="s" r="A6" s="3">
        <v>347</v>
      </c>
    </row>
    <row r="7" spans="1:5">
      <c t="s" r="A7" s="4">
        <v>348</v>
      </c>
      <c t="n" r="B7" s="7">
        <v>-68707</v>
      </c>
      <c t="n" r="C7" s="7">
        <v>-48493</v>
      </c>
      <c t="n" r="D7" s="7">
        <v>-76399</v>
      </c>
      <c t="n" r="E7" s="7">
        <v>-54291</v>
      </c>
    </row>
    <row r="8" spans="1:5">
      <c t="s" r="A8" s="4">
        <v>349</v>
      </c>
      <c t="n" r="B8" s="6">
        <v>129116</v>
      </c>
      <c t="n" r="C8" s="6">
        <v>127903</v>
      </c>
      <c t="n" r="D8" s="6">
        <v>128918</v>
      </c>
      <c t="n" r="E8" s="6">
        <v>128844</v>
      </c>
    </row>
    <row r="9" spans="1:5">
      <c t="s" r="A9" s="4">
        <v>350</v>
      </c>
      <c t="n" r="B9" s="8">
        <v>-0.53</v>
      </c>
      <c t="n" r="C9" s="8">
        <v>-0.38</v>
      </c>
      <c t="n" r="D9" s="8">
        <v>-0.59</v>
      </c>
      <c t="n" r="E9" s="8">
        <v>-0.42</v>
      </c>
    </row>
    <row r="10" spans="1:5">
      <c t="s" r="A10" s="3">
        <v>351</v>
      </c>
    </row>
    <row r="11" spans="1:5">
      <c t="s" r="A11" s="4">
        <v>352</v>
      </c>
      <c t="n" r="B11" s="6">
        <v>0</v>
      </c>
      <c t="n" r="C11" s="6">
        <v>0</v>
      </c>
      <c t="n" r="D11" s="6">
        <v>0</v>
      </c>
      <c t="n" r="E11" s="6">
        <v>0</v>
      </c>
    </row>
    <row r="12" spans="1:5">
      <c t="s" r="A12" s="3">
        <v>353</v>
      </c>
    </row>
    <row r="13" spans="1:5">
      <c t="s" r="A13" s="4">
        <v>348</v>
      </c>
      <c t="n" r="B13" s="7">
        <v>-68707</v>
      </c>
      <c t="n" r="C13" s="7">
        <v>-48493</v>
      </c>
      <c t="n" r="D13" s="7">
        <v>-76399</v>
      </c>
      <c t="n" r="E13" s="7">
        <v>-54291</v>
      </c>
    </row>
    <row r="14" spans="1:5">
      <c t="s" r="A14" s="4">
        <v>349</v>
      </c>
      <c t="n" r="B14" s="6">
        <v>129116</v>
      </c>
      <c t="n" r="C14" s="6">
        <v>127903</v>
      </c>
      <c t="n" r="D14" s="6">
        <v>128918</v>
      </c>
      <c t="n" r="E14" s="6">
        <v>128844</v>
      </c>
    </row>
    <row r="15" spans="1:5">
      <c t="s" r="A15" s="4">
        <v>350</v>
      </c>
      <c t="n" r="B15" s="8">
        <v>-0.53</v>
      </c>
      <c t="n" r="C15" s="8">
        <v>-0.38</v>
      </c>
      <c t="n" r="D15" s="8">
        <v>-0.59</v>
      </c>
      <c t="n" r="E15" s="8">
        <v>-0.4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4</v>
      </c>
      <c t="s" r="B1" s="2">
        <v>76</v>
      </c>
      <c t="s" r="D1" s="2">
        <v>1</v>
      </c>
    </row>
    <row r="2" spans="1:5">
      <c t="s" r="B2" s="2">
        <v>2</v>
      </c>
      <c t="s" r="C2" s="2">
        <v>77</v>
      </c>
      <c t="s" r="D2" s="2">
        <v>2</v>
      </c>
      <c t="s" r="E2" s="2">
        <v>77</v>
      </c>
    </row>
    <row r="3" spans="1:5">
      <c t="s" r="A3" s="3">
        <v>163</v>
      </c>
    </row>
    <row r="4" spans="1:5">
      <c t="s" r="A4" s="4">
        <v>355</v>
      </c>
      <c t="n" r="B4" s="6">
        <v>946</v>
      </c>
      <c t="n" r="C4" s="6">
        <v>1500</v>
      </c>
      <c t="n" r="D4" s="6">
        <v>1100</v>
      </c>
      <c t="n" r="E4" s="6">
        <v>13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6</v>
      </c>
      <c t="s" r="B1" s="2">
        <v>76</v>
      </c>
      <c t="s" r="D1" s="2">
        <v>1</v>
      </c>
    </row>
    <row r="2" spans="1:5">
      <c t="s" r="B2" s="2">
        <v>2</v>
      </c>
      <c t="s" r="C2" s="2">
        <v>77</v>
      </c>
      <c t="s" r="D2" s="2">
        <v>2</v>
      </c>
      <c t="s" r="E2" s="2">
        <v>77</v>
      </c>
    </row>
    <row r="3" spans="1:5">
      <c t="s" r="A3" s="4">
        <v>357</v>
      </c>
    </row>
    <row r="4" spans="1:5">
      <c t="s" r="A4" s="3">
        <v>358</v>
      </c>
    </row>
    <row r="5" spans="1:5">
      <c t="s" r="A5" s="4">
        <v>359</v>
      </c>
      <c t="n" r="B5" s="7">
        <v>0</v>
      </c>
      <c t="n" r="C5" s="7">
        <v>0</v>
      </c>
      <c t="n" r="D5" s="7">
        <v>0</v>
      </c>
      <c t="n" r="E5" s="7">
        <v>0</v>
      </c>
    </row>
    <row r="6" spans="1:5">
      <c t="s" r="A6" s="4">
        <v>360</v>
      </c>
      <c t="n" r="B6" s="6">
        <v>4650</v>
      </c>
      <c t="n" r="C6" s="6">
        <v>5729</v>
      </c>
      <c t="n" r="D6" s="6">
        <v>13950</v>
      </c>
      <c t="n" r="E6" s="6">
        <v>17185</v>
      </c>
    </row>
    <row r="7" spans="1:5">
      <c t="s" r="A7" s="4">
        <v>361</v>
      </c>
      <c t="n" r="B7" s="6">
        <v>-6950</v>
      </c>
      <c t="n" r="C7" s="6">
        <v>-7727</v>
      </c>
      <c t="n" r="D7" s="6">
        <v>-20850</v>
      </c>
      <c t="n" r="E7" s="6">
        <v>-23180</v>
      </c>
    </row>
    <row r="8" spans="1:5">
      <c t="s" r="A8" s="4">
        <v>362</v>
      </c>
      <c t="n" r="B8" s="6">
        <v>0</v>
      </c>
      <c t="n" r="C8" s="6">
        <v>200</v>
      </c>
      <c t="n" r="D8" s="6">
        <v>0</v>
      </c>
      <c t="n" r="E8" s="6">
        <v>600</v>
      </c>
    </row>
    <row r="9" spans="1:5">
      <c t="s" r="A9" s="4">
        <v>363</v>
      </c>
      <c t="n" r="B9" s="6">
        <v>-2300</v>
      </c>
      <c t="n" r="C9" s="6">
        <v>-1798</v>
      </c>
      <c t="n" r="D9" s="6">
        <v>-6900</v>
      </c>
      <c t="n" r="E9" s="6">
        <v>-5395</v>
      </c>
    </row>
    <row r="10" spans="1:5">
      <c t="s" r="A10" s="4">
        <v>364</v>
      </c>
    </row>
    <row r="11" spans="1:5">
      <c t="s" r="A11" s="3">
        <v>358</v>
      </c>
    </row>
    <row r="12" spans="1:5">
      <c t="s" r="A12" s="4">
        <v>359</v>
      </c>
      <c t="n" r="B12" s="6">
        <v>0</v>
      </c>
      <c t="n" r="C12" s="6">
        <v>25</v>
      </c>
      <c t="n" r="D12" s="6">
        <v>0</v>
      </c>
      <c t="n" r="E12" s="6">
        <v>75</v>
      </c>
    </row>
    <row r="13" spans="1:5">
      <c t="s" r="A13" s="4">
        <v>360</v>
      </c>
      <c t="n" r="B13" s="6">
        <v>125</v>
      </c>
      <c t="n" r="C13" s="6">
        <v>250</v>
      </c>
      <c t="n" r="D13" s="6">
        <v>525</v>
      </c>
      <c t="n" r="E13" s="6">
        <v>750</v>
      </c>
    </row>
    <row r="14" spans="1:5">
      <c t="s" r="A14" s="4">
        <v>361</v>
      </c>
      <c t="n" r="B14" s="6">
        <v>0</v>
      </c>
      <c t="n" r="C14" s="6">
        <v>0</v>
      </c>
      <c t="n" r="D14" s="6">
        <v>0</v>
      </c>
      <c t="n" r="E14" s="6">
        <v>0</v>
      </c>
    </row>
    <row r="15" spans="1:5">
      <c t="s" r="A15" s="4">
        <v>362</v>
      </c>
      <c t="n" r="B15" s="6">
        <v>-25</v>
      </c>
      <c t="n" r="C15" s="6">
        <v>0</v>
      </c>
      <c t="n" r="D15" s="6">
        <v>-75</v>
      </c>
      <c t="n" r="E15" s="6">
        <v>0</v>
      </c>
    </row>
    <row r="16" spans="1:5">
      <c t="s" r="A16" s="4">
        <v>363</v>
      </c>
      <c t="n" r="B16" s="7">
        <v>100</v>
      </c>
      <c t="n" r="C16" s="7">
        <v>275</v>
      </c>
      <c t="n" r="D16" s="7">
        <v>450</v>
      </c>
      <c t="n" r="E16" s="7">
        <v>82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365</v>
      </c>
      <c t="s" r="B1" s="2">
        <v>76</v>
      </c>
      <c t="s" r="D1" s="2">
        <v>1</v>
      </c>
    </row>
    <row r="2" spans="1:5">
      <c t="s" r="B2" s="2">
        <v>2</v>
      </c>
      <c t="s" r="C2" s="2">
        <v>77</v>
      </c>
      <c t="s" r="D2" s="2">
        <v>2</v>
      </c>
      <c t="s" r="E2" s="2">
        <v>77</v>
      </c>
    </row>
    <row r="3" spans="1:5">
      <c t="s" r="A3" s="3">
        <v>366</v>
      </c>
    </row>
    <row r="4" spans="1:5">
      <c t="s" r="A4" s="4">
        <v>367</v>
      </c>
      <c t="n" r="D4" s="7">
        <v>1447970</v>
      </c>
      <c t="n" r="E4" s="7">
        <v>1500421</v>
      </c>
    </row>
    <row r="5" spans="1:5">
      <c t="s" r="A5" s="4">
        <v>345</v>
      </c>
      <c t="n" r="B5" s="7">
        <v>-68707</v>
      </c>
      <c t="n" r="C5" s="7">
        <v>-48493</v>
      </c>
      <c t="n" r="D5" s="6">
        <v>-76399</v>
      </c>
      <c t="n" r="E5" s="6">
        <v>-54291</v>
      </c>
    </row>
    <row r="6" spans="1:5">
      <c t="s" r="A6" s="4">
        <v>133</v>
      </c>
      <c t="n" r="D6" s="6">
        <v>1935</v>
      </c>
      <c t="n" r="E6" s="6">
        <v>1848</v>
      </c>
    </row>
    <row r="7" spans="1:5">
      <c t="s" r="A7" s="4">
        <v>113</v>
      </c>
      <c t="n" r="D7" s="6">
        <v>5588</v>
      </c>
      <c t="n" r="E7" s="6">
        <v>10292</v>
      </c>
    </row>
    <row r="8" spans="1:5">
      <c t="s" r="A8" s="4">
        <v>368</v>
      </c>
      <c t="n" r="D8" s="6">
        <v>-12541</v>
      </c>
      <c t="n" r="E8" s="6">
        <v>-7907</v>
      </c>
    </row>
    <row r="9" spans="1:5">
      <c t="s" r="A9" s="4">
        <v>369</v>
      </c>
      <c t="n" r="C9" s="6">
        <v>-15000</v>
      </c>
      <c t="n" r="E9" s="6">
        <v>-33724</v>
      </c>
    </row>
    <row r="10" spans="1:5">
      <c t="s" r="A10" s="4">
        <v>171</v>
      </c>
      <c t="n" r="D10" s="6">
        <v>685</v>
      </c>
      <c t="n" r="E10" s="6">
        <v>55</v>
      </c>
    </row>
    <row r="11" spans="1:5">
      <c t="s" r="A11" s="4">
        <v>370</v>
      </c>
      <c t="n" r="B11" s="6">
        <v>1367238</v>
      </c>
      <c t="n" r="C11" s="6">
        <v>1416694</v>
      </c>
      <c t="n" r="D11" s="6">
        <v>1367238</v>
      </c>
      <c t="n" r="E11" s="6">
        <v>1416694</v>
      </c>
    </row>
    <row r="12" spans="1:5">
      <c t="s" r="A12" s="4">
        <v>371</v>
      </c>
    </row>
    <row r="13" spans="1:5">
      <c t="s" r="A13" s="3">
        <v>366</v>
      </c>
    </row>
    <row r="14" spans="1:5">
      <c t="s" r="A14" s="4">
        <v>367</v>
      </c>
      <c t="n" r="D14" s="6">
        <v>1305155</v>
      </c>
      <c t="n" r="E14" s="6">
        <v>1322284</v>
      </c>
    </row>
    <row r="15" spans="1:5">
      <c t="s" r="A15" s="4">
        <v>133</v>
      </c>
      <c t="n" r="D15" s="6">
        <v>1935</v>
      </c>
      <c t="n" r="E15" s="6">
        <v>1848</v>
      </c>
    </row>
    <row r="16" spans="1:5">
      <c t="s" r="A16" s="4">
        <v>113</v>
      </c>
      <c t="n" r="D16" s="6">
        <v>5588</v>
      </c>
      <c t="n" r="E16" s="6">
        <v>10292</v>
      </c>
    </row>
    <row r="17" spans="1:5">
      <c t="s" r="A17" s="4">
        <v>368</v>
      </c>
      <c t="n" r="D17" s="6">
        <v>-12094</v>
      </c>
      <c t="n" r="E17" s="6">
        <v>-6920</v>
      </c>
    </row>
    <row r="18" spans="1:5">
      <c t="s" r="A18" s="4">
        <v>369</v>
      </c>
      <c t="n" r="E18" s="6">
        <v>-33724</v>
      </c>
    </row>
    <row r="19" spans="1:5">
      <c t="s" r="A19" s="4">
        <v>171</v>
      </c>
      <c t="n" r="D19" s="6">
        <v>685</v>
      </c>
      <c t="n" r="E19" s="6">
        <v>55</v>
      </c>
    </row>
    <row r="20" spans="1:5">
      <c t="s" r="A20" s="4">
        <v>370</v>
      </c>
      <c t="n" r="B20" s="6">
        <v>1301269</v>
      </c>
      <c t="n" r="C20" s="6">
        <v>1293835</v>
      </c>
      <c t="n" r="D20" s="6">
        <v>1301269</v>
      </c>
      <c t="n" r="E20" s="6">
        <v>1293835</v>
      </c>
    </row>
    <row r="21" spans="1:5">
      <c t="s" r="A21" s="4">
        <v>372</v>
      </c>
    </row>
    <row r="22" spans="1:5">
      <c t="s" r="A22" s="3">
        <v>366</v>
      </c>
    </row>
    <row r="23" spans="1:5">
      <c t="s" r="A23" s="4">
        <v>367</v>
      </c>
      <c t="n" r="D23" s="6">
        <v>-31224</v>
      </c>
      <c t="n" r="E23" s="6">
        <v>-36445</v>
      </c>
    </row>
    <row r="24" spans="1:5">
      <c t="s" r="A24" s="4">
        <v>370</v>
      </c>
      <c t="n" r="B24" s="6">
        <v>-31224</v>
      </c>
      <c t="n" r="C24" s="6">
        <v>-36445</v>
      </c>
      <c t="n" r="D24" s="6">
        <v>-31224</v>
      </c>
      <c t="n" r="E24" s="6">
        <v>-36445</v>
      </c>
    </row>
    <row r="25" spans="1:5">
      <c t="s" r="A25" s="4">
        <v>373</v>
      </c>
    </row>
    <row r="26" spans="1:5">
      <c t="s" r="A26" s="3">
        <v>366</v>
      </c>
    </row>
    <row r="27" spans="1:5">
      <c t="s" r="A27" s="4">
        <v>367</v>
      </c>
      <c t="n" r="D27" s="6">
        <v>174039</v>
      </c>
      <c t="n" r="E27" s="6">
        <v>214582</v>
      </c>
    </row>
    <row r="28" spans="1:5">
      <c t="s" r="A28" s="4">
        <v>345</v>
      </c>
      <c t="n" r="D28" s="6">
        <v>-76399</v>
      </c>
      <c t="n" r="E28" s="6">
        <v>-54291</v>
      </c>
    </row>
    <row r="29" spans="1:5">
      <c t="s" r="A29" s="4">
        <v>368</v>
      </c>
      <c t="n" r="D29" s="6">
        <v>-447</v>
      </c>
      <c t="n" r="E29" s="6">
        <v>-987</v>
      </c>
    </row>
    <row r="30" spans="1:5">
      <c t="s" r="A30" s="4">
        <v>370</v>
      </c>
      <c t="n" r="B30" s="7">
        <v>97193</v>
      </c>
      <c t="n" r="C30" s="7">
        <v>159304</v>
      </c>
      <c t="n" r="D30" s="7">
        <v>97193</v>
      </c>
      <c t="n" r="E30" s="7">
        <v>15930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5</v>
      </c>
      <c t="s" r="B1" s="2">
        <v>76</v>
      </c>
      <c t="s" r="D1" s="2">
        <v>1</v>
      </c>
    </row>
    <row r="2" spans="1:5">
      <c t="s" r="B2" s="2">
        <v>2</v>
      </c>
      <c t="s" r="C2" s="2">
        <v>77</v>
      </c>
      <c t="s" r="D2" s="2">
        <v>2</v>
      </c>
      <c t="s" r="E2" s="2">
        <v>77</v>
      </c>
    </row>
    <row r="3" spans="1:5">
      <c t="s" r="A3" s="3">
        <v>78</v>
      </c>
    </row>
    <row r="4" spans="1:5">
      <c t="s" r="A4" s="4">
        <v>79</v>
      </c>
      <c t="n" r="B4" s="7">
        <v>377356</v>
      </c>
      <c t="n" r="C4" s="7">
        <v>321736</v>
      </c>
      <c t="n" r="D4" s="7">
        <v>1083525</v>
      </c>
      <c t="n" r="E4" s="7">
        <v>938993</v>
      </c>
    </row>
    <row r="5" spans="1:5">
      <c t="s" r="A5" s="3">
        <v>80</v>
      </c>
    </row>
    <row r="6" spans="1:5">
      <c t="s" r="A6" s="4">
        <v>81</v>
      </c>
      <c t="n" r="B6" s="6">
        <v>154815</v>
      </c>
      <c t="n" r="C6" s="6">
        <v>143492</v>
      </c>
      <c t="n" r="D6" s="6">
        <v>459557</v>
      </c>
      <c t="n" r="E6" s="6">
        <v>403537</v>
      </c>
    </row>
    <row r="7" spans="1:5">
      <c t="s" r="A7" s="4">
        <v>82</v>
      </c>
      <c t="n" r="B7" s="6">
        <v>74623</v>
      </c>
      <c t="n" r="C7" s="6">
        <v>78777</v>
      </c>
      <c t="n" r="D7" s="6">
        <v>229102</v>
      </c>
      <c t="n" r="E7" s="6">
        <v>238298</v>
      </c>
    </row>
    <row r="8" spans="1:5">
      <c t="s" r="A8" s="4">
        <v>83</v>
      </c>
      <c t="n" r="B8" s="6">
        <v>12666</v>
      </c>
      <c t="n" r="C8" s="6">
        <v>12822</v>
      </c>
      <c t="n" r="D8" s="6">
        <v>36808</v>
      </c>
      <c t="n" r="E8" s="6">
        <v>36627</v>
      </c>
    </row>
    <row r="9" spans="1:5">
      <c t="s" r="A9" s="4">
        <v>84</v>
      </c>
      <c t="n" r="B9" s="6">
        <v>8671</v>
      </c>
      <c t="n" r="C9" s="6">
        <v>12598</v>
      </c>
      <c t="n" r="D9" s="6">
        <v>37124</v>
      </c>
      <c t="n" r="E9" s="6">
        <v>37615</v>
      </c>
    </row>
    <row r="10" spans="1:5">
      <c t="s" r="A10" s="4">
        <v>85</v>
      </c>
      <c t="n" r="B10" s="6">
        <v>40762</v>
      </c>
      <c t="n" r="C10" s="6">
        <v>40385</v>
      </c>
      <c t="n" r="D10" s="6">
        <v>121220</v>
      </c>
      <c t="n" r="E10" s="6">
        <v>123286</v>
      </c>
    </row>
    <row r="11" spans="1:5">
      <c t="s" r="A11" s="4">
        <v>86</v>
      </c>
      <c t="n" r="B11" s="6">
        <v>143</v>
      </c>
      <c t="n" r="C11" s="6">
        <v>96</v>
      </c>
      <c t="n" r="D11" s="6">
        <v>-538</v>
      </c>
      <c t="n" r="E11" s="6">
        <v>-328</v>
      </c>
    </row>
    <row r="12" spans="1:5">
      <c t="s" r="A12" s="4">
        <v>87</v>
      </c>
      <c t="n" r="B12" s="6">
        <v>112511</v>
      </c>
      <c t="n" r="C12" s="6">
        <v>52862</v>
      </c>
      <c t="n" r="D12" s="6">
        <v>112511</v>
      </c>
      <c t="n" r="E12" s="6">
        <v>52862</v>
      </c>
    </row>
    <row r="13" spans="1:5">
      <c t="s" r="A13" s="4">
        <v>88</v>
      </c>
      <c t="n" r="B13" s="6">
        <v>1360</v>
      </c>
      <c t="n" r="C13" s="6">
        <v>10014</v>
      </c>
      <c t="n" r="D13" s="6">
        <v>68803</v>
      </c>
      <c t="n" r="E13" s="6">
        <v>18907</v>
      </c>
    </row>
    <row r="14" spans="1:5">
      <c t="s" r="A14" s="4">
        <v>89</v>
      </c>
      <c t="n" r="B14" s="6">
        <v>-45</v>
      </c>
      <c t="n" r="C14" s="6">
        <v>1132</v>
      </c>
      <c t="n" r="D14" s="6">
        <v>4933</v>
      </c>
      <c t="n" r="E14" s="6">
        <v>1132</v>
      </c>
    </row>
    <row r="15" spans="1:5">
      <c t="s" r="A15" s="4">
        <v>90</v>
      </c>
      <c t="n" r="B15" s="6">
        <v>405506</v>
      </c>
      <c t="n" r="C15" s="6">
        <v>352178</v>
      </c>
      <c t="n" r="D15" s="6">
        <v>1069520</v>
      </c>
      <c t="n" r="E15" s="6">
        <v>911936</v>
      </c>
    </row>
    <row r="16" spans="1:5">
      <c t="s" r="A16" s="4">
        <v>91</v>
      </c>
      <c t="n" r="B16" s="6">
        <v>-28150</v>
      </c>
      <c t="n" r="C16" s="6">
        <v>-30442</v>
      </c>
      <c t="n" r="D16" s="6">
        <v>14005</v>
      </c>
      <c t="n" r="E16" s="6">
        <v>27057</v>
      </c>
    </row>
    <row r="17" spans="1:5">
      <c t="s" r="A17" s="3">
        <v>92</v>
      </c>
    </row>
    <row r="18" spans="1:5">
      <c t="s" r="A18" s="4">
        <v>93</v>
      </c>
      <c t="n" r="B18" s="6">
        <v>-28526</v>
      </c>
      <c t="n" r="C18" s="6">
        <v>-29481</v>
      </c>
      <c t="n" r="D18" s="6">
        <v>-85611</v>
      </c>
      <c t="n" r="E18" s="6">
        <v>-89792</v>
      </c>
    </row>
    <row r="19" spans="1:5">
      <c t="s" r="A19" s="4">
        <v>94</v>
      </c>
      <c t="n" r="B19" s="6">
        <v>-928</v>
      </c>
      <c t="n" r="C19" s="6">
        <v>-365</v>
      </c>
      <c t="n" r="D19" s="6">
        <v>-928</v>
      </c>
      <c t="n" r="E19" s="6">
        <v>-2805</v>
      </c>
    </row>
    <row r="20" spans="1:5">
      <c t="s" r="A20" s="4">
        <v>95</v>
      </c>
      <c t="n" r="B20" s="6">
        <v>79</v>
      </c>
      <c t="n" r="C20" s="6">
        <v>27</v>
      </c>
      <c t="n" r="D20" s="6">
        <v>275</v>
      </c>
      <c t="n" r="E20" s="6">
        <v>5939</v>
      </c>
    </row>
    <row r="21" spans="1:5">
      <c t="s" r="A21" s="4">
        <v>96</v>
      </c>
      <c t="n" r="B21" s="6">
        <v>-29375</v>
      </c>
      <c t="n" r="C21" s="6">
        <v>-29819</v>
      </c>
      <c t="n" r="D21" s="6">
        <v>-86264</v>
      </c>
      <c t="n" r="E21" s="6">
        <v>-86658</v>
      </c>
    </row>
    <row r="22" spans="1:5">
      <c t="s" r="A22" s="4">
        <v>97</v>
      </c>
      <c t="n" r="B22" s="6">
        <v>-57525</v>
      </c>
      <c t="n" r="C22" s="6">
        <v>-60261</v>
      </c>
      <c t="n" r="D22" s="6">
        <v>-72259</v>
      </c>
      <c t="n" r="E22" s="6">
        <v>-59601</v>
      </c>
    </row>
    <row r="23" spans="1:5">
      <c t="s" r="A23" s="4">
        <v>98</v>
      </c>
      <c t="n" r="B23" s="6">
        <v>-10029</v>
      </c>
      <c t="n" r="C23" s="6">
        <v>4374</v>
      </c>
      <c t="n" r="D23" s="6">
        <v>-1780</v>
      </c>
      <c t="n" r="E23" s="6">
        <v>3915</v>
      </c>
    </row>
    <row r="24" spans="1:5">
      <c t="s" r="A24" s="4">
        <v>99</v>
      </c>
      <c t="n" r="B24" s="6">
        <v>-67554</v>
      </c>
      <c t="n" r="C24" s="6">
        <v>-55887</v>
      </c>
      <c t="n" r="D24" s="6">
        <v>-74039</v>
      </c>
      <c t="n" r="E24" s="6">
        <v>-55686</v>
      </c>
    </row>
    <row r="25" spans="1:5">
      <c t="s" r="A25" s="4">
        <v>100</v>
      </c>
      <c t="n" r="B25" s="6">
        <v>1153</v>
      </c>
      <c t="n" r="C25" s="6">
        <v>-7394</v>
      </c>
      <c t="n" r="D25" s="6">
        <v>2360</v>
      </c>
      <c t="n" r="E25" s="6">
        <v>-1395</v>
      </c>
    </row>
    <row r="26" spans="1:5">
      <c t="s" r="A26" s="4">
        <v>101</v>
      </c>
      <c t="n" r="B26" s="6">
        <v>-68707</v>
      </c>
      <c t="n" r="C26" s="6">
        <v>-48493</v>
      </c>
      <c t="n" r="D26" s="6">
        <v>-76399</v>
      </c>
      <c t="n" r="E26" s="6">
        <v>-54291</v>
      </c>
    </row>
    <row r="27" spans="1:5">
      <c t="s" r="A27" s="4">
        <v>102</v>
      </c>
      <c t="n" r="B27" s="6">
        <v>0</v>
      </c>
      <c t="n" r="C27" s="6">
        <v>0</v>
      </c>
      <c t="n" r="D27" s="6">
        <v>0</v>
      </c>
      <c t="n" r="E27" s="6">
        <v>0</v>
      </c>
    </row>
    <row r="28" spans="1:5">
      <c t="s" r="A28" s="4">
        <v>103</v>
      </c>
      <c t="n" r="B28" s="7">
        <v>-68707</v>
      </c>
      <c t="n" r="C28" s="7">
        <v>-48493</v>
      </c>
      <c t="n" r="D28" s="7">
        <v>-76399</v>
      </c>
      <c t="n" r="E28" s="7">
        <v>-54291</v>
      </c>
    </row>
    <row r="29" spans="1:5">
      <c t="s" r="A29" s="3">
        <v>104</v>
      </c>
    </row>
    <row r="30" spans="1:5">
      <c t="s" r="A30" s="4">
        <v>105</v>
      </c>
      <c t="n" r="B30" s="8">
        <v>-0.53</v>
      </c>
      <c t="n" r="C30" s="8">
        <v>-0.38</v>
      </c>
      <c t="n" r="D30" s="8">
        <v>-0.59</v>
      </c>
      <c t="n" r="E30" s="8">
        <v>-0.42</v>
      </c>
    </row>
    <row r="31" spans="1:5">
      <c t="s" r="A31" s="4">
        <v>106</v>
      </c>
      <c t="n" r="B31" s="8">
        <v>-0.53</v>
      </c>
      <c t="n" r="C31" s="8">
        <v>-0.38</v>
      </c>
      <c t="n" r="D31" s="8">
        <v>-0.59</v>
      </c>
      <c t="n" r="E31" s="8">
        <v>-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t="s" r="A1" s="1">
        <v>374</v>
      </c>
      <c t="s" r="B1" s="2">
        <v>216</v>
      </c>
      <c t="s" r="C1" s="2">
        <v>76</v>
      </c>
      <c t="s" r="E1" s="2">
        <v>1</v>
      </c>
    </row>
    <row r="2" spans="1:8">
      <c t="s" r="B2" s="2">
        <v>375</v>
      </c>
      <c t="s" r="C2" s="2">
        <v>2</v>
      </c>
      <c t="s" r="D2" s="2">
        <v>77</v>
      </c>
      <c t="s" r="E2" s="2">
        <v>2</v>
      </c>
      <c t="s" r="F2" s="2">
        <v>77</v>
      </c>
      <c t="s" r="G2" s="2">
        <v>376</v>
      </c>
      <c t="s" r="H2" s="2">
        <v>377</v>
      </c>
    </row>
    <row r="3" spans="1:8">
      <c t="s" r="A3" s="3">
        <v>378</v>
      </c>
    </row>
    <row r="4" spans="1:8">
      <c t="s" r="A4" s="4">
        <v>258</v>
      </c>
      <c t="n" r="C4" s="7">
        <v>-45</v>
      </c>
      <c t="n" r="D4" s="7">
        <v>1132</v>
      </c>
      <c t="n" r="E4" s="7">
        <v>4933</v>
      </c>
      <c t="n" r="F4" s="7">
        <v>1132</v>
      </c>
    </row>
    <row r="5" spans="1:8">
      <c t="s" r="A5" s="4">
        <v>379</v>
      </c>
      <c t="n" r="D5" s="11">
        <v>0.9</v>
      </c>
      <c t="n" r="F5" s="11">
        <v>2.1</v>
      </c>
    </row>
    <row r="6" spans="1:8">
      <c t="s" r="A6" s="4">
        <v>380</v>
      </c>
      <c t="n" r="D6" s="8">
        <v>15.8</v>
      </c>
      <c t="n" r="F6" s="8">
        <v>16.16</v>
      </c>
    </row>
    <row r="7" spans="1:8">
      <c t="s" r="A7" s="4">
        <v>381</v>
      </c>
      <c t="n" r="D7" s="7">
        <v>15000</v>
      </c>
      <c t="n" r="F7" s="7">
        <v>33724</v>
      </c>
    </row>
    <row r="8" spans="1:8">
      <c t="s" r="A8" s="4">
        <v>382</v>
      </c>
    </row>
    <row r="9" spans="1:8">
      <c t="s" r="A9" s="3">
        <v>378</v>
      </c>
    </row>
    <row r="10" spans="1:8">
      <c t="s" r="A10" s="4">
        <v>383</v>
      </c>
      <c t="n" r="B10" s="7">
        <v>35000</v>
      </c>
    </row>
    <row r="11" spans="1:8">
      <c t="s" r="A11" s="4">
        <v>384</v>
      </c>
      <c t="n" r="B11" s="6">
        <v>7000</v>
      </c>
    </row>
    <row r="12" spans="1:8">
      <c t="s" r="A12" s="4">
        <v>385</v>
      </c>
      <c t="n" r="B12" s="7">
        <v>42000</v>
      </c>
    </row>
    <row r="13" spans="1:8">
      <c t="s" r="A13" s="4">
        <v>386</v>
      </c>
      <c t="s" r="G13" s="4">
        <v>387</v>
      </c>
      <c t="s" r="H13" s="4">
        <v>388</v>
      </c>
    </row>
    <row r="14" spans="1:8">
      <c t="s" r="A14" s="4">
        <v>389</v>
      </c>
    </row>
    <row r="15" spans="1:8">
      <c t="s" r="A15" s="3">
        <v>378</v>
      </c>
    </row>
    <row r="16" spans="1:8">
      <c t="s" r="A16" s="4">
        <v>258</v>
      </c>
      <c t="n" r="E16" s="6">
        <v>2163</v>
      </c>
    </row>
    <row r="17" spans="1:8">
      <c t="s" r="A17" s="4">
        <v>390</v>
      </c>
      <c t="n" r="E17" s="6">
        <v>3404</v>
      </c>
    </row>
    <row r="18" spans="1:8">
      <c t="s" r="A18" s="4">
        <v>391</v>
      </c>
    </row>
    <row r="19" spans="1:8">
      <c t="s" r="A19" s="3">
        <v>378</v>
      </c>
    </row>
    <row r="20" spans="1:8">
      <c t="s" r="A20" s="4">
        <v>258</v>
      </c>
      <c t="n" r="E20" s="6">
        <v>799</v>
      </c>
    </row>
    <row r="21" spans="1:8">
      <c t="s" r="A21" s="4">
        <v>392</v>
      </c>
    </row>
    <row r="22" spans="1:8">
      <c t="s" r="A22" s="3">
        <v>378</v>
      </c>
    </row>
    <row r="23" spans="1:8">
      <c t="s" r="A23" s="4">
        <v>393</v>
      </c>
      <c t="n" r="E23" s="6">
        <v>14700</v>
      </c>
    </row>
    <row r="24" spans="1:8">
      <c t="s" r="A24" s="4">
        <v>394</v>
      </c>
      <c t="n" r="C24" s="6">
        <v>3900</v>
      </c>
      <c t="n" r="E24" s="6">
        <v>3900</v>
      </c>
    </row>
    <row r="25" spans="1:8">
      <c t="s" r="A25" s="4">
        <v>258</v>
      </c>
      <c t="n" r="E25" s="6">
        <v>2323</v>
      </c>
    </row>
    <row r="26" spans="1:8">
      <c t="s" r="A26" s="4">
        <v>395</v>
      </c>
    </row>
    <row r="27" spans="1:8">
      <c t="s" r="A27" s="3">
        <v>378</v>
      </c>
    </row>
    <row r="28" spans="1:8">
      <c t="s" r="A28" s="4">
        <v>258</v>
      </c>
      <c t="n" r="E28" s="6">
        <v>1780</v>
      </c>
    </row>
    <row r="29" spans="1:8">
      <c t="s" r="A29" s="4">
        <v>390</v>
      </c>
      <c t="n" r="E29" s="6">
        <v>2997</v>
      </c>
    </row>
    <row r="30" spans="1:8">
      <c t="s" r="A30" s="4">
        <v>396</v>
      </c>
    </row>
    <row r="31" spans="1:8">
      <c t="s" r="A31" s="3">
        <v>378</v>
      </c>
    </row>
    <row r="32" spans="1:8">
      <c t="s" r="A32" s="4">
        <v>258</v>
      </c>
      <c t="n" r="E32" s="6">
        <v>501</v>
      </c>
    </row>
    <row r="33" spans="1:8">
      <c t="s" r="A33" s="4">
        <v>397</v>
      </c>
    </row>
    <row r="34" spans="1:8">
      <c t="s" r="A34" s="3">
        <v>378</v>
      </c>
    </row>
    <row r="35" spans="1:8">
      <c t="s" r="A35" s="4">
        <v>258</v>
      </c>
      <c t="n" r="E35" s="6">
        <v>2610</v>
      </c>
    </row>
    <row r="36" spans="1:8">
      <c t="s" r="A36" s="4">
        <v>390</v>
      </c>
      <c t="n" r="C36" s="7">
        <v>700</v>
      </c>
    </row>
    <row r="37" spans="1:8">
      <c t="s" r="A37" s="4">
        <v>398</v>
      </c>
    </row>
    <row r="38" spans="1:8">
      <c t="s" r="A38" s="3">
        <v>378</v>
      </c>
    </row>
    <row r="39" spans="1:8">
      <c t="s" r="A39" s="4">
        <v>258</v>
      </c>
      <c t="n" r="E39" s="6">
        <v>383</v>
      </c>
    </row>
    <row r="40" spans="1:8">
      <c t="s" r="A40" s="4">
        <v>390</v>
      </c>
      <c t="n" r="E40" s="6">
        <v>407</v>
      </c>
    </row>
    <row r="41" spans="1:8">
      <c t="s" r="A41" s="4">
        <v>399</v>
      </c>
    </row>
    <row r="42" spans="1:8">
      <c t="s" r="A42" s="3">
        <v>378</v>
      </c>
    </row>
    <row r="43" spans="1:8">
      <c t="s" r="A43" s="4">
        <v>258</v>
      </c>
      <c t="n" r="E43" s="7">
        <v>298</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0</v>
      </c>
      <c t="s" r="B1" s="2">
        <v>76</v>
      </c>
      <c t="s" r="D1" s="2">
        <v>1</v>
      </c>
    </row>
    <row r="2" spans="1:5">
      <c t="s" r="B2" s="2">
        <v>2</v>
      </c>
      <c t="s" r="C2" s="2">
        <v>77</v>
      </c>
      <c t="s" r="D2" s="2">
        <v>2</v>
      </c>
      <c t="s" r="E2" s="2">
        <v>77</v>
      </c>
    </row>
    <row r="3" spans="1:5">
      <c t="s" r="A3" s="3">
        <v>401</v>
      </c>
    </row>
    <row r="4" spans="1:5">
      <c t="s" r="A4" s="4">
        <v>402</v>
      </c>
      <c t="n" r="D4" s="7">
        <v>1312</v>
      </c>
    </row>
    <row r="5" spans="1:5">
      <c t="s" r="A5" s="4">
        <v>258</v>
      </c>
      <c t="n" r="B5" s="7">
        <v>-45</v>
      </c>
      <c t="n" r="C5" s="7">
        <v>1132</v>
      </c>
      <c t="n" r="D5" s="6">
        <v>4933</v>
      </c>
      <c t="n" r="E5" s="7">
        <v>1132</v>
      </c>
    </row>
    <row r="6" spans="1:5">
      <c t="s" r="A6" s="4">
        <v>403</v>
      </c>
      <c t="n" r="B6" s="6">
        <v>157</v>
      </c>
      <c t="n" r="D6" s="6">
        <v>157</v>
      </c>
    </row>
    <row r="7" spans="1:5">
      <c t="s" r="A7" s="4">
        <v>392</v>
      </c>
    </row>
    <row r="8" spans="1:5">
      <c t="s" r="A8" s="3">
        <v>401</v>
      </c>
    </row>
    <row r="9" spans="1:5">
      <c t="s" r="A9" s="4">
        <v>402</v>
      </c>
      <c t="n" r="D9" s="6">
        <v>1312</v>
      </c>
    </row>
    <row r="10" spans="1:5">
      <c t="s" r="A10" s="4">
        <v>258</v>
      </c>
      <c t="n" r="D10" s="6">
        <v>2323</v>
      </c>
    </row>
    <row r="11" spans="1:5">
      <c t="s" r="A11" s="4">
        <v>403</v>
      </c>
      <c t="n" r="B11" s="6">
        <v>95</v>
      </c>
      <c t="n" r="D11" s="6">
        <v>95</v>
      </c>
    </row>
    <row r="12" spans="1:5">
      <c t="s" r="A12" s="4">
        <v>397</v>
      </c>
    </row>
    <row r="13" spans="1:5">
      <c t="s" r="A13" s="3">
        <v>401</v>
      </c>
    </row>
    <row r="14" spans="1:5">
      <c t="s" r="A14" s="4">
        <v>402</v>
      </c>
      <c t="n" r="D14" s="6">
        <v>0</v>
      </c>
    </row>
    <row r="15" spans="1:5">
      <c t="s" r="A15" s="4">
        <v>258</v>
      </c>
      <c t="n" r="D15" s="6">
        <v>2610</v>
      </c>
    </row>
    <row r="16" spans="1:5">
      <c t="s" r="A16" s="4">
        <v>404</v>
      </c>
      <c t="n" r="B16" s="6">
        <v>-700</v>
      </c>
    </row>
    <row r="17" spans="1:5">
      <c t="s" r="A17" s="4">
        <v>403</v>
      </c>
      <c t="n" r="B17" s="7">
        <v>62</v>
      </c>
      <c t="n" r="D17" s="6">
        <v>62</v>
      </c>
    </row>
    <row r="18" spans="1:5">
      <c t="s" r="A18" s="4">
        <v>389</v>
      </c>
    </row>
    <row r="19" spans="1:5">
      <c t="s" r="A19" s="3">
        <v>401</v>
      </c>
    </row>
    <row r="20" spans="1:5">
      <c t="s" r="A20" s="4">
        <v>258</v>
      </c>
      <c t="n" r="D20" s="6">
        <v>2163</v>
      </c>
    </row>
    <row r="21" spans="1:5">
      <c t="s" r="A21" s="4">
        <v>404</v>
      </c>
      <c t="n" r="D21" s="6">
        <v>-3404</v>
      </c>
    </row>
    <row r="22" spans="1:5">
      <c t="s" r="A22" s="4">
        <v>405</v>
      </c>
    </row>
    <row r="23" spans="1:5">
      <c t="s" r="A23" s="3">
        <v>401</v>
      </c>
    </row>
    <row r="24" spans="1:5">
      <c t="s" r="A24" s="4">
        <v>258</v>
      </c>
      <c t="n" r="D24" s="6">
        <v>1780</v>
      </c>
    </row>
    <row r="25" spans="1:5">
      <c t="s" r="A25" s="4">
        <v>404</v>
      </c>
      <c t="n" r="D25" s="6">
        <v>-2997</v>
      </c>
    </row>
    <row r="26" spans="1:5">
      <c t="s" r="A26" s="4">
        <v>406</v>
      </c>
    </row>
    <row r="27" spans="1:5">
      <c t="s" r="A27" s="3">
        <v>401</v>
      </c>
    </row>
    <row r="28" spans="1:5">
      <c t="s" r="A28" s="4">
        <v>258</v>
      </c>
      <c t="n" r="D28" s="6">
        <v>383</v>
      </c>
    </row>
    <row r="29" spans="1:5">
      <c t="s" r="A29" s="4">
        <v>404</v>
      </c>
      <c t="n" r="D29" s="6">
        <v>-407</v>
      </c>
    </row>
    <row r="30" spans="1:5">
      <c t="s" r="A30" s="4">
        <v>407</v>
      </c>
    </row>
    <row r="31" spans="1:5">
      <c t="s" r="A31" s="3">
        <v>401</v>
      </c>
    </row>
    <row r="32" spans="1:5">
      <c t="s" r="A32" s="4">
        <v>258</v>
      </c>
      <c t="n" r="D32" s="6">
        <v>86</v>
      </c>
    </row>
    <row r="33" spans="1:5">
      <c t="s" r="A33" s="4">
        <v>408</v>
      </c>
    </row>
    <row r="34" spans="1:5">
      <c t="s" r="A34" s="3">
        <v>401</v>
      </c>
    </row>
    <row r="35" spans="1:5">
      <c t="s" r="A35" s="4">
        <v>258</v>
      </c>
      <c t="n" r="D35" s="6">
        <v>0</v>
      </c>
    </row>
    <row r="36" spans="1:5">
      <c t="s" r="A36" s="4">
        <v>409</v>
      </c>
    </row>
    <row r="37" spans="1:5">
      <c t="s" r="A37" s="3">
        <v>401</v>
      </c>
    </row>
    <row r="38" spans="1:5">
      <c t="s" r="A38" s="4">
        <v>258</v>
      </c>
      <c t="n" r="D38" s="6">
        <v>86</v>
      </c>
    </row>
    <row r="39" spans="1:5">
      <c t="s" r="A39" s="4">
        <v>410</v>
      </c>
    </row>
    <row r="40" spans="1:5">
      <c t="s" r="A40" s="3">
        <v>401</v>
      </c>
    </row>
    <row r="41" spans="1:5">
      <c t="s" r="A41" s="4">
        <v>258</v>
      </c>
      <c t="n" r="D41" s="6">
        <v>128</v>
      </c>
    </row>
    <row r="42" spans="1:5">
      <c t="s" r="A42" s="4">
        <v>411</v>
      </c>
    </row>
    <row r="43" spans="1:5">
      <c t="s" r="A43" s="3">
        <v>401</v>
      </c>
    </row>
    <row r="44" spans="1:5">
      <c t="s" r="A44" s="4">
        <v>258</v>
      </c>
      <c t="n" r="D44" s="6">
        <v>0</v>
      </c>
    </row>
    <row r="45" spans="1:5">
      <c t="s" r="A45" s="4">
        <v>412</v>
      </c>
    </row>
    <row r="46" spans="1:5">
      <c t="s" r="A46" s="3">
        <v>401</v>
      </c>
    </row>
    <row r="47" spans="1:5">
      <c t="s" r="A47" s="4">
        <v>258</v>
      </c>
      <c t="n" r="D47" s="6">
        <v>128</v>
      </c>
    </row>
    <row r="48" spans="1:5">
      <c t="s" r="A48" s="4">
        <v>391</v>
      </c>
    </row>
    <row r="49" spans="1:5">
      <c t="s" r="A49" s="3">
        <v>401</v>
      </c>
    </row>
    <row r="50" spans="1:5">
      <c t="s" r="A50" s="4">
        <v>258</v>
      </c>
      <c t="n" r="D50" s="6">
        <v>799</v>
      </c>
    </row>
    <row r="51" spans="1:5">
      <c t="s" r="A51" s="4">
        <v>413</v>
      </c>
    </row>
    <row r="52" spans="1:5">
      <c t="s" r="A52" s="3">
        <v>401</v>
      </c>
    </row>
    <row r="53" spans="1:5">
      <c t="s" r="A53" s="4">
        <v>258</v>
      </c>
      <c t="n" r="D53" s="6">
        <v>501</v>
      </c>
    </row>
    <row r="54" spans="1:5">
      <c t="s" r="A54" s="4">
        <v>414</v>
      </c>
    </row>
    <row r="55" spans="1:5">
      <c t="s" r="A55" s="3">
        <v>401</v>
      </c>
    </row>
    <row r="56" spans="1:5">
      <c t="s" r="A56" s="4">
        <v>258</v>
      </c>
      <c t="n" r="D56" s="6">
        <v>298</v>
      </c>
    </row>
    <row r="57" spans="1:5">
      <c t="s" r="A57" s="4">
        <v>415</v>
      </c>
    </row>
    <row r="58" spans="1:5">
      <c t="s" r="A58" s="3">
        <v>401</v>
      </c>
    </row>
    <row r="59" spans="1:5">
      <c t="s" r="A59" s="4">
        <v>258</v>
      </c>
      <c t="n" r="D59" s="6">
        <v>940</v>
      </c>
    </row>
    <row r="60" spans="1:5">
      <c t="s" r="A60" s="4">
        <v>416</v>
      </c>
    </row>
    <row r="61" spans="1:5">
      <c t="s" r="A61" s="3">
        <v>401</v>
      </c>
    </row>
    <row r="62" spans="1:5">
      <c t="s" r="A62" s="4">
        <v>258</v>
      </c>
      <c t="n" r="D62" s="6">
        <v>0</v>
      </c>
    </row>
    <row r="63" spans="1:5">
      <c t="s" r="A63" s="4">
        <v>417</v>
      </c>
    </row>
    <row r="64" spans="1:5">
      <c t="s" r="A64" s="3">
        <v>401</v>
      </c>
    </row>
    <row r="65" spans="1:5">
      <c t="s" r="A65" s="4">
        <v>258</v>
      </c>
      <c t="n" r="D65" s="6">
        <v>940</v>
      </c>
    </row>
    <row r="66" spans="1:5">
      <c t="s" r="A66" s="4">
        <v>418</v>
      </c>
    </row>
    <row r="67" spans="1:5">
      <c t="s" r="A67" s="3">
        <v>401</v>
      </c>
    </row>
    <row r="68" spans="1:5">
      <c t="s" r="A68" s="4">
        <v>258</v>
      </c>
      <c t="n" r="D68" s="6">
        <v>903</v>
      </c>
    </row>
    <row r="69" spans="1:5">
      <c t="s" r="A69" s="4">
        <v>419</v>
      </c>
    </row>
    <row r="70" spans="1:5">
      <c t="s" r="A70" s="3">
        <v>401</v>
      </c>
    </row>
    <row r="71" spans="1:5">
      <c t="s" r="A71" s="4">
        <v>258</v>
      </c>
      <c t="n" r="D71" s="6">
        <v>42</v>
      </c>
    </row>
    <row r="72" spans="1:5">
      <c t="s" r="A72" s="4">
        <v>420</v>
      </c>
    </row>
    <row r="73" spans="1:5">
      <c t="s" r="A73" s="3">
        <v>401</v>
      </c>
    </row>
    <row r="74" spans="1:5">
      <c t="s" r="A74" s="4">
        <v>258</v>
      </c>
      <c t="n" r="D74" s="7">
        <v>86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15"/>
  </cols>
  <sheetData>
    <row r="1" spans="1:2">
      <c t="s" r="A1" s="1">
        <v>421</v>
      </c>
      <c t="s" r="B1" s="2">
        <v>1</v>
      </c>
    </row>
    <row r="2" spans="1:2">
      <c t="s" r="B2" s="2">
        <v>2</v>
      </c>
    </row>
    <row r="3" spans="1:2">
      <c t="s" r="A3" s="4">
        <v>422</v>
      </c>
    </row>
    <row r="4" spans="1:2">
      <c t="s" r="A4" s="3">
        <v>423</v>
      </c>
    </row>
    <row r="5" spans="1:2">
      <c t="s" r="A5" s="4">
        <v>424</v>
      </c>
      <c t="s" r="B5" s="4">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8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t="s" r="A1" s="1">
        <v>425</v>
      </c>
      <c t="s" r="C1" s="2">
        <v>2</v>
      </c>
      <c t="s" r="D1" s="2">
        <v>23</v>
      </c>
      <c t="s" r="E1" s="2">
        <v>77</v>
      </c>
      <c t="s" r="F1" s="2">
        <v>426</v>
      </c>
    </row>
    <row r="2" spans="1:6">
      <c t="s" r="A2" s="3">
        <v>24</v>
      </c>
    </row>
    <row r="3" spans="1:6">
      <c t="s" r="A3" s="4">
        <v>25</v>
      </c>
      <c t="n" r="C3" s="7">
        <v>57822</v>
      </c>
      <c t="n" r="D3" s="7">
        <v>41091</v>
      </c>
      <c t="n" r="E3" s="7">
        <v>37802</v>
      </c>
      <c t="n" r="F3" s="7">
        <v>43920</v>
      </c>
    </row>
    <row r="4" spans="1:6">
      <c t="s" r="A4" s="4">
        <v>427</v>
      </c>
      <c t="n" r="C4" s="6">
        <v>311826</v>
      </c>
      <c t="n" r="D4" s="6">
        <v>298474</v>
      </c>
    </row>
    <row r="5" spans="1:6">
      <c t="s" r="A5" s="4">
        <v>27</v>
      </c>
      <c t="n" r="C5" s="6">
        <v>15515</v>
      </c>
      <c t="n" r="D5" s="6">
        <v>15083</v>
      </c>
    </row>
    <row r="6" spans="1:6">
      <c t="s" r="A6" s="4">
        <v>28</v>
      </c>
      <c t="n" r="C6" s="6">
        <v>385163</v>
      </c>
      <c t="n" r="D6" s="6">
        <v>354648</v>
      </c>
    </row>
    <row r="7" spans="1:6">
      <c t="s" r="A7" s="4">
        <v>270</v>
      </c>
      <c t="n" r="C7" s="6">
        <v>445591</v>
      </c>
      <c t="n" r="D7" s="6">
        <v>470537</v>
      </c>
    </row>
    <row r="8" spans="1:6">
      <c t="s" r="A8" s="4">
        <v>30</v>
      </c>
      <c t="n" r="C8" s="6">
        <v>30455</v>
      </c>
      <c t="n" r="D8" s="6">
        <v>38070</v>
      </c>
    </row>
    <row r="9" spans="1:6">
      <c t="s" r="A9" s="4">
        <v>271</v>
      </c>
      <c t="n" r="C9" s="6">
        <v>788000</v>
      </c>
      <c t="n" r="D9" s="6">
        <v>871129</v>
      </c>
    </row>
    <row r="10" spans="1:6">
      <c t="s" r="A10" s="4">
        <v>32</v>
      </c>
      <c t="n" r="C10" s="6">
        <v>1097100</v>
      </c>
      <c t="n" r="D10" s="6">
        <v>1097100</v>
      </c>
    </row>
    <row r="11" spans="1:6">
      <c t="s" r="A11" s="4">
        <v>33</v>
      </c>
      <c t="n" r="C11" s="6">
        <v>1451036</v>
      </c>
      <c t="n" r="D11" s="6">
        <v>1544624</v>
      </c>
    </row>
    <row r="12" spans="1:6">
      <c t="s" r="A12" s="4">
        <v>428</v>
      </c>
      <c t="n" r="C12" s="6">
        <v>0</v>
      </c>
      <c t="n" r="D12" s="6">
        <v>0</v>
      </c>
    </row>
    <row r="13" spans="1:6">
      <c t="s" r="A13" s="4">
        <v>429</v>
      </c>
      <c t="n" r="C13" s="6">
        <v>0</v>
      </c>
      <c t="n" r="D13" s="6">
        <v>0</v>
      </c>
    </row>
    <row r="14" spans="1:6">
      <c t="s" r="A14" s="4">
        <v>34</v>
      </c>
      <c t="s" r="B14" s="4">
        <v>35</v>
      </c>
      <c t="n" r="C14" s="6">
        <v>4197345</v>
      </c>
      <c t="n" r="D14" s="6">
        <v>4376108</v>
      </c>
    </row>
    <row r="15" spans="1:6">
      <c t="s" r="A15" s="3">
        <v>36</v>
      </c>
    </row>
    <row r="16" spans="1:6">
      <c t="s" r="A16" s="4">
        <v>37</v>
      </c>
      <c t="n" r="C16" s="6">
        <v>18074</v>
      </c>
      <c t="n" r="D16" s="6">
        <v>35800</v>
      </c>
    </row>
    <row r="17" spans="1:6">
      <c t="s" r="A17" s="4">
        <v>38</v>
      </c>
      <c t="n" r="C17" s="6">
        <v>25084</v>
      </c>
      <c t="n" r="D17" s="6">
        <v>21465</v>
      </c>
    </row>
    <row r="18" spans="1:6">
      <c t="s" r="A18" s="4">
        <v>39</v>
      </c>
      <c t="n" r="C18" s="6">
        <v>105920</v>
      </c>
      <c t="n" r="D18" s="6">
        <v>95500</v>
      </c>
    </row>
    <row r="19" spans="1:6">
      <c t="s" r="A19" s="4">
        <v>40</v>
      </c>
      <c t="n" r="C19" s="6">
        <v>3547</v>
      </c>
      <c t="n" r="D19" s="6">
        <v>3804</v>
      </c>
    </row>
    <row r="20" spans="1:6">
      <c t="s" r="A20" s="4">
        <v>41</v>
      </c>
      <c t="n" r="C20" s="6">
        <v>797</v>
      </c>
      <c t="n" r="D20" s="6">
        <v>859</v>
      </c>
    </row>
    <row r="21" spans="1:6">
      <c t="s" r="A21" s="4">
        <v>42</v>
      </c>
      <c t="n" r="C21" s="6">
        <v>153422</v>
      </c>
      <c t="n" r="D21" s="6">
        <v>157428</v>
      </c>
    </row>
    <row r="22" spans="1:6">
      <c t="s" r="A22" s="4">
        <v>43</v>
      </c>
      <c t="n" r="C22" s="6">
        <v>2147336</v>
      </c>
      <c t="n" r="D22" s="6">
        <v>2199110</v>
      </c>
    </row>
    <row r="23" spans="1:6">
      <c t="s" r="A23" s="4">
        <v>44</v>
      </c>
      <c t="n" r="C23" s="6">
        <v>313013</v>
      </c>
      <c t="n" r="D23" s="6">
        <v>315234</v>
      </c>
    </row>
    <row r="24" spans="1:6">
      <c t="s" r="A24" s="4">
        <v>45</v>
      </c>
      <c t="n" r="C24" s="6">
        <v>13553</v>
      </c>
      <c t="n" r="D24" s="6">
        <v>14012</v>
      </c>
    </row>
    <row r="25" spans="1:6">
      <c t="s" r="A25" s="4">
        <v>46</v>
      </c>
      <c t="n" r="C25" s="6">
        <v>172599</v>
      </c>
      <c t="n" r="D25" s="6">
        <v>182987</v>
      </c>
    </row>
    <row r="26" spans="1:6">
      <c t="s" r="A26" s="4">
        <v>47</v>
      </c>
      <c t="n" r="C26" s="6">
        <v>26140</v>
      </c>
      <c t="n" r="D26" s="6">
        <v>34920</v>
      </c>
    </row>
    <row r="27" spans="1:6">
      <c t="s" r="A27" s="4">
        <v>48</v>
      </c>
      <c t="s" r="B27" s="4">
        <v>49</v>
      </c>
      <c t="n" r="C27" s="6">
        <v>2826063</v>
      </c>
      <c t="n" r="D27" s="6">
        <v>2903691</v>
      </c>
    </row>
    <row r="28" spans="1:6">
      <c t="s" r="A28" s="4">
        <v>52</v>
      </c>
      <c t="n" r="C28" s="6">
        <v>4044</v>
      </c>
      <c t="n" r="D28" s="6">
        <v>24447</v>
      </c>
    </row>
    <row r="29" spans="1:6">
      <c t="s" r="A29" s="3">
        <v>53</v>
      </c>
    </row>
    <row r="30" spans="1:6">
      <c t="s" r="A30" s="4">
        <v>430</v>
      </c>
      <c t="n" r="C30" s="6">
        <v>1367238</v>
      </c>
      <c t="n" r="D30" s="6">
        <v>1447970</v>
      </c>
      <c t="n" r="E30" s="6">
        <v>1416694</v>
      </c>
      <c t="n" r="F30" s="6">
        <v>1500421</v>
      </c>
    </row>
    <row r="31" spans="1:6">
      <c t="s" r="A31" s="4">
        <v>59</v>
      </c>
      <c t="n" r="C31" s="6">
        <v>4197345</v>
      </c>
      <c t="n" r="D31" s="6">
        <v>4376108</v>
      </c>
    </row>
    <row r="32" spans="1:6">
      <c t="s" r="A32" s="4">
        <v>431</v>
      </c>
    </row>
    <row r="33" spans="1:6">
      <c t="s" r="A33" s="3">
        <v>24</v>
      </c>
    </row>
    <row r="34" spans="1:6">
      <c t="s" r="A34" s="4">
        <v>25</v>
      </c>
      <c t="n" r="C34" s="6">
        <v>0</v>
      </c>
      <c t="n" r="D34" s="6">
        <v>0</v>
      </c>
      <c t="n" r="E34" s="6">
        <v>0</v>
      </c>
      <c t="n" r="F34" s="6">
        <v>2388</v>
      </c>
    </row>
    <row r="35" spans="1:6">
      <c t="s" r="A35" s="4">
        <v>427</v>
      </c>
      <c t="n" r="C35" s="6">
        <v>0</v>
      </c>
      <c t="n" r="D35" s="6">
        <v>0</v>
      </c>
    </row>
    <row r="36" spans="1:6">
      <c t="s" r="A36" s="4">
        <v>27</v>
      </c>
      <c t="n" r="C36" s="6">
        <v>0</v>
      </c>
      <c t="n" r="D36" s="6">
        <v>0</v>
      </c>
    </row>
    <row r="37" spans="1:6">
      <c t="s" r="A37" s="4">
        <v>28</v>
      </c>
      <c t="n" r="C37" s="6">
        <v>0</v>
      </c>
      <c t="n" r="D37" s="6">
        <v>0</v>
      </c>
    </row>
    <row r="38" spans="1:6">
      <c t="s" r="A38" s="4">
        <v>270</v>
      </c>
      <c t="n" r="C38" s="6">
        <v>0</v>
      </c>
      <c t="n" r="D38" s="6">
        <v>0</v>
      </c>
    </row>
    <row r="39" spans="1:6">
      <c t="s" r="A39" s="4">
        <v>30</v>
      </c>
      <c t="n" r="C39" s="6">
        <v>0</v>
      </c>
      <c t="n" r="D39" s="6">
        <v>0</v>
      </c>
    </row>
    <row r="40" spans="1:6">
      <c t="s" r="A40" s="4">
        <v>271</v>
      </c>
      <c t="n" r="C40" s="6">
        <v>0</v>
      </c>
      <c t="n" r="D40" s="6">
        <v>0</v>
      </c>
    </row>
    <row r="41" spans="1:6">
      <c t="s" r="A41" s="4">
        <v>32</v>
      </c>
      <c t="n" r="C41" s="6">
        <v>0</v>
      </c>
      <c t="n" r="D41" s="6">
        <v>0</v>
      </c>
    </row>
    <row r="42" spans="1:6">
      <c t="s" r="A42" s="4">
        <v>33</v>
      </c>
      <c t="n" r="C42" s="6">
        <v>0</v>
      </c>
      <c t="n" r="D42" s="6">
        <v>0</v>
      </c>
    </row>
    <row r="43" spans="1:6">
      <c t="s" r="A43" s="4">
        <v>428</v>
      </c>
      <c t="n" r="C43" s="6">
        <v>0</v>
      </c>
      <c t="n" r="D43" s="6">
        <v>0</v>
      </c>
    </row>
    <row r="44" spans="1:6">
      <c t="s" r="A44" s="4">
        <v>429</v>
      </c>
      <c t="n" r="C44" s="6">
        <v>1367238</v>
      </c>
      <c t="n" r="D44" s="6">
        <v>1447970</v>
      </c>
    </row>
    <row r="45" spans="1:6">
      <c t="s" r="A45" s="4">
        <v>34</v>
      </c>
      <c t="n" r="C45" s="6">
        <v>1367238</v>
      </c>
      <c t="n" r="D45" s="6">
        <v>1447970</v>
      </c>
    </row>
    <row r="46" spans="1:6">
      <c t="s" r="A46" s="3">
        <v>36</v>
      </c>
    </row>
    <row r="47" spans="1:6">
      <c t="s" r="A47" s="4">
        <v>37</v>
      </c>
      <c t="n" r="C47" s="6">
        <v>0</v>
      </c>
      <c t="n" r="D47" s="6">
        <v>0</v>
      </c>
    </row>
    <row r="48" spans="1:6">
      <c t="s" r="A48" s="4">
        <v>38</v>
      </c>
      <c t="n" r="C48" s="6">
        <v>0</v>
      </c>
      <c t="n" r="D48" s="6">
        <v>0</v>
      </c>
    </row>
    <row r="49" spans="1:6">
      <c t="s" r="A49" s="4">
        <v>39</v>
      </c>
      <c t="n" r="C49" s="6">
        <v>0</v>
      </c>
      <c t="n" r="D49" s="6">
        <v>0</v>
      </c>
    </row>
    <row r="50" spans="1:6">
      <c t="s" r="A50" s="4">
        <v>40</v>
      </c>
      <c t="n" r="C50" s="6">
        <v>0</v>
      </c>
      <c t="n" r="D50" s="6">
        <v>0</v>
      </c>
    </row>
    <row r="51" spans="1:6">
      <c t="s" r="A51" s="4">
        <v>41</v>
      </c>
      <c t="n" r="C51" s="6">
        <v>0</v>
      </c>
      <c t="n" r="D51" s="6">
        <v>0</v>
      </c>
    </row>
    <row r="52" spans="1:6">
      <c t="s" r="A52" s="4">
        <v>42</v>
      </c>
      <c t="n" r="C52" s="6">
        <v>0</v>
      </c>
      <c t="n" r="D52" s="6">
        <v>0</v>
      </c>
    </row>
    <row r="53" spans="1:6">
      <c t="s" r="A53" s="4">
        <v>43</v>
      </c>
      <c t="n" r="C53" s="6">
        <v>0</v>
      </c>
      <c t="n" r="D53" s="6">
        <v>0</v>
      </c>
    </row>
    <row r="54" spans="1:6">
      <c t="s" r="A54" s="4">
        <v>44</v>
      </c>
      <c t="n" r="C54" s="6">
        <v>0</v>
      </c>
      <c t="n" r="D54" s="6">
        <v>0</v>
      </c>
    </row>
    <row r="55" spans="1:6">
      <c t="s" r="A55" s="4">
        <v>45</v>
      </c>
      <c t="n" r="C55" s="6">
        <v>0</v>
      </c>
      <c t="n" r="D55" s="6">
        <v>0</v>
      </c>
    </row>
    <row r="56" spans="1:6">
      <c t="s" r="A56" s="4">
        <v>46</v>
      </c>
      <c t="n" r="C56" s="6">
        <v>0</v>
      </c>
      <c t="n" r="D56" s="6">
        <v>0</v>
      </c>
    </row>
    <row r="57" spans="1:6">
      <c t="s" r="A57" s="4">
        <v>47</v>
      </c>
      <c t="n" r="C57" s="6">
        <v>0</v>
      </c>
      <c t="n" r="D57" s="6">
        <v>0</v>
      </c>
    </row>
    <row r="58" spans="1:6">
      <c t="s" r="A58" s="4">
        <v>48</v>
      </c>
      <c t="n" r="C58" s="6">
        <v>0</v>
      </c>
      <c t="n" r="D58" s="6">
        <v>0</v>
      </c>
    </row>
    <row r="59" spans="1:6">
      <c t="s" r="A59" s="4">
        <v>52</v>
      </c>
      <c t="n" r="C59" s="6">
        <v>0</v>
      </c>
      <c t="n" r="D59" s="6">
        <v>0</v>
      </c>
    </row>
    <row r="60" spans="1:6">
      <c t="s" r="A60" s="3">
        <v>53</v>
      </c>
    </row>
    <row r="61" spans="1:6">
      <c t="s" r="A61" s="4">
        <v>430</v>
      </c>
      <c t="n" r="C61" s="6">
        <v>1367238</v>
      </c>
      <c t="n" r="D61" s="6">
        <v>1447970</v>
      </c>
    </row>
    <row r="62" spans="1:6">
      <c t="s" r="A62" s="4">
        <v>59</v>
      </c>
      <c t="n" r="C62" s="6">
        <v>1367238</v>
      </c>
      <c t="n" r="D62" s="6">
        <v>1447970</v>
      </c>
    </row>
    <row r="63" spans="1:6">
      <c t="s" r="A63" s="4">
        <v>432</v>
      </c>
    </row>
    <row r="64" spans="1:6">
      <c t="s" r="A64" s="3">
        <v>24</v>
      </c>
    </row>
    <row r="65" spans="1:6">
      <c t="s" r="A65" s="4">
        <v>25</v>
      </c>
      <c t="n" r="C65" s="6">
        <v>0</v>
      </c>
      <c t="n" r="D65" s="6">
        <v>1103</v>
      </c>
      <c t="n" r="E65" s="6">
        <v>9028</v>
      </c>
      <c t="n" r="F65" s="6">
        <v>9658</v>
      </c>
    </row>
    <row r="66" spans="1:6">
      <c t="s" r="A66" s="4">
        <v>427</v>
      </c>
      <c t="n" r="C66" s="6">
        <v>79293</v>
      </c>
      <c t="n" r="D66" s="6">
        <v>75866</v>
      </c>
    </row>
    <row r="67" spans="1:6">
      <c t="s" r="A67" s="4">
        <v>27</v>
      </c>
      <c t="n" r="C67" s="6">
        <v>2451</v>
      </c>
      <c t="n" r="D67" s="6">
        <v>3264</v>
      </c>
    </row>
    <row r="68" spans="1:6">
      <c t="s" r="A68" s="4">
        <v>28</v>
      </c>
      <c t="n" r="C68" s="6">
        <v>81744</v>
      </c>
      <c t="n" r="D68" s="6">
        <v>80233</v>
      </c>
    </row>
    <row r="69" spans="1:6">
      <c t="s" r="A69" s="4">
        <v>270</v>
      </c>
      <c t="n" r="C69" s="6">
        <v>148182</v>
      </c>
      <c t="n" r="D69" s="6">
        <v>158627</v>
      </c>
    </row>
    <row r="70" spans="1:6">
      <c t="s" r="A70" s="4">
        <v>30</v>
      </c>
      <c t="n" r="C70" s="6">
        <v>676</v>
      </c>
      <c t="n" r="D70" s="6">
        <v>7199</v>
      </c>
    </row>
    <row r="71" spans="1:6">
      <c t="s" r="A71" s="4">
        <v>271</v>
      </c>
      <c t="n" r="C71" s="6">
        <v>343143</v>
      </c>
      <c t="n" r="D71" s="6">
        <v>368011</v>
      </c>
    </row>
    <row r="72" spans="1:6">
      <c t="s" r="A72" s="4">
        <v>32</v>
      </c>
      <c t="n" r="C72" s="6">
        <v>0</v>
      </c>
      <c t="n" r="D72" s="6">
        <v>0</v>
      </c>
    </row>
    <row r="73" spans="1:6">
      <c t="s" r="A73" s="4">
        <v>33</v>
      </c>
      <c t="n" r="C73" s="6">
        <v>527077</v>
      </c>
      <c t="n" r="D73" s="6">
        <v>527077</v>
      </c>
    </row>
    <row r="74" spans="1:6">
      <c t="s" r="A74" s="4">
        <v>428</v>
      </c>
      <c t="n" r="C74" s="6">
        <v>-222832</v>
      </c>
      <c t="n" r="D74" s="6">
        <v>-206396</v>
      </c>
    </row>
    <row r="75" spans="1:6">
      <c t="s" r="A75" s="4">
        <v>429</v>
      </c>
      <c t="n" r="C75" s="6">
        <v>1260899</v>
      </c>
      <c t="n" r="D75" s="6">
        <v>1319392</v>
      </c>
    </row>
    <row r="76" spans="1:6">
      <c t="s" r="A76" s="4">
        <v>34</v>
      </c>
      <c t="n" r="C76" s="6">
        <v>2138889</v>
      </c>
      <c t="n" r="D76" s="6">
        <v>2254143</v>
      </c>
    </row>
    <row r="77" spans="1:6">
      <c t="s" r="A77" s="3">
        <v>36</v>
      </c>
    </row>
    <row r="78" spans="1:6">
      <c t="s" r="A78" s="4">
        <v>37</v>
      </c>
      <c t="n" r="C78" s="6">
        <v>1153</v>
      </c>
      <c t="n" r="D78" s="6">
        <v>2010</v>
      </c>
    </row>
    <row r="79" spans="1:6">
      <c t="s" r="A79" s="4">
        <v>38</v>
      </c>
      <c t="n" r="C79" s="6">
        <v>4549</v>
      </c>
      <c t="n" r="D79" s="6">
        <v>2022</v>
      </c>
    </row>
    <row r="80" spans="1:6">
      <c t="s" r="A80" s="4">
        <v>39</v>
      </c>
      <c t="n" r="C80" s="6">
        <v>22384</v>
      </c>
      <c t="n" r="D80" s="6">
        <v>23237</v>
      </c>
    </row>
    <row r="81" spans="1:6">
      <c t="s" r="A81" s="4">
        <v>40</v>
      </c>
      <c t="n" r="C81" s="6">
        <v>0</v>
      </c>
      <c t="n" r="D81" s="6">
        <v>0</v>
      </c>
    </row>
    <row r="82" spans="1:6">
      <c t="s" r="A82" s="4">
        <v>41</v>
      </c>
      <c t="n" r="C82" s="6">
        <v>607</v>
      </c>
      <c t="n" r="D82" s="6">
        <v>575</v>
      </c>
    </row>
    <row r="83" spans="1:6">
      <c t="s" r="A83" s="4">
        <v>42</v>
      </c>
      <c t="n" r="C83" s="6">
        <v>28693</v>
      </c>
      <c t="n" r="D83" s="6">
        <v>27844</v>
      </c>
    </row>
    <row r="84" spans="1:6">
      <c t="s" r="A84" s="4">
        <v>43</v>
      </c>
      <c t="n" r="C84" s="6">
        <v>668632</v>
      </c>
      <c t="n" r="D84" s="6">
        <v>667867</v>
      </c>
    </row>
    <row r="85" spans="1:6">
      <c t="s" r="A85" s="4">
        <v>44</v>
      </c>
      <c t="n" r="C85" s="6">
        <v>60473</v>
      </c>
      <c t="n" r="D85" s="6">
        <v>62785</v>
      </c>
    </row>
    <row r="86" spans="1:6">
      <c t="s" r="A86" s="4">
        <v>45</v>
      </c>
      <c t="n" r="C86" s="6">
        <v>12636</v>
      </c>
      <c t="n" r="D86" s="6">
        <v>12953</v>
      </c>
    </row>
    <row r="87" spans="1:6">
      <c t="s" r="A87" s="4">
        <v>46</v>
      </c>
      <c t="n" r="C87" s="6">
        <v>0</v>
      </c>
      <c t="n" r="D87" s="6">
        <v>25917</v>
      </c>
    </row>
    <row r="88" spans="1:6">
      <c t="s" r="A88" s="4">
        <v>47</v>
      </c>
      <c t="n" r="C88" s="6">
        <v>1217</v>
      </c>
      <c t="n" r="D88" s="6">
        <v>8807</v>
      </c>
    </row>
    <row r="89" spans="1:6">
      <c t="s" r="A89" s="4">
        <v>48</v>
      </c>
      <c t="n" r="C89" s="6">
        <v>771651</v>
      </c>
      <c t="n" r="D89" s="6">
        <v>806173</v>
      </c>
    </row>
    <row r="90" spans="1:6">
      <c t="s" r="A90" s="4">
        <v>52</v>
      </c>
      <c t="n" r="C90" s="6">
        <v>0</v>
      </c>
      <c t="n" r="D90" s="6">
        <v>0</v>
      </c>
    </row>
    <row r="91" spans="1:6">
      <c t="s" r="A91" s="3">
        <v>53</v>
      </c>
    </row>
    <row r="92" spans="1:6">
      <c t="s" r="A92" s="4">
        <v>430</v>
      </c>
      <c t="n" r="C92" s="6">
        <v>1367238</v>
      </c>
      <c t="n" r="D92" s="6">
        <v>1447970</v>
      </c>
    </row>
    <row r="93" spans="1:6">
      <c t="s" r="A93" s="4">
        <v>59</v>
      </c>
      <c t="n" r="C93" s="6">
        <v>2138889</v>
      </c>
      <c t="n" r="D93" s="6">
        <v>2254143</v>
      </c>
    </row>
    <row r="94" spans="1:6">
      <c t="s" r="A94" s="4">
        <v>433</v>
      </c>
    </row>
    <row r="95" spans="1:6">
      <c t="s" r="A95" s="3">
        <v>24</v>
      </c>
    </row>
    <row r="96" spans="1:6">
      <c t="s" r="A96" s="4">
        <v>25</v>
      </c>
      <c t="n" r="C96" s="6">
        <v>52096</v>
      </c>
      <c t="n" r="D96" s="6">
        <v>35925</v>
      </c>
      <c t="n" r="E96" s="6">
        <v>23927</v>
      </c>
      <c t="n" r="F96" s="6">
        <v>27371</v>
      </c>
    </row>
    <row r="97" spans="1:6">
      <c t="s" r="A97" s="4">
        <v>427</v>
      </c>
      <c t="n" r="C97" s="6">
        <v>223404</v>
      </c>
      <c t="n" r="D97" s="6">
        <v>192306</v>
      </c>
    </row>
    <row r="98" spans="1:6">
      <c t="s" r="A98" s="4">
        <v>27</v>
      </c>
      <c t="n" r="C98" s="6">
        <v>12398</v>
      </c>
      <c t="n" r="D98" s="6">
        <v>10441</v>
      </c>
    </row>
    <row r="99" spans="1:6">
      <c t="s" r="A99" s="4">
        <v>28</v>
      </c>
      <c t="n" r="C99" s="6">
        <v>287898</v>
      </c>
      <c t="n" r="D99" s="6">
        <v>238672</v>
      </c>
    </row>
    <row r="100" spans="1:6">
      <c t="s" r="A100" s="4">
        <v>270</v>
      </c>
      <c t="n" r="C100" s="6">
        <v>295510</v>
      </c>
      <c t="n" r="D100" s="6">
        <v>309160</v>
      </c>
    </row>
    <row r="101" spans="1:6">
      <c t="s" r="A101" s="4">
        <v>30</v>
      </c>
      <c t="n" r="C101" s="6">
        <v>28592</v>
      </c>
      <c t="n" r="D101" s="6">
        <v>27523</v>
      </c>
    </row>
    <row r="102" spans="1:6">
      <c t="s" r="A102" s="4">
        <v>271</v>
      </c>
      <c t="n" r="C102" s="6">
        <v>414908</v>
      </c>
      <c t="n" r="D102" s="6">
        <v>458261</v>
      </c>
    </row>
    <row r="103" spans="1:6">
      <c t="s" r="A103" s="4">
        <v>32</v>
      </c>
      <c t="n" r="C103" s="6">
        <v>1025800</v>
      </c>
      <c t="n" r="D103" s="6">
        <v>1025800</v>
      </c>
    </row>
    <row r="104" spans="1:6">
      <c t="s" r="A104" s="4">
        <v>33</v>
      </c>
      <c t="n" r="C104" s="6">
        <v>902100</v>
      </c>
      <c t="n" r="D104" s="6">
        <v>924708</v>
      </c>
    </row>
    <row r="105" spans="1:6">
      <c t="s" r="A105" s="4">
        <v>428</v>
      </c>
      <c t="n" r="C105" s="6">
        <v>220431</v>
      </c>
      <c t="n" r="D105" s="6">
        <v>223051</v>
      </c>
    </row>
    <row r="106" spans="1:6">
      <c t="s" r="A106" s="4">
        <v>429</v>
      </c>
      <c t="n" r="C106" s="6">
        <v>0</v>
      </c>
      <c t="n" r="D106" s="6">
        <v>0</v>
      </c>
    </row>
    <row r="107" spans="1:6">
      <c t="s" r="A107" s="4">
        <v>34</v>
      </c>
      <c t="n" r="C107" s="6">
        <v>3175239</v>
      </c>
      <c t="n" r="D107" s="6">
        <v>3207175</v>
      </c>
    </row>
    <row r="108" spans="1:6">
      <c t="s" r="A108" s="3">
        <v>36</v>
      </c>
    </row>
    <row r="109" spans="1:6">
      <c t="s" r="A109" s="4">
        <v>37</v>
      </c>
      <c t="n" r="C109" s="6">
        <v>16897</v>
      </c>
      <c t="n" r="D109" s="6">
        <v>30689</v>
      </c>
    </row>
    <row r="110" spans="1:6">
      <c t="s" r="A110" s="4">
        <v>38</v>
      </c>
      <c t="n" r="C110" s="6">
        <v>20368</v>
      </c>
      <c t="n" r="D110" s="6">
        <v>19016</v>
      </c>
    </row>
    <row r="111" spans="1:6">
      <c t="s" r="A111" s="4">
        <v>39</v>
      </c>
      <c t="n" r="C111" s="6">
        <v>81755</v>
      </c>
      <c t="n" r="D111" s="6">
        <v>68101</v>
      </c>
    </row>
    <row r="112" spans="1:6">
      <c t="s" r="A112" s="4">
        <v>40</v>
      </c>
      <c t="n" r="C112" s="6">
        <v>0</v>
      </c>
      <c t="n" r="D112" s="6">
        <v>0</v>
      </c>
    </row>
    <row r="113" spans="1:6">
      <c t="s" r="A113" s="4">
        <v>41</v>
      </c>
      <c t="n" r="C113" s="6">
        <v>190</v>
      </c>
      <c t="n" r="D113" s="6">
        <v>256</v>
      </c>
    </row>
    <row r="114" spans="1:6">
      <c t="s" r="A114" s="4">
        <v>42</v>
      </c>
      <c t="n" r="C114" s="6">
        <v>119210</v>
      </c>
      <c t="n" r="D114" s="6">
        <v>118062</v>
      </c>
    </row>
    <row r="115" spans="1:6">
      <c t="s" r="A115" s="4">
        <v>43</v>
      </c>
      <c t="n" r="C115" s="6">
        <v>1457278</v>
      </c>
      <c t="n" r="D115" s="6">
        <v>1507181</v>
      </c>
    </row>
    <row r="116" spans="1:6">
      <c t="s" r="A116" s="4">
        <v>44</v>
      </c>
      <c t="n" r="C116" s="6">
        <v>252540</v>
      </c>
      <c t="n" r="D116" s="6">
        <v>253232</v>
      </c>
    </row>
    <row r="117" spans="1:6">
      <c t="s" r="A117" s="4">
        <v>45</v>
      </c>
      <c t="n" r="C117" s="6">
        <v>917</v>
      </c>
      <c t="n" r="D117" s="6">
        <v>1059</v>
      </c>
    </row>
    <row r="118" spans="1:6">
      <c t="s" r="A118" s="4">
        <v>46</v>
      </c>
      <c t="n" r="C118" s="6">
        <v>172599</v>
      </c>
      <c t="n" r="D118" s="6">
        <v>157070</v>
      </c>
    </row>
    <row r="119" spans="1:6">
      <c t="s" r="A119" s="4">
        <v>47</v>
      </c>
      <c t="n" r="C119" s="6">
        <v>20123</v>
      </c>
      <c t="n" r="D119" s="6">
        <v>20999</v>
      </c>
    </row>
    <row r="120" spans="1:6">
      <c t="s" r="A120" s="4">
        <v>48</v>
      </c>
      <c t="n" r="C120" s="6">
        <v>2022667</v>
      </c>
      <c t="n" r="D120" s="6">
        <v>2057603</v>
      </c>
    </row>
    <row r="121" spans="1:6">
      <c t="s" r="A121" s="4">
        <v>52</v>
      </c>
      <c t="n" r="C121" s="6">
        <v>0</v>
      </c>
      <c t="n" r="D121" s="6">
        <v>0</v>
      </c>
    </row>
    <row r="122" spans="1:6">
      <c t="s" r="A122" s="3">
        <v>53</v>
      </c>
    </row>
    <row r="123" spans="1:6">
      <c t="s" r="A123" s="4">
        <v>430</v>
      </c>
      <c t="n" r="C123" s="6">
        <v>1152572</v>
      </c>
      <c t="n" r="D123" s="6">
        <v>1149572</v>
      </c>
    </row>
    <row r="124" spans="1:6">
      <c t="s" r="A124" s="4">
        <v>59</v>
      </c>
      <c t="n" r="C124" s="6">
        <v>3175239</v>
      </c>
      <c t="n" r="D124" s="6">
        <v>3207175</v>
      </c>
    </row>
    <row r="125" spans="1:6">
      <c t="s" r="A125" s="4">
        <v>434</v>
      </c>
    </row>
    <row r="126" spans="1:6">
      <c t="s" r="A126" s="3">
        <v>24</v>
      </c>
    </row>
    <row r="127" spans="1:6">
      <c t="s" r="A127" s="4">
        <v>25</v>
      </c>
      <c t="n" r="C127" s="6">
        <v>5726</v>
      </c>
      <c t="n" r="D127" s="6">
        <v>4063</v>
      </c>
      <c t="n" r="E127" s="6">
        <v>4847</v>
      </c>
      <c t="n" r="F127" s="6">
        <v>4503</v>
      </c>
    </row>
    <row r="128" spans="1:6">
      <c t="s" r="A128" s="4">
        <v>427</v>
      </c>
      <c t="n" r="C128" s="6">
        <v>9129</v>
      </c>
      <c t="n" r="D128" s="6">
        <v>30302</v>
      </c>
    </row>
    <row r="129" spans="1:6">
      <c t="s" r="A129" s="4">
        <v>27</v>
      </c>
      <c t="n" r="C129" s="6">
        <v>666</v>
      </c>
      <c t="n" r="D129" s="6">
        <v>1378</v>
      </c>
    </row>
    <row r="130" spans="1:6">
      <c t="s" r="A130" s="4">
        <v>28</v>
      </c>
      <c t="n" r="C130" s="6">
        <v>15521</v>
      </c>
      <c t="n" r="D130" s="6">
        <v>35743</v>
      </c>
    </row>
    <row r="131" spans="1:6">
      <c t="s" r="A131" s="4">
        <v>270</v>
      </c>
      <c t="n" r="C131" s="6">
        <v>1899</v>
      </c>
      <c t="n" r="D131" s="6">
        <v>2750</v>
      </c>
    </row>
    <row r="132" spans="1:6">
      <c t="s" r="A132" s="4">
        <v>30</v>
      </c>
      <c t="n" r="C132" s="6">
        <v>1187</v>
      </c>
      <c t="n" r="D132" s="6">
        <v>3348</v>
      </c>
    </row>
    <row r="133" spans="1:6">
      <c t="s" r="A133" s="4">
        <v>271</v>
      </c>
      <c t="n" r="C133" s="6">
        <v>29949</v>
      </c>
      <c t="n" r="D133" s="6">
        <v>44857</v>
      </c>
    </row>
    <row r="134" spans="1:6">
      <c t="s" r="A134" s="4">
        <v>32</v>
      </c>
      <c t="n" r="C134" s="6">
        <v>71300</v>
      </c>
      <c t="n" r="D134" s="6">
        <v>71300</v>
      </c>
    </row>
    <row r="135" spans="1:6">
      <c t="s" r="A135" s="4">
        <v>33</v>
      </c>
      <c t="n" r="C135" s="6">
        <v>21859</v>
      </c>
      <c t="n" r="D135" s="6">
        <v>92839</v>
      </c>
    </row>
    <row r="136" spans="1:6">
      <c t="s" r="A136" s="4">
        <v>428</v>
      </c>
      <c t="n" r="C136" s="6">
        <v>2401</v>
      </c>
      <c t="n" r="D136" s="6">
        <v>-16655</v>
      </c>
    </row>
    <row r="137" spans="1:6">
      <c t="s" r="A137" s="4">
        <v>429</v>
      </c>
      <c t="n" r="C137" s="6">
        <v>0</v>
      </c>
      <c t="n" r="D137" s="6">
        <v>0</v>
      </c>
    </row>
    <row r="138" spans="1:6">
      <c t="s" r="A138" s="4">
        <v>34</v>
      </c>
      <c t="n" r="C138" s="6">
        <v>144116</v>
      </c>
      <c t="n" r="D138" s="6">
        <v>234182</v>
      </c>
    </row>
    <row r="139" spans="1:6">
      <c t="s" r="A139" s="3">
        <v>36</v>
      </c>
    </row>
    <row r="140" spans="1:6">
      <c t="s" r="A140" s="4">
        <v>37</v>
      </c>
      <c t="n" r="C140" s="6">
        <v>24</v>
      </c>
      <c t="n" r="D140" s="6">
        <v>3101</v>
      </c>
    </row>
    <row r="141" spans="1:6">
      <c t="s" r="A141" s="4">
        <v>38</v>
      </c>
      <c t="n" r="C141" s="6">
        <v>167</v>
      </c>
      <c t="n" r="D141" s="6">
        <v>427</v>
      </c>
    </row>
    <row r="142" spans="1:6">
      <c t="s" r="A142" s="4">
        <v>39</v>
      </c>
      <c t="n" r="C142" s="6">
        <v>1781</v>
      </c>
      <c t="n" r="D142" s="6">
        <v>4162</v>
      </c>
    </row>
    <row r="143" spans="1:6">
      <c t="s" r="A143" s="4">
        <v>40</v>
      </c>
      <c t="n" r="C143" s="6">
        <v>3547</v>
      </c>
      <c t="n" r="D143" s="6">
        <v>3804</v>
      </c>
    </row>
    <row r="144" spans="1:6">
      <c t="s" r="A144" s="4">
        <v>41</v>
      </c>
      <c t="n" r="C144" s="6">
        <v>0</v>
      </c>
      <c t="n" r="D144" s="6">
        <v>28</v>
      </c>
    </row>
    <row r="145" spans="1:6">
      <c t="s" r="A145" s="4">
        <v>42</v>
      </c>
      <c t="n" r="C145" s="6">
        <v>5519</v>
      </c>
      <c t="n" r="D145" s="6">
        <v>11522</v>
      </c>
    </row>
    <row r="146" spans="1:6">
      <c t="s" r="A146" s="4">
        <v>43</v>
      </c>
      <c t="n" r="C146" s="6">
        <v>21426</v>
      </c>
      <c t="n" r="D146" s="6">
        <v>24062</v>
      </c>
    </row>
    <row r="147" spans="1:6">
      <c t="s" r="A147" s="4">
        <v>44</v>
      </c>
      <c t="n" r="C147" s="6">
        <v>0</v>
      </c>
      <c t="n" r="D147" s="6">
        <v>-783</v>
      </c>
    </row>
    <row r="148" spans="1:6">
      <c t="s" r="A148" s="4">
        <v>45</v>
      </c>
      <c t="n" r="C148" s="6">
        <v>0</v>
      </c>
      <c t="n" r="D148" s="6">
        <v>0</v>
      </c>
    </row>
    <row r="149" spans="1:6">
      <c t="s" r="A149" s="4">
        <v>46</v>
      </c>
      <c t="n" r="C149" s="6">
        <v>0</v>
      </c>
      <c t="n" r="D149" s="6">
        <v>0</v>
      </c>
    </row>
    <row r="150" spans="1:6">
      <c t="s" r="A150" s="4">
        <v>47</v>
      </c>
      <c t="n" r="C150" s="6">
        <v>4800</v>
      </c>
      <c t="n" r="D150" s="6">
        <v>5114</v>
      </c>
    </row>
    <row r="151" spans="1:6">
      <c t="s" r="A151" s="4">
        <v>48</v>
      </c>
      <c t="n" r="C151" s="6">
        <v>31745</v>
      </c>
      <c t="n" r="D151" s="6">
        <v>39915</v>
      </c>
    </row>
    <row r="152" spans="1:6">
      <c t="s" r="A152" s="4">
        <v>52</v>
      </c>
      <c t="n" r="C152" s="6">
        <v>4044</v>
      </c>
      <c t="n" r="D152" s="6">
        <v>24447</v>
      </c>
    </row>
    <row r="153" spans="1:6">
      <c t="s" r="A153" s="3">
        <v>53</v>
      </c>
    </row>
    <row r="154" spans="1:6">
      <c t="s" r="A154" s="4">
        <v>430</v>
      </c>
      <c t="n" r="C154" s="6">
        <v>108327</v>
      </c>
      <c t="n" r="D154" s="6">
        <v>169820</v>
      </c>
    </row>
    <row r="155" spans="1:6">
      <c t="s" r="A155" s="4">
        <v>59</v>
      </c>
      <c t="n" r="C155" s="6">
        <v>144116</v>
      </c>
      <c t="n" r="D155" s="6">
        <v>234182</v>
      </c>
    </row>
    <row r="156" spans="1:6">
      <c t="s" r="A156" s="4">
        <v>435</v>
      </c>
    </row>
    <row r="157" spans="1:6">
      <c t="s" r="A157" s="3">
        <v>24</v>
      </c>
    </row>
    <row r="158" spans="1:6">
      <c t="s" r="A158" s="4">
        <v>25</v>
      </c>
      <c t="n" r="C158" s="6">
        <v>0</v>
      </c>
      <c t="n" r="D158" s="6">
        <v>0</v>
      </c>
      <c t="n" r="E158" s="7">
        <v>0</v>
      </c>
      <c t="n" r="F158" s="7">
        <v>0</v>
      </c>
    </row>
    <row r="159" spans="1:6">
      <c t="s" r="A159" s="4">
        <v>427</v>
      </c>
      <c t="n" r="C159" s="6">
        <v>0</v>
      </c>
      <c t="n" r="D159" s="6">
        <v>0</v>
      </c>
    </row>
    <row r="160" spans="1:6">
      <c t="s" r="A160" s="4">
        <v>27</v>
      </c>
      <c t="n" r="C160" s="6">
        <v>0</v>
      </c>
      <c t="n" r="D160" s="6">
        <v>0</v>
      </c>
    </row>
    <row r="161" spans="1:6">
      <c t="s" r="A161" s="4">
        <v>28</v>
      </c>
      <c t="n" r="C161" s="6">
        <v>0</v>
      </c>
      <c t="n" r="D161" s="6">
        <v>0</v>
      </c>
    </row>
    <row r="162" spans="1:6">
      <c t="s" r="A162" s="4">
        <v>270</v>
      </c>
      <c t="n" r="C162" s="6">
        <v>0</v>
      </c>
      <c t="n" r="D162" s="6">
        <v>0</v>
      </c>
    </row>
    <row r="163" spans="1:6">
      <c t="s" r="A163" s="4">
        <v>30</v>
      </c>
      <c t="n" r="C163" s="6">
        <v>0</v>
      </c>
      <c t="n" r="D163" s="6">
        <v>0</v>
      </c>
    </row>
    <row r="164" spans="1:6">
      <c t="s" r="A164" s="4">
        <v>271</v>
      </c>
      <c t="n" r="C164" s="6">
        <v>0</v>
      </c>
      <c t="n" r="D164" s="6">
        <v>0</v>
      </c>
    </row>
    <row r="165" spans="1:6">
      <c t="s" r="A165" s="4">
        <v>32</v>
      </c>
      <c t="n" r="C165" s="6">
        <v>0</v>
      </c>
      <c t="n" r="D165" s="6">
        <v>0</v>
      </c>
    </row>
    <row r="166" spans="1:6">
      <c t="s" r="A166" s="4">
        <v>33</v>
      </c>
      <c t="n" r="C166" s="6">
        <v>0</v>
      </c>
      <c t="n" r="D166" s="6">
        <v>0</v>
      </c>
    </row>
    <row r="167" spans="1:6">
      <c t="s" r="A167" s="4">
        <v>428</v>
      </c>
      <c t="n" r="C167" s="6">
        <v>0</v>
      </c>
      <c t="n" r="D167" s="6">
        <v>0</v>
      </c>
    </row>
    <row r="168" spans="1:6">
      <c t="s" r="A168" s="4">
        <v>429</v>
      </c>
      <c t="n" r="C168" s="6">
        <v>-2628137</v>
      </c>
      <c t="n" r="D168" s="6">
        <v>-2767362</v>
      </c>
    </row>
    <row r="169" spans="1:6">
      <c t="s" r="A169" s="4">
        <v>34</v>
      </c>
      <c t="n" r="C169" s="6">
        <v>-2628137</v>
      </c>
      <c t="n" r="D169" s="6">
        <v>-2767362</v>
      </c>
    </row>
    <row r="170" spans="1:6">
      <c t="s" r="A170" s="3">
        <v>36</v>
      </c>
    </row>
    <row r="171" spans="1:6">
      <c t="s" r="A171" s="4">
        <v>37</v>
      </c>
      <c t="n" r="C171" s="6">
        <v>0</v>
      </c>
      <c t="n" r="D171" s="6">
        <v>0</v>
      </c>
    </row>
    <row r="172" spans="1:6">
      <c t="s" r="A172" s="4">
        <v>38</v>
      </c>
      <c t="n" r="C172" s="6">
        <v>0</v>
      </c>
      <c t="n" r="D172" s="6">
        <v>0</v>
      </c>
    </row>
    <row r="173" spans="1:6">
      <c t="s" r="A173" s="4">
        <v>39</v>
      </c>
      <c t="n" r="C173" s="6">
        <v>0</v>
      </c>
      <c t="n" r="D173" s="6">
        <v>0</v>
      </c>
    </row>
    <row r="174" spans="1:6">
      <c t="s" r="A174" s="4">
        <v>40</v>
      </c>
      <c t="n" r="C174" s="6">
        <v>0</v>
      </c>
      <c t="n" r="D174" s="6">
        <v>0</v>
      </c>
    </row>
    <row r="175" spans="1:6">
      <c t="s" r="A175" s="4">
        <v>41</v>
      </c>
      <c t="n" r="C175" s="6">
        <v>0</v>
      </c>
      <c t="n" r="D175" s="6">
        <v>0</v>
      </c>
    </row>
    <row r="176" spans="1:6">
      <c t="s" r="A176" s="4">
        <v>42</v>
      </c>
      <c t="n" r="C176" s="6">
        <v>0</v>
      </c>
      <c t="n" r="D176" s="6">
        <v>0</v>
      </c>
    </row>
    <row r="177" spans="1:6">
      <c t="s" r="A177" s="4">
        <v>43</v>
      </c>
      <c t="n" r="C177" s="6">
        <v>0</v>
      </c>
      <c t="n" r="D177" s="6">
        <v>0</v>
      </c>
    </row>
    <row r="178" spans="1:6">
      <c t="s" r="A178" s="4">
        <v>44</v>
      </c>
      <c t="n" r="C178" s="6">
        <v>0</v>
      </c>
      <c t="n" r="D178" s="6">
        <v>0</v>
      </c>
    </row>
    <row r="179" spans="1:6">
      <c t="s" r="A179" s="4">
        <v>45</v>
      </c>
      <c t="n" r="C179" s="6">
        <v>0</v>
      </c>
      <c t="n" r="D179" s="6">
        <v>0</v>
      </c>
    </row>
    <row r="180" spans="1:6">
      <c t="s" r="A180" s="4">
        <v>46</v>
      </c>
      <c t="n" r="C180" s="6">
        <v>0</v>
      </c>
      <c t="n" r="D180" s="6">
        <v>0</v>
      </c>
    </row>
    <row r="181" spans="1:6">
      <c t="s" r="A181" s="4">
        <v>47</v>
      </c>
      <c t="n" r="C181" s="6">
        <v>0</v>
      </c>
      <c t="n" r="D181" s="6">
        <v>0</v>
      </c>
    </row>
    <row r="182" spans="1:6">
      <c t="s" r="A182" s="4">
        <v>48</v>
      </c>
      <c t="n" r="C182" s="6">
        <v>0</v>
      </c>
      <c t="n" r="D182" s="6">
        <v>0</v>
      </c>
    </row>
    <row r="183" spans="1:6">
      <c t="s" r="A183" s="4">
        <v>52</v>
      </c>
      <c t="n" r="C183" s="6">
        <v>0</v>
      </c>
      <c t="n" r="D183" s="6">
        <v>0</v>
      </c>
    </row>
    <row r="184" spans="1:6">
      <c t="s" r="A184" s="3">
        <v>53</v>
      </c>
    </row>
    <row r="185" spans="1:6">
      <c t="s" r="A185" s="4">
        <v>430</v>
      </c>
      <c t="n" r="C185" s="6">
        <v>-2628137</v>
      </c>
      <c t="n" r="D185" s="6">
        <v>-2767362</v>
      </c>
    </row>
    <row r="186" spans="1:6">
      <c t="s" r="A186" s="4">
        <v>59</v>
      </c>
      <c t="n" r="C186" s="7">
        <v>-2628137</v>
      </c>
      <c t="n" r="D186" s="7">
        <v>-2767362</v>
      </c>
    </row>
    <row r="187" spans="1:6">
      <c t="n" r="A187"/>
    </row>
    <row r="188" spans="1:6">
      <c t="s" r="A188" s="4">
        <v>35</v>
      </c>
      <c t="s" r="B188" s="4">
        <v>62</v>
      </c>
    </row>
    <row r="189" spans="1:6">
      <c t="s" r="A189" s="4">
        <v>49</v>
      </c>
      <c t="s" r="B189" s="4">
        <v>63</v>
      </c>
    </row>
  </sheetData>
  <mergeCells count="4">
    <mergeCell ref="A1:B1"/>
    <mergeCell ref="A187:E187"/>
    <mergeCell ref="B188:E188"/>
    <mergeCell ref="B189:E18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6</v>
      </c>
      <c t="s" r="B1" s="2">
        <v>76</v>
      </c>
      <c t="s" r="D1" s="2">
        <v>1</v>
      </c>
    </row>
    <row r="2" spans="1:5">
      <c t="s" r="B2" s="2">
        <v>2</v>
      </c>
      <c t="s" r="C2" s="2">
        <v>77</v>
      </c>
      <c t="s" r="D2" s="2">
        <v>2</v>
      </c>
      <c t="s" r="E2" s="2">
        <v>77</v>
      </c>
    </row>
    <row r="3" spans="1:5">
      <c t="s" r="A3" s="3">
        <v>437</v>
      </c>
    </row>
    <row r="4" spans="1:5">
      <c t="s" r="A4" s="4">
        <v>79</v>
      </c>
      <c t="n" r="B4" s="7">
        <v>377356</v>
      </c>
      <c t="n" r="C4" s="7">
        <v>321736</v>
      </c>
      <c t="n" r="D4" s="7">
        <v>1083525</v>
      </c>
      <c t="n" r="E4" s="7">
        <v>938993</v>
      </c>
    </row>
    <row r="5" spans="1:5">
      <c t="s" r="A5" s="3">
        <v>80</v>
      </c>
    </row>
    <row r="6" spans="1:5">
      <c t="s" r="A6" s="4">
        <v>81</v>
      </c>
      <c t="n" r="B6" s="6">
        <v>154815</v>
      </c>
      <c t="n" r="C6" s="6">
        <v>143492</v>
      </c>
      <c t="n" r="D6" s="6">
        <v>459557</v>
      </c>
      <c t="n" r="E6" s="6">
        <v>403537</v>
      </c>
    </row>
    <row r="7" spans="1:5">
      <c t="s" r="A7" s="4">
        <v>82</v>
      </c>
      <c t="n" r="B7" s="6">
        <v>74623</v>
      </c>
      <c t="n" r="C7" s="6">
        <v>78777</v>
      </c>
      <c t="n" r="D7" s="6">
        <v>229102</v>
      </c>
      <c t="n" r="E7" s="6">
        <v>238298</v>
      </c>
    </row>
    <row r="8" spans="1:5">
      <c t="s" r="A8" s="4">
        <v>83</v>
      </c>
      <c t="n" r="B8" s="6">
        <v>12666</v>
      </c>
      <c t="n" r="C8" s="6">
        <v>12822</v>
      </c>
      <c t="n" r="D8" s="6">
        <v>36808</v>
      </c>
      <c t="n" r="E8" s="6">
        <v>36627</v>
      </c>
    </row>
    <row r="9" spans="1:5">
      <c t="s" r="A9" s="4">
        <v>84</v>
      </c>
      <c t="n" r="B9" s="6">
        <v>8671</v>
      </c>
      <c t="n" r="C9" s="6">
        <v>12598</v>
      </c>
      <c t="n" r="D9" s="6">
        <v>37124</v>
      </c>
      <c t="n" r="E9" s="6">
        <v>37615</v>
      </c>
    </row>
    <row r="10" spans="1:5">
      <c t="s" r="A10" s="4">
        <v>85</v>
      </c>
      <c t="n" r="B10" s="6">
        <v>40762</v>
      </c>
      <c t="n" r="C10" s="6">
        <v>40385</v>
      </c>
      <c t="n" r="D10" s="6">
        <v>121220</v>
      </c>
      <c t="n" r="E10" s="6">
        <v>123286</v>
      </c>
    </row>
    <row r="11" spans="1:5">
      <c t="s" r="A11" s="4">
        <v>86</v>
      </c>
      <c t="n" r="B11" s="6">
        <v>143</v>
      </c>
      <c t="n" r="C11" s="6">
        <v>96</v>
      </c>
      <c t="n" r="D11" s="6">
        <v>-538</v>
      </c>
      <c t="n" r="E11" s="6">
        <v>-328</v>
      </c>
    </row>
    <row r="12" spans="1:5">
      <c t="s" r="A12" s="4">
        <v>87</v>
      </c>
      <c t="n" r="B12" s="6">
        <v>112511</v>
      </c>
      <c t="n" r="C12" s="6">
        <v>52862</v>
      </c>
      <c t="n" r="D12" s="6">
        <v>112511</v>
      </c>
      <c t="n" r="E12" s="6">
        <v>52862</v>
      </c>
    </row>
    <row r="13" spans="1:5">
      <c t="s" r="A13" s="4">
        <v>88</v>
      </c>
      <c t="n" r="B13" s="6">
        <v>1360</v>
      </c>
      <c t="n" r="C13" s="6">
        <v>10014</v>
      </c>
      <c t="n" r="D13" s="6">
        <v>68803</v>
      </c>
      <c t="n" r="E13" s="6">
        <v>18907</v>
      </c>
    </row>
    <row r="14" spans="1:5">
      <c t="s" r="A14" s="4">
        <v>89</v>
      </c>
      <c t="n" r="B14" s="6">
        <v>-45</v>
      </c>
      <c t="n" r="C14" s="6">
        <v>1132</v>
      </c>
      <c t="n" r="D14" s="6">
        <v>4933</v>
      </c>
      <c t="n" r="E14" s="6">
        <v>1132</v>
      </c>
    </row>
    <row r="15" spans="1:5">
      <c t="s" r="A15" s="4">
        <v>91</v>
      </c>
      <c t="n" r="B15" s="6">
        <v>-28150</v>
      </c>
      <c t="n" r="C15" s="6">
        <v>-30442</v>
      </c>
      <c t="n" r="D15" s="6">
        <v>14005</v>
      </c>
      <c t="n" r="E15" s="6">
        <v>27057</v>
      </c>
    </row>
    <row r="16" spans="1:5">
      <c t="s" r="A16" s="3">
        <v>92</v>
      </c>
    </row>
    <row r="17" spans="1:5">
      <c t="s" r="A17" s="4">
        <v>438</v>
      </c>
      <c t="n" r="B17" s="6">
        <v>-28526</v>
      </c>
      <c t="n" r="C17" s="6">
        <v>-29481</v>
      </c>
      <c t="n" r="D17" s="6">
        <v>-85611</v>
      </c>
      <c t="n" r="E17" s="6">
        <v>-89792</v>
      </c>
    </row>
    <row r="18" spans="1:5">
      <c t="s" r="A18" s="4">
        <v>94</v>
      </c>
      <c t="n" r="B18" s="6">
        <v>-928</v>
      </c>
      <c t="n" r="C18" s="6">
        <v>-365</v>
      </c>
      <c t="n" r="D18" s="6">
        <v>-928</v>
      </c>
      <c t="n" r="E18" s="6">
        <v>-2805</v>
      </c>
    </row>
    <row r="19" spans="1:5">
      <c t="s" r="A19" s="4">
        <v>439</v>
      </c>
      <c t="n" r="B19" s="6">
        <v>0</v>
      </c>
      <c t="n" r="C19" s="6">
        <v>0</v>
      </c>
      <c t="n" r="D19" s="6">
        <v>0</v>
      </c>
      <c t="n" r="E19" s="6">
        <v>0</v>
      </c>
    </row>
    <row r="20" spans="1:5">
      <c t="s" r="A20" s="4">
        <v>440</v>
      </c>
      <c t="n" r="B20" s="6">
        <v>0</v>
      </c>
      <c t="n" r="C20" s="6">
        <v>0</v>
      </c>
      <c t="n" r="D20" s="6">
        <v>0</v>
      </c>
      <c t="n" r="E20" s="6">
        <v>0</v>
      </c>
    </row>
    <row r="21" spans="1:5">
      <c t="s" r="A21" s="4">
        <v>95</v>
      </c>
      <c t="n" r="B21" s="6">
        <v>79</v>
      </c>
      <c t="n" r="C21" s="6">
        <v>27</v>
      </c>
      <c t="n" r="D21" s="6">
        <v>275</v>
      </c>
      <c t="n" r="E21" s="6">
        <v>5939</v>
      </c>
    </row>
    <row r="22" spans="1:5">
      <c t="s" r="A22" s="4">
        <v>96</v>
      </c>
      <c t="n" r="B22" s="6">
        <v>-29375</v>
      </c>
      <c t="n" r="C22" s="6">
        <v>-29819</v>
      </c>
      <c t="n" r="D22" s="6">
        <v>-86264</v>
      </c>
      <c t="n" r="E22" s="6">
        <v>-86658</v>
      </c>
    </row>
    <row r="23" spans="1:5">
      <c t="s" r="A23" s="4">
        <v>97</v>
      </c>
      <c t="n" r="B23" s="6">
        <v>-57525</v>
      </c>
      <c t="n" r="C23" s="6">
        <v>-60261</v>
      </c>
      <c t="n" r="D23" s="6">
        <v>-72259</v>
      </c>
      <c t="n" r="E23" s="6">
        <v>-59601</v>
      </c>
    </row>
    <row r="24" spans="1:5">
      <c t="s" r="A24" s="4">
        <v>98</v>
      </c>
      <c t="n" r="B24" s="6">
        <v>-10029</v>
      </c>
      <c t="n" r="C24" s="6">
        <v>4374</v>
      </c>
      <c t="n" r="D24" s="6">
        <v>-1780</v>
      </c>
      <c t="n" r="E24" s="6">
        <v>3915</v>
      </c>
    </row>
    <row r="25" spans="1:5">
      <c t="s" r="A25" s="4">
        <v>99</v>
      </c>
      <c t="n" r="B25" s="6">
        <v>-67554</v>
      </c>
      <c t="n" r="C25" s="6">
        <v>-55887</v>
      </c>
      <c t="n" r="D25" s="6">
        <v>-74039</v>
      </c>
      <c t="n" r="E25" s="6">
        <v>-55686</v>
      </c>
    </row>
    <row r="26" spans="1:5">
      <c t="s" r="A26" s="4">
        <v>441</v>
      </c>
      <c t="n" r="B26" s="6">
        <v>1153</v>
      </c>
      <c t="n" r="C26" s="6">
        <v>-7394</v>
      </c>
      <c t="n" r="D26" s="6">
        <v>2360</v>
      </c>
      <c t="n" r="E26" s="6">
        <v>-1395</v>
      </c>
    </row>
    <row r="27" spans="1:5">
      <c t="s" r="A27" s="4">
        <v>101</v>
      </c>
      <c t="n" r="B27" s="6">
        <v>-68707</v>
      </c>
      <c t="n" r="C27" s="6">
        <v>-48493</v>
      </c>
      <c t="n" r="D27" s="6">
        <v>-76399</v>
      </c>
      <c t="n" r="E27" s="6">
        <v>-54291</v>
      </c>
    </row>
    <row r="28" spans="1:5">
      <c t="s" r="A28" s="4">
        <v>102</v>
      </c>
      <c t="n" r="B28" s="6">
        <v>0</v>
      </c>
      <c t="n" r="C28" s="6">
        <v>0</v>
      </c>
      <c t="n" r="D28" s="6">
        <v>0</v>
      </c>
      <c t="n" r="E28" s="6">
        <v>0</v>
      </c>
    </row>
    <row r="29" spans="1:5">
      <c t="s" r="A29" s="4">
        <v>103</v>
      </c>
      <c t="n" r="B29" s="6">
        <v>-68707</v>
      </c>
      <c t="n" r="C29" s="6">
        <v>-48493</v>
      </c>
      <c t="n" r="D29" s="6">
        <v>-76399</v>
      </c>
      <c t="n" r="E29" s="6">
        <v>-54291</v>
      </c>
    </row>
    <row r="30" spans="1:5">
      <c t="s" r="A30" s="4">
        <v>431</v>
      </c>
    </row>
    <row r="31" spans="1:5">
      <c t="s" r="A31" s="3">
        <v>437</v>
      </c>
    </row>
    <row r="32" spans="1:5">
      <c t="s" r="A32" s="4">
        <v>79</v>
      </c>
      <c t="n" r="B32" s="6">
        <v>0</v>
      </c>
      <c t="n" r="C32" s="6">
        <v>0</v>
      </c>
      <c t="n" r="D32" s="6">
        <v>0</v>
      </c>
      <c t="n" r="E32" s="6">
        <v>0</v>
      </c>
    </row>
    <row r="33" spans="1:5">
      <c t="s" r="A33" s="3">
        <v>80</v>
      </c>
    </row>
    <row r="34" spans="1:5">
      <c t="s" r="A34" s="4">
        <v>81</v>
      </c>
      <c t="n" r="B34" s="6">
        <v>0</v>
      </c>
      <c t="n" r="C34" s="6">
        <v>0</v>
      </c>
      <c t="n" r="D34" s="6">
        <v>0</v>
      </c>
      <c t="n" r="E34" s="6">
        <v>0</v>
      </c>
    </row>
    <row r="35" spans="1:5">
      <c t="s" r="A35" s="4">
        <v>82</v>
      </c>
      <c t="n" r="B35" s="6">
        <v>0</v>
      </c>
      <c t="n" r="C35" s="6">
        <v>0</v>
      </c>
      <c t="n" r="D35" s="6">
        <v>0</v>
      </c>
      <c t="n" r="E35" s="6">
        <v>0</v>
      </c>
    </row>
    <row r="36" spans="1:5">
      <c t="s" r="A36" s="4">
        <v>83</v>
      </c>
      <c t="n" r="B36" s="6">
        <v>0</v>
      </c>
      <c t="n" r="C36" s="6">
        <v>0</v>
      </c>
      <c t="n" r="D36" s="6">
        <v>0</v>
      </c>
      <c t="n" r="E36" s="6">
        <v>0</v>
      </c>
    </row>
    <row r="37" spans="1:5">
      <c t="s" r="A37" s="4">
        <v>84</v>
      </c>
      <c t="n" r="B37" s="6">
        <v>0</v>
      </c>
      <c t="n" r="C37" s="6">
        <v>0</v>
      </c>
      <c t="n" r="D37" s="6">
        <v>0</v>
      </c>
      <c t="n" r="E37" s="6">
        <v>0</v>
      </c>
    </row>
    <row r="38" spans="1:5">
      <c t="s" r="A38" s="4">
        <v>85</v>
      </c>
      <c t="n" r="B38" s="6">
        <v>0</v>
      </c>
      <c t="n" r="C38" s="6">
        <v>0</v>
      </c>
      <c t="n" r="D38" s="6">
        <v>0</v>
      </c>
      <c t="n" r="E38" s="6">
        <v>0</v>
      </c>
    </row>
    <row r="39" spans="1:5">
      <c t="s" r="A39" s="4">
        <v>86</v>
      </c>
      <c t="n" r="B39" s="6">
        <v>0</v>
      </c>
      <c t="n" r="C39" s="6">
        <v>0</v>
      </c>
      <c t="n" r="D39" s="6">
        <v>0</v>
      </c>
      <c t="n" r="E39" s="6">
        <v>0</v>
      </c>
    </row>
    <row r="40" spans="1:5">
      <c t="s" r="A40" s="4">
        <v>87</v>
      </c>
      <c t="n" r="B40" s="6">
        <v>0</v>
      </c>
      <c t="n" r="C40" s="6">
        <v>0</v>
      </c>
      <c t="n" r="D40" s="6">
        <v>0</v>
      </c>
      <c t="n" r="E40" s="6">
        <v>0</v>
      </c>
    </row>
    <row r="41" spans="1:5">
      <c t="s" r="A41" s="4">
        <v>88</v>
      </c>
      <c t="n" r="B41" s="6">
        <v>0</v>
      </c>
      <c t="n" r="C41" s="6">
        <v>0</v>
      </c>
      <c t="n" r="D41" s="6">
        <v>0</v>
      </c>
      <c t="n" r="E41" s="6">
        <v>0</v>
      </c>
    </row>
    <row r="42" spans="1:5">
      <c t="s" r="A42" s="4">
        <v>89</v>
      </c>
      <c t="n" r="B42" s="6">
        <v>0</v>
      </c>
      <c t="n" r="C42" s="6">
        <v>0</v>
      </c>
      <c t="n" r="D42" s="6">
        <v>0</v>
      </c>
      <c t="n" r="E42" s="6">
        <v>0</v>
      </c>
    </row>
    <row r="43" spans="1:5">
      <c t="s" r="A43" s="4">
        <v>91</v>
      </c>
      <c t="n" r="B43" s="6">
        <v>0</v>
      </c>
      <c t="n" r="C43" s="6">
        <v>0</v>
      </c>
      <c t="n" r="D43" s="6">
        <v>0</v>
      </c>
      <c t="n" r="E43" s="6">
        <v>0</v>
      </c>
    </row>
    <row r="44" spans="1:5">
      <c t="s" r="A44" s="3">
        <v>92</v>
      </c>
    </row>
    <row r="45" spans="1:5">
      <c t="s" r="A45" s="4">
        <v>438</v>
      </c>
      <c t="n" r="B45" s="6">
        <v>0</v>
      </c>
      <c t="n" r="C45" s="6">
        <v>0</v>
      </c>
      <c t="n" r="D45" s="6">
        <v>0</v>
      </c>
      <c t="n" r="E45" s="6">
        <v>0</v>
      </c>
    </row>
    <row r="46" spans="1:5">
      <c t="s" r="A46" s="4">
        <v>94</v>
      </c>
      <c t="n" r="B46" s="6">
        <v>0</v>
      </c>
      <c t="n" r="C46" s="6">
        <v>0</v>
      </c>
      <c t="n" r="D46" s="6">
        <v>0</v>
      </c>
      <c t="n" r="E46" s="6">
        <v>0</v>
      </c>
    </row>
    <row r="47" spans="1:5">
      <c t="s" r="A47" s="4">
        <v>439</v>
      </c>
      <c t="n" r="B47" s="6">
        <v>0</v>
      </c>
      <c t="n" r="C47" s="6">
        <v>0</v>
      </c>
      <c t="n" r="D47" s="6">
        <v>0</v>
      </c>
      <c t="n" r="E47" s="6">
        <v>0</v>
      </c>
    </row>
    <row r="48" spans="1:5">
      <c t="s" r="A48" s="4">
        <v>440</v>
      </c>
      <c t="n" r="B48" s="6">
        <v>-68707</v>
      </c>
      <c t="n" r="C48" s="6">
        <v>-48493</v>
      </c>
      <c t="n" r="D48" s="6">
        <v>-76399</v>
      </c>
      <c t="n" r="E48" s="6">
        <v>-54291</v>
      </c>
    </row>
    <row r="49" spans="1:5">
      <c t="s" r="A49" s="4">
        <v>95</v>
      </c>
      <c t="n" r="B49" s="6">
        <v>0</v>
      </c>
      <c t="n" r="C49" s="6">
        <v>0</v>
      </c>
      <c t="n" r="D49" s="6">
        <v>0</v>
      </c>
      <c t="n" r="E49" s="6">
        <v>0</v>
      </c>
    </row>
    <row r="50" spans="1:5">
      <c t="s" r="A50" s="4">
        <v>96</v>
      </c>
      <c t="n" r="B50" s="6">
        <v>-68707</v>
      </c>
      <c t="n" r="C50" s="6">
        <v>-48493</v>
      </c>
      <c t="n" r="D50" s="6">
        <v>-76399</v>
      </c>
      <c t="n" r="E50" s="6">
        <v>-54291</v>
      </c>
    </row>
    <row r="51" spans="1:5">
      <c t="s" r="A51" s="4">
        <v>97</v>
      </c>
      <c t="n" r="B51" s="6">
        <v>-68707</v>
      </c>
      <c t="n" r="C51" s="6">
        <v>-48493</v>
      </c>
      <c t="n" r="D51" s="6">
        <v>-76399</v>
      </c>
      <c t="n" r="E51" s="6">
        <v>-54291</v>
      </c>
    </row>
    <row r="52" spans="1:5">
      <c t="s" r="A52" s="4">
        <v>98</v>
      </c>
      <c t="n" r="B52" s="6">
        <v>0</v>
      </c>
      <c t="n" r="C52" s="6">
        <v>0</v>
      </c>
      <c t="n" r="D52" s="6">
        <v>0</v>
      </c>
      <c t="n" r="E52" s="6">
        <v>0</v>
      </c>
    </row>
    <row r="53" spans="1:5">
      <c t="s" r="A53" s="4">
        <v>99</v>
      </c>
      <c t="n" r="B53" s="6">
        <v>-68707</v>
      </c>
      <c t="n" r="C53" s="6">
        <v>-48493</v>
      </c>
      <c t="n" r="D53" s="6">
        <v>-76399</v>
      </c>
      <c t="n" r="E53" s="6">
        <v>-54291</v>
      </c>
    </row>
    <row r="54" spans="1:5">
      <c t="s" r="A54" s="4">
        <v>441</v>
      </c>
      <c t="n" r="B54" s="6">
        <v>0</v>
      </c>
      <c t="n" r="C54" s="6">
        <v>0</v>
      </c>
      <c t="n" r="D54" s="6">
        <v>0</v>
      </c>
      <c t="n" r="E54" s="6">
        <v>0</v>
      </c>
    </row>
    <row r="55" spans="1:5">
      <c t="s" r="A55" s="4">
        <v>101</v>
      </c>
      <c t="n" r="B55" s="6">
        <v>-68707</v>
      </c>
      <c t="n" r="C55" s="6">
        <v>-48493</v>
      </c>
      <c t="n" r="D55" s="6">
        <v>-76399</v>
      </c>
      <c t="n" r="E55" s="6">
        <v>-54291</v>
      </c>
    </row>
    <row r="56" spans="1:5">
      <c t="s" r="A56" s="4">
        <v>102</v>
      </c>
      <c t="n" r="B56" s="6">
        <v>0</v>
      </c>
      <c t="n" r="C56" s="6">
        <v>0</v>
      </c>
      <c t="n" r="D56" s="6">
        <v>0</v>
      </c>
      <c t="n" r="E56" s="6">
        <v>0</v>
      </c>
    </row>
    <row r="57" spans="1:5">
      <c t="s" r="A57" s="4">
        <v>103</v>
      </c>
      <c t="n" r="B57" s="6">
        <v>-68707</v>
      </c>
      <c t="n" r="C57" s="6">
        <v>-48493</v>
      </c>
      <c t="n" r="D57" s="6">
        <v>-76399</v>
      </c>
      <c t="n" r="E57" s="6">
        <v>-54291</v>
      </c>
    </row>
    <row r="58" spans="1:5">
      <c t="s" r="A58" s="4">
        <v>432</v>
      </c>
    </row>
    <row r="59" spans="1:5">
      <c t="s" r="A59" s="3">
        <v>437</v>
      </c>
    </row>
    <row r="60" spans="1:5">
      <c t="s" r="A60" s="4">
        <v>79</v>
      </c>
      <c t="n" r="B60" s="6">
        <v>107474</v>
      </c>
      <c t="n" r="C60" s="6">
        <v>91179</v>
      </c>
      <c t="n" r="D60" s="6">
        <v>313684</v>
      </c>
      <c t="n" r="E60" s="6">
        <v>273655</v>
      </c>
    </row>
    <row r="61" spans="1:5">
      <c t="s" r="A61" s="3">
        <v>80</v>
      </c>
    </row>
    <row r="62" spans="1:5">
      <c t="s" r="A62" s="4">
        <v>81</v>
      </c>
      <c t="n" r="B62" s="6">
        <v>42888</v>
      </c>
      <c t="n" r="C62" s="6">
        <v>40149</v>
      </c>
      <c t="n" r="D62" s="6">
        <v>127226</v>
      </c>
      <c t="n" r="E62" s="6">
        <v>118042</v>
      </c>
    </row>
    <row r="63" spans="1:5">
      <c t="s" r="A63" s="4">
        <v>82</v>
      </c>
      <c t="n" r="B63" s="6">
        <v>21793</v>
      </c>
      <c t="n" r="C63" s="6">
        <v>22960</v>
      </c>
      <c t="n" r="D63" s="6">
        <v>67592</v>
      </c>
      <c t="n" r="E63" s="6">
        <v>68677</v>
      </c>
    </row>
    <row r="64" spans="1:5">
      <c t="s" r="A64" s="4">
        <v>83</v>
      </c>
      <c t="n" r="B64" s="6">
        <v>4745</v>
      </c>
      <c t="n" r="C64" s="6">
        <v>4494</v>
      </c>
      <c t="n" r="D64" s="6">
        <v>13888</v>
      </c>
      <c t="n" r="E64" s="6">
        <v>13035</v>
      </c>
    </row>
    <row r="65" spans="1:5">
      <c t="s" r="A65" s="4">
        <v>84</v>
      </c>
      <c t="n" r="B65" s="6">
        <v>0</v>
      </c>
      <c t="n" r="C65" s="6">
        <v>3111</v>
      </c>
      <c t="n" r="D65" s="6">
        <v>0</v>
      </c>
      <c t="n" r="E65" s="6">
        <v>8973</v>
      </c>
    </row>
    <row r="66" spans="1:5">
      <c t="s" r="A66" s="4">
        <v>85</v>
      </c>
      <c t="n" r="B66" s="6">
        <v>14749</v>
      </c>
      <c t="n" r="C66" s="6">
        <v>15055</v>
      </c>
      <c t="n" r="D66" s="6">
        <v>43737</v>
      </c>
      <c t="n" r="E66" s="6">
        <v>44713</v>
      </c>
    </row>
    <row r="67" spans="1:5">
      <c t="s" r="A67" s="4">
        <v>86</v>
      </c>
      <c t="n" r="B67" s="6">
        <v>100</v>
      </c>
      <c t="n" r="C67" s="6">
        <v>15</v>
      </c>
      <c t="n" r="D67" s="6">
        <v>111</v>
      </c>
      <c t="n" r="E67" s="6">
        <v>144</v>
      </c>
    </row>
    <row r="68" spans="1:5">
      <c t="s" r="A68" s="4">
        <v>87</v>
      </c>
      <c t="n" r="B68" s="6">
        <v>0</v>
      </c>
      <c t="n" r="C68" s="6">
        <v>0</v>
      </c>
      <c t="n" r="D68" s="6">
        <v>0</v>
      </c>
      <c t="n" r="E68" s="6">
        <v>0</v>
      </c>
    </row>
    <row r="69" spans="1:5">
      <c t="s" r="A69" s="4">
        <v>88</v>
      </c>
      <c t="n" r="B69" s="6">
        <v>0</v>
      </c>
      <c t="n" r="C69" s="6">
        <v>704</v>
      </c>
      <c t="n" r="D69" s="6">
        <v>0</v>
      </c>
      <c t="n" r="E69" s="6">
        <v>3028</v>
      </c>
    </row>
    <row r="70" spans="1:5">
      <c t="s" r="A70" s="4">
        <v>89</v>
      </c>
      <c t="n" r="B70" s="6">
        <v>0</v>
      </c>
      <c t="n" r="C70" s="6">
        <v>0</v>
      </c>
      <c t="n" r="D70" s="6">
        <v>0</v>
      </c>
      <c t="n" r="E70" s="6">
        <v>0</v>
      </c>
    </row>
    <row r="71" spans="1:5">
      <c t="s" r="A71" s="4">
        <v>91</v>
      </c>
      <c t="n" r="B71" s="6">
        <v>23199</v>
      </c>
      <c t="n" r="C71" s="6">
        <v>4691</v>
      </c>
      <c t="n" r="D71" s="6">
        <v>61130</v>
      </c>
      <c t="n" r="E71" s="6">
        <v>17043</v>
      </c>
    </row>
    <row r="72" spans="1:5">
      <c t="s" r="A72" s="3">
        <v>92</v>
      </c>
    </row>
    <row r="73" spans="1:5">
      <c t="s" r="A73" s="4">
        <v>438</v>
      </c>
      <c t="n" r="B73" s="6">
        <v>-10715</v>
      </c>
      <c t="n" r="C73" s="6">
        <v>-11174</v>
      </c>
      <c t="n" r="D73" s="6">
        <v>-32076</v>
      </c>
      <c t="n" r="E73" s="6">
        <v>-31379</v>
      </c>
    </row>
    <row r="74" spans="1:5">
      <c t="s" r="A74" s="4">
        <v>94</v>
      </c>
      <c t="n" r="B74" s="6">
        <v>0</v>
      </c>
      <c t="n" r="C74" s="6">
        <v>0</v>
      </c>
      <c t="n" r="D74" s="6">
        <v>0</v>
      </c>
      <c t="n" r="E74" s="6">
        <v>0</v>
      </c>
    </row>
    <row r="75" spans="1:5">
      <c t="s" r="A75" s="4">
        <v>439</v>
      </c>
      <c t="n" r="B75" s="6">
        <v>-10252</v>
      </c>
      <c t="n" r="C75" s="6">
        <v>-22965</v>
      </c>
      <c t="n" r="D75" s="6">
        <v>-31207</v>
      </c>
      <c t="n" r="E75" s="6">
        <v>-29263</v>
      </c>
    </row>
    <row r="76" spans="1:5">
      <c t="s" r="A76" s="4">
        <v>440</v>
      </c>
      <c t="n" r="B76" s="6">
        <v>-68748</v>
      </c>
      <c t="n" r="C76" s="6">
        <v>-14587</v>
      </c>
      <c t="n" r="D76" s="6">
        <v>-62497</v>
      </c>
      <c t="n" r="E76" s="6">
        <v>-12510</v>
      </c>
    </row>
    <row r="77" spans="1:5">
      <c t="s" r="A77" s="4">
        <v>95</v>
      </c>
      <c t="n" r="B77" s="6">
        <v>0</v>
      </c>
      <c t="n" r="C77" s="6">
        <v>-13</v>
      </c>
      <c t="n" r="D77" s="6">
        <v>-12</v>
      </c>
      <c t="n" r="E77" s="6">
        <v>75</v>
      </c>
    </row>
    <row r="78" spans="1:5">
      <c t="s" r="A78" s="4">
        <v>96</v>
      </c>
      <c t="n" r="B78" s="6">
        <v>-89715</v>
      </c>
      <c t="n" r="C78" s="6">
        <v>-48739</v>
      </c>
      <c t="n" r="D78" s="6">
        <v>-125792</v>
      </c>
      <c t="n" r="E78" s="6">
        <v>-73077</v>
      </c>
    </row>
    <row r="79" spans="1:5">
      <c t="s" r="A79" s="4">
        <v>97</v>
      </c>
      <c t="n" r="B79" s="6">
        <v>-66516</v>
      </c>
      <c t="n" r="C79" s="6">
        <v>-44048</v>
      </c>
      <c t="n" r="D79" s="6">
        <v>-64662</v>
      </c>
      <c t="n" r="E79" s="6">
        <v>-56034</v>
      </c>
    </row>
    <row r="80" spans="1:5">
      <c t="s" r="A80" s="4">
        <v>98</v>
      </c>
      <c t="n" r="B80" s="6">
        <v>-2191</v>
      </c>
      <c t="n" r="C80" s="6">
        <v>-4445</v>
      </c>
      <c t="n" r="D80" s="6">
        <v>-11737</v>
      </c>
      <c t="n" r="E80" s="6">
        <v>1743</v>
      </c>
    </row>
    <row r="81" spans="1:5">
      <c t="s" r="A81" s="4">
        <v>99</v>
      </c>
      <c t="n" r="B81" s="6">
        <v>-68707</v>
      </c>
      <c t="n" r="C81" s="6">
        <v>-48493</v>
      </c>
      <c t="n" r="D81" s="6">
        <v>-76399</v>
      </c>
      <c t="n" r="E81" s="6">
        <v>-54291</v>
      </c>
    </row>
    <row r="82" spans="1:5">
      <c t="s" r="A82" s="4">
        <v>441</v>
      </c>
      <c t="n" r="B82" s="6">
        <v>0</v>
      </c>
      <c t="n" r="C82" s="6">
        <v>0</v>
      </c>
      <c t="n" r="D82" s="6">
        <v>0</v>
      </c>
      <c t="n" r="E82" s="6">
        <v>0</v>
      </c>
    </row>
    <row r="83" spans="1:5">
      <c t="s" r="A83" s="4">
        <v>101</v>
      </c>
      <c t="n" r="B83" s="6">
        <v>-68707</v>
      </c>
      <c t="n" r="C83" s="6">
        <v>-48493</v>
      </c>
      <c t="n" r="D83" s="6">
        <v>-76399</v>
      </c>
      <c t="n" r="E83" s="6">
        <v>-54291</v>
      </c>
    </row>
    <row r="84" spans="1:5">
      <c t="s" r="A84" s="4">
        <v>102</v>
      </c>
      <c t="n" r="B84" s="6">
        <v>0</v>
      </c>
      <c t="n" r="C84" s="6">
        <v>0</v>
      </c>
      <c t="n" r="D84" s="6">
        <v>0</v>
      </c>
      <c t="n" r="E84" s="6">
        <v>0</v>
      </c>
    </row>
    <row r="85" spans="1:5">
      <c t="s" r="A85" s="4">
        <v>103</v>
      </c>
      <c t="n" r="B85" s="6">
        <v>-68707</v>
      </c>
      <c t="n" r="C85" s="6">
        <v>-48493</v>
      </c>
      <c t="n" r="D85" s="6">
        <v>-76399</v>
      </c>
      <c t="n" r="E85" s="6">
        <v>-54291</v>
      </c>
    </row>
    <row r="86" spans="1:5">
      <c t="s" r="A86" s="4">
        <v>433</v>
      </c>
    </row>
    <row r="87" spans="1:5">
      <c t="s" r="A87" s="3">
        <v>437</v>
      </c>
    </row>
    <row r="88" spans="1:5">
      <c t="s" r="A88" s="4">
        <v>79</v>
      </c>
      <c t="n" r="B88" s="6">
        <v>270832</v>
      </c>
      <c t="n" r="C88" s="6">
        <v>215524</v>
      </c>
      <c t="n" r="D88" s="6">
        <v>764954</v>
      </c>
      <c t="n" r="E88" s="6">
        <v>632024</v>
      </c>
    </row>
    <row r="89" spans="1:5">
      <c t="s" r="A89" s="3">
        <v>80</v>
      </c>
    </row>
    <row r="90" spans="1:5">
      <c t="s" r="A90" s="4">
        <v>81</v>
      </c>
      <c t="n" r="B90" s="6">
        <v>113099</v>
      </c>
      <c t="n" r="C90" s="6">
        <v>93562</v>
      </c>
      <c t="n" r="D90" s="6">
        <v>328015</v>
      </c>
      <c t="n" r="E90" s="6">
        <v>265731</v>
      </c>
    </row>
    <row r="91" spans="1:5">
      <c t="s" r="A91" s="4">
        <v>82</v>
      </c>
      <c t="n" r="B91" s="6">
        <v>51512</v>
      </c>
      <c t="n" r="C91" s="6">
        <v>43340</v>
      </c>
      <c t="n" r="D91" s="6">
        <v>157267</v>
      </c>
      <c t="n" r="E91" s="6">
        <v>149567</v>
      </c>
    </row>
    <row r="92" spans="1:5">
      <c t="s" r="A92" s="4">
        <v>83</v>
      </c>
      <c t="n" r="B92" s="6">
        <v>7978</v>
      </c>
      <c t="n" r="C92" s="6">
        <v>7781</v>
      </c>
      <c t="n" r="D92" s="6">
        <v>22961</v>
      </c>
      <c t="n" r="E92" s="6">
        <v>22132</v>
      </c>
    </row>
    <row r="93" spans="1:5">
      <c t="s" r="A93" s="4">
        <v>84</v>
      </c>
      <c t="n" r="B93" s="6">
        <v>8666</v>
      </c>
      <c t="n" r="C93" s="6">
        <v>9511</v>
      </c>
      <c t="n" r="D93" s="6">
        <v>37110</v>
      </c>
      <c t="n" r="E93" s="6">
        <v>28672</v>
      </c>
    </row>
    <row r="94" spans="1:5">
      <c t="s" r="A94" s="4">
        <v>85</v>
      </c>
      <c t="n" r="B94" s="6">
        <v>25153</v>
      </c>
      <c t="n" r="C94" s="6">
        <v>24732</v>
      </c>
      <c t="n" r="D94" s="6">
        <v>73992</v>
      </c>
      <c t="n" r="E94" s="6">
        <v>73966</v>
      </c>
    </row>
    <row r="95" spans="1:5">
      <c t="s" r="A95" s="4">
        <v>86</v>
      </c>
      <c t="n" r="B95" s="6">
        <v>41</v>
      </c>
      <c t="n" r="C95" s="6">
        <v>81</v>
      </c>
      <c t="n" r="D95" s="6">
        <v>-749</v>
      </c>
      <c t="n" r="E95" s="6">
        <v>-472</v>
      </c>
    </row>
    <row r="96" spans="1:5">
      <c t="s" r="A96" s="4">
        <v>87</v>
      </c>
      <c t="n" r="B96" s="6">
        <v>112511</v>
      </c>
      <c t="n" r="C96" s="6">
        <v>52862</v>
      </c>
      <c t="n" r="D96" s="6">
        <v>112511</v>
      </c>
      <c t="n" r="E96" s="6">
        <v>52862</v>
      </c>
    </row>
    <row r="97" spans="1:5">
      <c t="s" r="A97" s="4">
        <v>88</v>
      </c>
      <c t="n" r="B97" s="6">
        <v>1360</v>
      </c>
      <c t="n" r="C97" s="6">
        <v>9310</v>
      </c>
      <c t="n" r="D97" s="6">
        <v>68803</v>
      </c>
      <c t="n" r="E97" s="6">
        <v>15879</v>
      </c>
    </row>
    <row r="98" spans="1:5">
      <c t="s" r="A98" s="4">
        <v>89</v>
      </c>
      <c t="n" r="B98" s="6">
        <v>-45</v>
      </c>
      <c t="n" r="C98" s="6">
        <v>1132</v>
      </c>
      <c t="n" r="D98" s="6">
        <v>4933</v>
      </c>
      <c t="n" r="E98" s="6">
        <v>1132</v>
      </c>
    </row>
    <row r="99" spans="1:5">
      <c t="s" r="A99" s="4">
        <v>91</v>
      </c>
      <c t="n" r="B99" s="6">
        <v>-49443</v>
      </c>
      <c t="n" r="C99" s="6">
        <v>-26787</v>
      </c>
      <c t="n" r="D99" s="6">
        <v>-39889</v>
      </c>
      <c t="n" r="E99" s="6">
        <v>22555</v>
      </c>
    </row>
    <row r="100" spans="1:5">
      <c t="s" r="A100" s="3">
        <v>92</v>
      </c>
    </row>
    <row r="101" spans="1:5">
      <c t="s" r="A101" s="4">
        <v>438</v>
      </c>
      <c t="n" r="B101" s="6">
        <v>-17569</v>
      </c>
      <c t="n" r="C101" s="6">
        <v>-18113</v>
      </c>
      <c t="n" r="D101" s="6">
        <v>-52763</v>
      </c>
      <c t="n" r="E101" s="6">
        <v>-57525</v>
      </c>
    </row>
    <row r="102" spans="1:5">
      <c t="s" r="A102" s="4">
        <v>94</v>
      </c>
      <c t="n" r="B102" s="6">
        <v>-928</v>
      </c>
      <c t="n" r="C102" s="6">
        <v>-365</v>
      </c>
      <c t="n" r="D102" s="6">
        <v>-928</v>
      </c>
      <c t="n" r="E102" s="6">
        <v>-2805</v>
      </c>
    </row>
    <row r="103" spans="1:5">
      <c t="s" r="A103" s="4">
        <v>439</v>
      </c>
      <c t="n" r="B103" s="6">
        <v>10252</v>
      </c>
      <c t="n" r="C103" s="6">
        <v>23289</v>
      </c>
      <c t="n" r="D103" s="6">
        <v>31551</v>
      </c>
      <c t="n" r="E103" s="6">
        <v>30005</v>
      </c>
    </row>
    <row r="104" spans="1:5">
      <c t="s" r="A104" s="4">
        <v>440</v>
      </c>
      <c t="n" r="B104" s="6">
        <v>0</v>
      </c>
      <c t="n" r="C104" s="6">
        <v>0</v>
      </c>
      <c t="n" r="D104" s="6">
        <v>0</v>
      </c>
      <c t="n" r="E104" s="6">
        <v>0</v>
      </c>
    </row>
    <row r="105" spans="1:5">
      <c t="s" r="A105" s="4">
        <v>95</v>
      </c>
      <c t="n" r="B105" s="6">
        <v>79</v>
      </c>
      <c t="n" r="C105" s="6">
        <v>40</v>
      </c>
      <c t="n" r="D105" s="6">
        <v>287</v>
      </c>
      <c t="n" r="E105" s="6">
        <v>864</v>
      </c>
    </row>
    <row r="106" spans="1:5">
      <c t="s" r="A106" s="4">
        <v>96</v>
      </c>
      <c t="n" r="B106" s="6">
        <v>-8166</v>
      </c>
      <c t="n" r="C106" s="6">
        <v>4851</v>
      </c>
      <c t="n" r="D106" s="6">
        <v>-21853</v>
      </c>
      <c t="n" r="E106" s="6">
        <v>-29461</v>
      </c>
    </row>
    <row r="107" spans="1:5">
      <c t="s" r="A107" s="4">
        <v>97</v>
      </c>
      <c t="n" r="B107" s="6">
        <v>-57609</v>
      </c>
      <c t="n" r="C107" s="6">
        <v>-21936</v>
      </c>
      <c t="n" r="D107" s="6">
        <v>-61742</v>
      </c>
      <c t="n" r="E107" s="6">
        <v>-6906</v>
      </c>
    </row>
    <row r="108" spans="1:5">
      <c t="s" r="A108" s="4">
        <v>98</v>
      </c>
      <c t="n" r="B108" s="6">
        <v>-7838</v>
      </c>
      <c t="n" r="C108" s="6">
        <v>9424</v>
      </c>
      <c t="n" r="D108" s="6">
        <v>9339</v>
      </c>
      <c t="n" r="E108" s="6">
        <v>1551</v>
      </c>
    </row>
    <row r="109" spans="1:5">
      <c t="s" r="A109" s="4">
        <v>99</v>
      </c>
      <c t="n" r="B109" s="6">
        <v>-65447</v>
      </c>
      <c t="n" r="C109" s="6">
        <v>-12512</v>
      </c>
      <c t="n" r="D109" s="6">
        <v>-52403</v>
      </c>
      <c t="n" r="E109" s="6">
        <v>-5355</v>
      </c>
    </row>
    <row r="110" spans="1:5">
      <c t="s" r="A110" s="4">
        <v>441</v>
      </c>
      <c t="n" r="B110" s="6">
        <v>0</v>
      </c>
      <c t="n" r="C110" s="6">
        <v>0</v>
      </c>
      <c t="n" r="D110" s="6">
        <v>0</v>
      </c>
      <c t="n" r="E110" s="6">
        <v>-178</v>
      </c>
    </row>
    <row r="111" spans="1:5">
      <c t="s" r="A111" s="4">
        <v>101</v>
      </c>
      <c t="n" r="B111" s="6">
        <v>-65447</v>
      </c>
      <c t="n" r="C111" s="6">
        <v>-12512</v>
      </c>
      <c t="n" r="D111" s="6">
        <v>-52403</v>
      </c>
      <c t="n" r="E111" s="6">
        <v>-5177</v>
      </c>
    </row>
    <row r="112" spans="1:5">
      <c t="s" r="A112" s="4">
        <v>102</v>
      </c>
      <c t="n" r="B112" s="6">
        <v>0</v>
      </c>
      <c t="n" r="C112" s="6">
        <v>0</v>
      </c>
      <c t="n" r="D112" s="6">
        <v>0</v>
      </c>
      <c t="n" r="E112" s="6">
        <v>0</v>
      </c>
    </row>
    <row r="113" spans="1:5">
      <c t="s" r="A113" s="4">
        <v>103</v>
      </c>
      <c t="n" r="B113" s="6">
        <v>-65447</v>
      </c>
      <c t="n" r="C113" s="6">
        <v>-12512</v>
      </c>
      <c t="n" r="D113" s="6">
        <v>-52403</v>
      </c>
      <c t="n" r="E113" s="6">
        <v>-5177</v>
      </c>
    </row>
    <row r="114" spans="1:5">
      <c t="s" r="A114" s="4">
        <v>434</v>
      </c>
    </row>
    <row r="115" spans="1:5">
      <c t="s" r="A115" s="3">
        <v>437</v>
      </c>
    </row>
    <row r="116" spans="1:5">
      <c t="s" r="A116" s="4">
        <v>79</v>
      </c>
      <c t="n" r="B116" s="6">
        <v>7168</v>
      </c>
      <c t="n" r="C116" s="6">
        <v>22405</v>
      </c>
      <c t="n" r="D116" s="6">
        <v>32281</v>
      </c>
      <c t="n" r="E116" s="6">
        <v>53088</v>
      </c>
    </row>
    <row r="117" spans="1:5">
      <c t="s" r="A117" s="3">
        <v>80</v>
      </c>
    </row>
    <row r="118" spans="1:5">
      <c t="s" r="A118" s="4">
        <v>81</v>
      </c>
      <c t="n" r="B118" s="6">
        <v>3253</v>
      </c>
      <c t="n" r="C118" s="6">
        <v>14360</v>
      </c>
      <c t="n" r="D118" s="6">
        <v>20366</v>
      </c>
      <c t="n" r="E118" s="6">
        <v>31758</v>
      </c>
    </row>
    <row r="119" spans="1:5">
      <c t="s" r="A119" s="4">
        <v>82</v>
      </c>
      <c t="n" r="B119" s="6">
        <v>1335</v>
      </c>
      <c t="n" r="C119" s="6">
        <v>12631</v>
      </c>
      <c t="n" r="D119" s="6">
        <v>4575</v>
      </c>
      <c t="n" r="E119" s="6">
        <v>20920</v>
      </c>
    </row>
    <row r="120" spans="1:5">
      <c t="s" r="A120" s="4">
        <v>83</v>
      </c>
      <c t="n" r="B120" s="6">
        <v>444</v>
      </c>
      <c t="n" r="C120" s="6">
        <v>547</v>
      </c>
      <c t="n" r="D120" s="6">
        <v>1462</v>
      </c>
      <c t="n" r="E120" s="6">
        <v>1460</v>
      </c>
    </row>
    <row r="121" spans="1:5">
      <c t="s" r="A121" s="4">
        <v>84</v>
      </c>
      <c t="n" r="B121" s="6">
        <v>5</v>
      </c>
      <c t="n" r="C121" s="6">
        <v>-24</v>
      </c>
      <c t="n" r="D121" s="6">
        <v>14</v>
      </c>
      <c t="n" r="E121" s="6">
        <v>-30</v>
      </c>
    </row>
    <row r="122" spans="1:5">
      <c t="s" r="A122" s="4">
        <v>85</v>
      </c>
      <c t="n" r="B122" s="6">
        <v>860</v>
      </c>
      <c t="n" r="C122" s="6">
        <v>598</v>
      </c>
      <c t="n" r="D122" s="6">
        <v>3491</v>
      </c>
      <c t="n" r="E122" s="6">
        <v>4607</v>
      </c>
    </row>
    <row r="123" spans="1:5">
      <c t="s" r="A123" s="4">
        <v>86</v>
      </c>
      <c t="n" r="B123" s="6">
        <v>2</v>
      </c>
      <c t="n" r="C123" s="6">
        <v>0</v>
      </c>
      <c t="n" r="D123" s="6">
        <v>100</v>
      </c>
      <c t="n" r="E123" s="6">
        <v>0</v>
      </c>
    </row>
    <row r="124" spans="1:5">
      <c t="s" r="A124" s="4">
        <v>87</v>
      </c>
      <c t="n" r="B124" s="6">
        <v>0</v>
      </c>
      <c t="n" r="C124" s="6">
        <v>0</v>
      </c>
      <c t="n" r="D124" s="6">
        <v>0</v>
      </c>
      <c t="n" r="E124" s="6">
        <v>0</v>
      </c>
    </row>
    <row r="125" spans="1:5">
      <c t="s" r="A125" s="4">
        <v>88</v>
      </c>
      <c t="n" r="B125" s="6">
        <v>0</v>
      </c>
      <c t="n" r="C125" s="6">
        <v>0</v>
      </c>
      <c t="n" r="D125" s="6">
        <v>0</v>
      </c>
      <c t="n" r="E125" s="6">
        <v>0</v>
      </c>
    </row>
    <row r="126" spans="1:5">
      <c t="s" r="A126" s="4">
        <v>89</v>
      </c>
      <c t="n" r="B126" s="6">
        <v>0</v>
      </c>
      <c t="n" r="C126" s="6">
        <v>0</v>
      </c>
      <c t="n" r="D126" s="6">
        <v>0</v>
      </c>
      <c t="n" r="E126" s="6">
        <v>0</v>
      </c>
    </row>
    <row r="127" spans="1:5">
      <c t="s" r="A127" s="4">
        <v>91</v>
      </c>
      <c t="n" r="B127" s="6">
        <v>1269</v>
      </c>
      <c t="n" r="C127" s="6">
        <v>-5707</v>
      </c>
      <c t="n" r="D127" s="6">
        <v>2273</v>
      </c>
      <c t="n" r="E127" s="6">
        <v>-5627</v>
      </c>
    </row>
    <row r="128" spans="1:5">
      <c t="s" r="A128" s="3">
        <v>92</v>
      </c>
    </row>
    <row r="129" spans="1:5">
      <c t="s" r="A129" s="4">
        <v>438</v>
      </c>
      <c t="n" r="B129" s="6">
        <v>-242</v>
      </c>
      <c t="n" r="C129" s="6">
        <v>-194</v>
      </c>
      <c t="n" r="D129" s="6">
        <v>-772</v>
      </c>
      <c t="n" r="E129" s="6">
        <v>-888</v>
      </c>
    </row>
    <row r="130" spans="1:5">
      <c t="s" r="A130" s="4">
        <v>94</v>
      </c>
      <c t="n" r="B130" s="6">
        <v>0</v>
      </c>
      <c t="n" r="C130" s="6">
        <v>0</v>
      </c>
      <c t="n" r="D130" s="6">
        <v>0</v>
      </c>
      <c t="n" r="E130" s="6">
        <v>0</v>
      </c>
    </row>
    <row r="131" spans="1:5">
      <c t="s" r="A131" s="4">
        <v>439</v>
      </c>
      <c t="n" r="B131" s="6">
        <v>0</v>
      </c>
      <c t="n" r="C131" s="6">
        <v>-324</v>
      </c>
      <c t="n" r="D131" s="6">
        <v>-344</v>
      </c>
      <c t="n" r="E131" s="6">
        <v>-742</v>
      </c>
    </row>
    <row r="132" spans="1:5">
      <c t="s" r="A132" s="4">
        <v>440</v>
      </c>
      <c t="n" r="B132" s="6">
        <v>0</v>
      </c>
      <c t="n" r="C132" s="6">
        <v>0</v>
      </c>
      <c t="n" r="D132" s="6">
        <v>0</v>
      </c>
      <c t="n" r="E132" s="6">
        <v>0</v>
      </c>
    </row>
    <row r="133" spans="1:5">
      <c t="s" r="A133" s="4">
        <v>95</v>
      </c>
      <c t="n" r="B133" s="6">
        <v>0</v>
      </c>
      <c t="n" r="C133" s="6">
        <v>0</v>
      </c>
      <c t="n" r="D133" s="6">
        <v>0</v>
      </c>
      <c t="n" r="E133" s="6">
        <v>5000</v>
      </c>
    </row>
    <row r="134" spans="1:5">
      <c t="s" r="A134" s="4">
        <v>96</v>
      </c>
      <c t="n" r="B134" s="6">
        <v>-242</v>
      </c>
      <c t="n" r="C134" s="6">
        <v>-518</v>
      </c>
      <c t="n" r="D134" s="6">
        <v>-1116</v>
      </c>
      <c t="n" r="E134" s="6">
        <v>3370</v>
      </c>
    </row>
    <row r="135" spans="1:5">
      <c t="s" r="A135" s="4">
        <v>97</v>
      </c>
      <c t="n" r="B135" s="6">
        <v>1027</v>
      </c>
      <c t="n" r="C135" s="6">
        <v>-6225</v>
      </c>
      <c t="n" r="D135" s="6">
        <v>1157</v>
      </c>
      <c t="n" r="E135" s="6">
        <v>-2257</v>
      </c>
    </row>
    <row r="136" spans="1:5">
      <c t="s" r="A136" s="4">
        <v>98</v>
      </c>
      <c t="n" r="B136" s="6">
        <v>0</v>
      </c>
      <c t="n" r="C136" s="6">
        <v>-605</v>
      </c>
      <c t="n" r="D136" s="6">
        <v>618</v>
      </c>
      <c t="n" r="E136" s="6">
        <v>621</v>
      </c>
    </row>
    <row r="137" spans="1:5">
      <c t="s" r="A137" s="4">
        <v>99</v>
      </c>
      <c t="n" r="B137" s="6">
        <v>1027</v>
      </c>
      <c t="n" r="C137" s="6">
        <v>-6830</v>
      </c>
      <c t="n" r="D137" s="6">
        <v>1775</v>
      </c>
      <c t="n" r="E137" s="6">
        <v>-1636</v>
      </c>
    </row>
    <row r="138" spans="1:5">
      <c t="s" r="A138" s="4">
        <v>441</v>
      </c>
      <c t="n" r="B138" s="6">
        <v>1153</v>
      </c>
      <c t="n" r="C138" s="6">
        <v>-7394</v>
      </c>
      <c t="n" r="D138" s="6">
        <v>2360</v>
      </c>
      <c t="n" r="E138" s="6">
        <v>-1217</v>
      </c>
    </row>
    <row r="139" spans="1:5">
      <c t="s" r="A139" s="4">
        <v>101</v>
      </c>
      <c t="n" r="B139" s="6">
        <v>-126</v>
      </c>
      <c t="n" r="C139" s="6">
        <v>564</v>
      </c>
      <c t="n" r="D139" s="6">
        <v>-585</v>
      </c>
      <c t="n" r="E139" s="6">
        <v>-419</v>
      </c>
    </row>
    <row r="140" spans="1:5">
      <c t="s" r="A140" s="4">
        <v>102</v>
      </c>
      <c t="n" r="B140" s="6">
        <v>0</v>
      </c>
      <c t="n" r="C140" s="6">
        <v>0</v>
      </c>
      <c t="n" r="D140" s="6">
        <v>0</v>
      </c>
      <c t="n" r="E140" s="6">
        <v>0</v>
      </c>
    </row>
    <row r="141" spans="1:5">
      <c t="s" r="A141" s="4">
        <v>103</v>
      </c>
      <c t="n" r="B141" s="6">
        <v>-126</v>
      </c>
      <c t="n" r="C141" s="6">
        <v>564</v>
      </c>
      <c t="n" r="D141" s="6">
        <v>-585</v>
      </c>
      <c t="n" r="E141" s="6">
        <v>-419</v>
      </c>
    </row>
    <row r="142" spans="1:5">
      <c t="s" r="A142" s="4">
        <v>435</v>
      </c>
    </row>
    <row r="143" spans="1:5">
      <c t="s" r="A143" s="3">
        <v>437</v>
      </c>
    </row>
    <row r="144" spans="1:5">
      <c t="s" r="A144" s="4">
        <v>79</v>
      </c>
      <c t="n" r="B144" s="6">
        <v>-8118</v>
      </c>
      <c t="n" r="C144" s="6">
        <v>-7372</v>
      </c>
      <c t="n" r="D144" s="6">
        <v>-27394</v>
      </c>
      <c t="n" r="E144" s="6">
        <v>-19774</v>
      </c>
    </row>
    <row r="145" spans="1:5">
      <c t="s" r="A145" s="3">
        <v>80</v>
      </c>
    </row>
    <row r="146" spans="1:5">
      <c t="s" r="A146" s="4">
        <v>81</v>
      </c>
      <c t="n" r="B146" s="6">
        <v>-4425</v>
      </c>
      <c t="n" r="C146" s="6">
        <v>-4579</v>
      </c>
      <c t="n" r="D146" s="6">
        <v>-16050</v>
      </c>
      <c t="n" r="E146" s="6">
        <v>-11994</v>
      </c>
    </row>
    <row r="147" spans="1:5">
      <c t="s" r="A147" s="4">
        <v>82</v>
      </c>
      <c t="n" r="B147" s="6">
        <v>-17</v>
      </c>
      <c t="n" r="C147" s="6">
        <v>-154</v>
      </c>
      <c t="n" r="D147" s="6">
        <v>-332</v>
      </c>
      <c t="n" r="E147" s="6">
        <v>-866</v>
      </c>
    </row>
    <row r="148" spans="1:5">
      <c t="s" r="A148" s="4">
        <v>83</v>
      </c>
      <c t="n" r="B148" s="6">
        <v>-501</v>
      </c>
      <c t="n" r="C148" s="6">
        <v>0</v>
      </c>
      <c t="n" r="D148" s="6">
        <v>-1503</v>
      </c>
      <c t="n" r="E148" s="6">
        <v>0</v>
      </c>
    </row>
    <row r="149" spans="1:5">
      <c t="s" r="A149" s="4">
        <v>84</v>
      </c>
      <c t="n" r="B149" s="6">
        <v>0</v>
      </c>
      <c t="n" r="C149" s="6">
        <v>0</v>
      </c>
      <c t="n" r="D149" s="6">
        <v>0</v>
      </c>
      <c t="n" r="E149" s="6">
        <v>0</v>
      </c>
    </row>
    <row r="150" spans="1:5">
      <c t="s" r="A150" s="4">
        <v>85</v>
      </c>
      <c t="n" r="B150" s="6">
        <v>0</v>
      </c>
      <c t="n" r="C150" s="6">
        <v>0</v>
      </c>
      <c t="n" r="D150" s="6">
        <v>0</v>
      </c>
      <c t="n" r="E150" s="6">
        <v>0</v>
      </c>
    </row>
    <row r="151" spans="1:5">
      <c t="s" r="A151" s="4">
        <v>86</v>
      </c>
      <c t="n" r="B151" s="6">
        <v>0</v>
      </c>
      <c t="n" r="C151" s="6">
        <v>0</v>
      </c>
      <c t="n" r="D151" s="6">
        <v>0</v>
      </c>
      <c t="n" r="E151" s="6">
        <v>0</v>
      </c>
    </row>
    <row r="152" spans="1:5">
      <c t="s" r="A152" s="4">
        <v>87</v>
      </c>
      <c t="n" r="B152" s="6">
        <v>0</v>
      </c>
      <c t="n" r="C152" s="6">
        <v>0</v>
      </c>
      <c t="n" r="D152" s="6">
        <v>0</v>
      </c>
      <c t="n" r="E152" s="6">
        <v>0</v>
      </c>
    </row>
    <row r="153" spans="1:5">
      <c t="s" r="A153" s="4">
        <v>88</v>
      </c>
      <c t="n" r="B153" s="6">
        <v>0</v>
      </c>
      <c t="n" r="C153" s="6">
        <v>0</v>
      </c>
      <c t="n" r="D153" s="6">
        <v>0</v>
      </c>
      <c t="n" r="E153" s="6">
        <v>0</v>
      </c>
    </row>
    <row r="154" spans="1:5">
      <c t="s" r="A154" s="4">
        <v>89</v>
      </c>
      <c t="n" r="B154" s="6">
        <v>0</v>
      </c>
      <c t="n" r="C154" s="6">
        <v>0</v>
      </c>
      <c t="n" r="D154" s="6">
        <v>0</v>
      </c>
      <c t="n" r="E154" s="6">
        <v>0</v>
      </c>
    </row>
    <row r="155" spans="1:5">
      <c t="s" r="A155" s="4">
        <v>91</v>
      </c>
      <c t="n" r="B155" s="6">
        <v>-3175</v>
      </c>
      <c t="n" r="C155" s="6">
        <v>-2639</v>
      </c>
      <c t="n" r="D155" s="6">
        <v>-9509</v>
      </c>
      <c t="n" r="E155" s="6">
        <v>-6914</v>
      </c>
    </row>
    <row r="156" spans="1:5">
      <c t="s" r="A156" s="3">
        <v>92</v>
      </c>
    </row>
    <row r="157" spans="1:5">
      <c t="s" r="A157" s="4">
        <v>438</v>
      </c>
      <c t="n" r="B157" s="6">
        <v>0</v>
      </c>
      <c t="n" r="C157" s="6">
        <v>0</v>
      </c>
      <c t="n" r="D157" s="6">
        <v>0</v>
      </c>
      <c t="n" r="E157" s="6">
        <v>0</v>
      </c>
    </row>
    <row r="158" spans="1:5">
      <c t="s" r="A158" s="4">
        <v>94</v>
      </c>
      <c t="n" r="B158" s="6">
        <v>0</v>
      </c>
      <c t="n" r="C158" s="6">
        <v>0</v>
      </c>
      <c t="n" r="D158" s="6">
        <v>0</v>
      </c>
      <c t="n" r="E158" s="6">
        <v>0</v>
      </c>
    </row>
    <row r="159" spans="1:5">
      <c t="s" r="A159" s="4">
        <v>439</v>
      </c>
      <c t="n" r="B159" s="6">
        <v>0</v>
      </c>
      <c t="n" r="C159" s="6">
        <v>0</v>
      </c>
      <c t="n" r="D159" s="6">
        <v>0</v>
      </c>
      <c t="n" r="E159" s="6">
        <v>0</v>
      </c>
    </row>
    <row r="160" spans="1:5">
      <c t="s" r="A160" s="4">
        <v>440</v>
      </c>
      <c t="n" r="B160" s="6">
        <v>137455</v>
      </c>
      <c t="n" r="C160" s="6">
        <v>63080</v>
      </c>
      <c t="n" r="D160" s="6">
        <v>138896</v>
      </c>
      <c t="n" r="E160" s="6">
        <v>66801</v>
      </c>
    </row>
    <row r="161" spans="1:5">
      <c t="s" r="A161" s="4">
        <v>95</v>
      </c>
      <c t="n" r="B161" s="6">
        <v>0</v>
      </c>
      <c t="n" r="C161" s="6">
        <v>0</v>
      </c>
      <c t="n" r="D161" s="6">
        <v>0</v>
      </c>
      <c t="n" r="E161" s="6">
        <v>0</v>
      </c>
    </row>
    <row r="162" spans="1:5">
      <c t="s" r="A162" s="4">
        <v>96</v>
      </c>
      <c t="n" r="B162" s="6">
        <v>137455</v>
      </c>
      <c t="n" r="C162" s="6">
        <v>63080</v>
      </c>
      <c t="n" r="D162" s="6">
        <v>138896</v>
      </c>
      <c t="n" r="E162" s="6">
        <v>66801</v>
      </c>
    </row>
    <row r="163" spans="1:5">
      <c t="s" r="A163" s="4">
        <v>97</v>
      </c>
      <c t="n" r="B163" s="6">
        <v>134280</v>
      </c>
      <c t="n" r="C163" s="6">
        <v>60441</v>
      </c>
      <c t="n" r="D163" s="6">
        <v>129387</v>
      </c>
      <c t="n" r="E163" s="6">
        <v>59887</v>
      </c>
    </row>
    <row r="164" spans="1:5">
      <c t="s" r="A164" s="4">
        <v>98</v>
      </c>
      <c t="n" r="B164" s="6">
        <v>0</v>
      </c>
      <c t="n" r="C164" s="6">
        <v>0</v>
      </c>
      <c t="n" r="D164" s="6">
        <v>0</v>
      </c>
      <c t="n" r="E164" s="6">
        <v>0</v>
      </c>
    </row>
    <row r="165" spans="1:5">
      <c t="s" r="A165" s="4">
        <v>99</v>
      </c>
      <c t="n" r="B165" s="6">
        <v>134280</v>
      </c>
      <c t="n" r="C165" s="6">
        <v>60441</v>
      </c>
      <c t="n" r="D165" s="6">
        <v>129387</v>
      </c>
      <c t="n" r="E165" s="6">
        <v>59887</v>
      </c>
    </row>
    <row r="166" spans="1:5">
      <c t="s" r="A166" s="4">
        <v>441</v>
      </c>
      <c t="n" r="B166" s="6">
        <v>0</v>
      </c>
      <c t="n" r="C166" s="6">
        <v>0</v>
      </c>
      <c t="n" r="D166" s="6">
        <v>0</v>
      </c>
      <c t="n" r="E166" s="6">
        <v>0</v>
      </c>
    </row>
    <row r="167" spans="1:5">
      <c t="s" r="A167" s="4">
        <v>101</v>
      </c>
      <c t="n" r="B167" s="6">
        <v>134280</v>
      </c>
      <c t="n" r="C167" s="6">
        <v>60441</v>
      </c>
      <c t="n" r="D167" s="6">
        <v>129387</v>
      </c>
      <c t="n" r="E167" s="6">
        <v>59887</v>
      </c>
    </row>
    <row r="168" spans="1:5">
      <c t="s" r="A168" s="4">
        <v>102</v>
      </c>
      <c t="n" r="B168" s="6">
        <v>0</v>
      </c>
      <c t="n" r="C168" s="6">
        <v>0</v>
      </c>
      <c t="n" r="D168" s="6">
        <v>0</v>
      </c>
      <c t="n" r="E168" s="6">
        <v>0</v>
      </c>
    </row>
    <row r="169" spans="1:5">
      <c t="s" r="A169" s="4">
        <v>103</v>
      </c>
      <c t="n" r="B169" s="7">
        <v>134280</v>
      </c>
      <c t="n" r="C169" s="7">
        <v>60441</v>
      </c>
      <c t="n" r="D169" s="7">
        <v>129387</v>
      </c>
      <c t="n" r="E169" s="7">
        <v>5988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42</v>
      </c>
      <c t="s" r="B1" s="2">
        <v>1</v>
      </c>
    </row>
    <row r="2" spans="1:3">
      <c t="s" r="B2" s="2">
        <v>2</v>
      </c>
      <c t="s" r="C2" s="2">
        <v>77</v>
      </c>
    </row>
    <row r="3" spans="1:3">
      <c t="s" r="A3" s="3">
        <v>108</v>
      </c>
    </row>
    <row r="4" spans="1:3">
      <c t="s" r="A4" s="4">
        <v>443</v>
      </c>
      <c t="n" r="B4" s="7">
        <v>141656</v>
      </c>
      <c t="n" r="C4" s="7">
        <v>135496</v>
      </c>
    </row>
    <row r="5" spans="1:3">
      <c t="s" r="A5" s="3">
        <v>120</v>
      </c>
    </row>
    <row r="6" spans="1:3">
      <c t="s" r="A6" s="4">
        <v>121</v>
      </c>
      <c t="n" r="B6" s="6">
        <v>-33939</v>
      </c>
      <c t="n" r="C6" s="6">
        <v>-40583</v>
      </c>
    </row>
    <row r="7" spans="1:3">
      <c t="s" r="A7" s="4">
        <v>122</v>
      </c>
      <c t="n" r="B7" s="6">
        <v>0</v>
      </c>
      <c t="n" r="C7" s="6">
        <v>119903</v>
      </c>
    </row>
    <row r="8" spans="1:3">
      <c t="s" r="A8" s="4">
        <v>123</v>
      </c>
      <c t="n" r="B8" s="6">
        <v>6167</v>
      </c>
      <c t="n" r="C8" s="6">
        <v>1279</v>
      </c>
    </row>
    <row r="9" spans="1:3">
      <c t="s" r="A9" s="4">
        <v>124</v>
      </c>
      <c t="n" r="B9" s="6">
        <v>0</v>
      </c>
      <c t="n" r="C9" s="6">
        <v>3120</v>
      </c>
    </row>
    <row r="10" spans="1:3">
      <c t="s" r="A10" s="4">
        <v>444</v>
      </c>
      <c t="n" r="B10" s="6">
        <v>0</v>
      </c>
      <c t="n" r="C10" s="6">
        <v>0</v>
      </c>
    </row>
    <row r="11" spans="1:3">
      <c t="s" r="A11" s="4">
        <v>445</v>
      </c>
      <c t="n" r="B11" s="6">
        <v>0</v>
      </c>
    </row>
    <row r="12" spans="1:3">
      <c t="s" r="A12" s="4">
        <v>446</v>
      </c>
      <c t="n" r="B12" s="6">
        <v>0</v>
      </c>
      <c t="n" r="C12" s="6">
        <v>0</v>
      </c>
    </row>
    <row r="13" spans="1:3">
      <c t="s" r="A13" s="4">
        <v>447</v>
      </c>
      <c t="n" r="C13" s="6">
        <v>0</v>
      </c>
    </row>
    <row r="14" spans="1:3">
      <c t="s" r="A14" s="4">
        <v>95</v>
      </c>
      <c t="n" r="B14" s="6">
        <v>-165</v>
      </c>
      <c t="n" r="C14" s="6">
        <v>-78</v>
      </c>
    </row>
    <row r="15" spans="1:3">
      <c t="s" r="A15" s="4">
        <v>125</v>
      </c>
      <c t="n" r="B15" s="6">
        <v>-27937</v>
      </c>
      <c t="n" r="C15" s="6">
        <v>83641</v>
      </c>
    </row>
    <row r="16" spans="1:3">
      <c t="s" r="A16" s="3">
        <v>126</v>
      </c>
    </row>
    <row r="17" spans="1:3">
      <c t="s" r="A17" s="4">
        <v>127</v>
      </c>
      <c t="n" r="B17" s="6">
        <v>60000</v>
      </c>
      <c t="n" r="C17" s="6">
        <v>0</v>
      </c>
    </row>
    <row r="18" spans="1:3">
      <c t="s" r="A18" s="4">
        <v>128</v>
      </c>
      <c t="n" r="B18" s="6">
        <v>-60000</v>
      </c>
      <c t="n" r="C18" s="6">
        <v>0</v>
      </c>
    </row>
    <row r="19" spans="1:3">
      <c t="s" r="A19" s="4">
        <v>129</v>
      </c>
      <c t="n" r="B19" s="6">
        <v>-517</v>
      </c>
      <c t="n" r="C19" s="6">
        <v>-873</v>
      </c>
    </row>
    <row r="20" spans="1:3">
      <c t="s" r="A20" s="4">
        <v>131</v>
      </c>
      <c t="n" r="B20" s="6">
        <v>-35305</v>
      </c>
      <c t="n" r="C20" s="6">
        <v>-10872</v>
      </c>
    </row>
    <row r="21" spans="1:3">
      <c t="s" r="A21" s="4">
        <v>448</v>
      </c>
      <c t="n" r="B21" s="6">
        <v>0</v>
      </c>
      <c t="n" r="C21" s="6">
        <v>0</v>
      </c>
    </row>
    <row r="22" spans="1:3">
      <c t="s" r="A22" s="4">
        <v>449</v>
      </c>
      <c t="n" r="B22" s="6">
        <v>0</v>
      </c>
    </row>
    <row r="23" spans="1:3">
      <c t="s" r="A23" s="4">
        <v>450</v>
      </c>
      <c t="n" r="B23" s="6">
        <v>0</v>
      </c>
      <c t="n" r="C23" s="6">
        <v>0</v>
      </c>
    </row>
    <row r="24" spans="1:3">
      <c t="s" r="A24" s="4">
        <v>451</v>
      </c>
      <c t="n" r="C24" s="6">
        <v>0</v>
      </c>
    </row>
    <row r="25" spans="1:3">
      <c t="s" r="A25" s="4">
        <v>132</v>
      </c>
      <c t="n" r="B25" s="6">
        <v>0</v>
      </c>
      <c t="n" r="C25" s="6">
        <v>-3425</v>
      </c>
    </row>
    <row r="26" spans="1:3">
      <c t="s" r="A26" s="4">
        <v>130</v>
      </c>
      <c t="n" r="B26" s="6">
        <v>0</v>
      </c>
      <c t="n" r="C26" s="6">
        <v>-33724</v>
      </c>
    </row>
    <row r="27" spans="1:3">
      <c t="s" r="A27" s="4">
        <v>133</v>
      </c>
      <c t="n" r="B27" s="6">
        <v>1935</v>
      </c>
      <c t="n" r="C27" s="6">
        <v>1848</v>
      </c>
    </row>
    <row r="28" spans="1:3">
      <c t="s" r="A28" s="4">
        <v>95</v>
      </c>
      <c t="n" r="B28" s="6">
        <v>-701</v>
      </c>
      <c t="n" r="C28" s="6">
        <v>-546</v>
      </c>
    </row>
    <row r="29" spans="1:3">
      <c t="s" r="A29" s="4">
        <v>134</v>
      </c>
      <c t="n" r="B29" s="6">
        <v>-96988</v>
      </c>
      <c t="n" r="C29" s="6">
        <v>-225255</v>
      </c>
    </row>
    <row r="30" spans="1:3">
      <c t="s" r="A30" s="4">
        <v>135</v>
      </c>
      <c t="n" r="B30" s="6">
        <v>16731</v>
      </c>
      <c t="n" r="C30" s="6">
        <v>-6118</v>
      </c>
    </row>
    <row r="31" spans="1:3">
      <c t="s" r="A31" s="4">
        <v>136</v>
      </c>
      <c t="n" r="B31" s="6">
        <v>41091</v>
      </c>
      <c t="n" r="C31" s="6">
        <v>43920</v>
      </c>
    </row>
    <row r="32" spans="1:3">
      <c t="s" r="A32" s="4">
        <v>137</v>
      </c>
      <c t="n" r="B32" s="6">
        <v>57822</v>
      </c>
      <c t="n" r="C32" s="6">
        <v>37802</v>
      </c>
    </row>
    <row r="33" spans="1:3">
      <c t="s" r="A33" s="4">
        <v>141</v>
      </c>
    </row>
    <row r="34" spans="1:3">
      <c t="s" r="A34" s="3">
        <v>126</v>
      </c>
    </row>
    <row r="35" spans="1:3">
      <c t="s" r="A35" s="4">
        <v>142</v>
      </c>
      <c t="n" r="B35" s="6">
        <v>0</v>
      </c>
      <c t="n" r="C35" s="6">
        <v>-15863</v>
      </c>
    </row>
    <row r="36" spans="1:3">
      <c t="s" r="A36" s="4">
        <v>143</v>
      </c>
    </row>
    <row r="37" spans="1:3">
      <c t="s" r="A37" s="3">
        <v>126</v>
      </c>
    </row>
    <row r="38" spans="1:3">
      <c t="s" r="A38" s="4">
        <v>142</v>
      </c>
      <c t="n" r="B38" s="6">
        <v>-60000</v>
      </c>
      <c t="n" r="C38" s="6">
        <v>-160000</v>
      </c>
    </row>
    <row r="39" spans="1:3">
      <c t="s" r="A39" s="4">
        <v>144</v>
      </c>
    </row>
    <row r="40" spans="1:3">
      <c t="s" r="A40" s="3">
        <v>126</v>
      </c>
    </row>
    <row r="41" spans="1:3">
      <c t="s" r="A41" s="4">
        <v>142</v>
      </c>
      <c t="n" r="B41" s="6">
        <v>-2400</v>
      </c>
      <c t="n" r="C41" s="6">
        <v>-1800</v>
      </c>
    </row>
    <row r="42" spans="1:3">
      <c t="s" r="A42" s="4">
        <v>431</v>
      </c>
    </row>
    <row r="43" spans="1:3">
      <c t="s" r="A43" s="3">
        <v>108</v>
      </c>
    </row>
    <row r="44" spans="1:3">
      <c t="s" r="A44" s="4">
        <v>443</v>
      </c>
      <c t="n" r="B44" s="6">
        <v>0</v>
      </c>
      <c t="n" r="C44" s="6">
        <v>-1402</v>
      </c>
    </row>
    <row r="45" spans="1:3">
      <c t="s" r="A45" s="3">
        <v>120</v>
      </c>
    </row>
    <row r="46" spans="1:3">
      <c t="s" r="A46" s="4">
        <v>121</v>
      </c>
      <c t="n" r="B46" s="6">
        <v>0</v>
      </c>
      <c t="n" r="C46" s="6">
        <v>0</v>
      </c>
    </row>
    <row r="47" spans="1:3">
      <c t="s" r="A47" s="4">
        <v>122</v>
      </c>
      <c t="n" r="C47" s="6">
        <v>0</v>
      </c>
    </row>
    <row r="48" spans="1:3">
      <c t="s" r="A48" s="4">
        <v>123</v>
      </c>
      <c t="n" r="B48" s="6">
        <v>0</v>
      </c>
      <c t="n" r="C48" s="6">
        <v>0</v>
      </c>
    </row>
    <row r="49" spans="1:3">
      <c t="s" r="A49" s="4">
        <v>124</v>
      </c>
      <c t="n" r="C49" s="6">
        <v>0</v>
      </c>
    </row>
    <row r="50" spans="1:3">
      <c t="s" r="A50" s="4">
        <v>444</v>
      </c>
      <c t="n" r="B50" s="6">
        <v>0</v>
      </c>
      <c t="n" r="C50" s="6">
        <v>0</v>
      </c>
    </row>
    <row r="51" spans="1:3">
      <c t="s" r="A51" s="4">
        <v>445</v>
      </c>
      <c t="n" r="B51" s="6">
        <v>0</v>
      </c>
    </row>
    <row r="52" spans="1:3">
      <c t="s" r="A52" s="4">
        <v>446</v>
      </c>
      <c t="n" r="B52" s="6">
        <v>0</v>
      </c>
      <c t="n" r="C52" s="6">
        <v>2025</v>
      </c>
    </row>
    <row r="53" spans="1:3">
      <c t="s" r="A53" s="4">
        <v>447</v>
      </c>
      <c t="n" r="C53" s="6">
        <v>-3011</v>
      </c>
    </row>
    <row r="54" spans="1:3">
      <c t="s" r="A54" s="4">
        <v>95</v>
      </c>
      <c t="n" r="B54" s="6">
        <v>0</v>
      </c>
      <c t="n" r="C54" s="6">
        <v>0</v>
      </c>
    </row>
    <row r="55" spans="1:3">
      <c t="s" r="A55" s="4">
        <v>125</v>
      </c>
      <c t="n" r="B55" s="6">
        <v>0</v>
      </c>
      <c t="n" r="C55" s="6">
        <v>-986</v>
      </c>
    </row>
    <row r="56" spans="1:3">
      <c t="s" r="A56" s="3">
        <v>126</v>
      </c>
    </row>
    <row r="57" spans="1:3">
      <c t="s" r="A57" s="4">
        <v>127</v>
      </c>
      <c t="n" r="B57" s="6">
        <v>0</v>
      </c>
    </row>
    <row r="58" spans="1:3">
      <c t="s" r="A58" s="4">
        <v>128</v>
      </c>
      <c t="n" r="B58" s="6">
        <v>0</v>
      </c>
    </row>
    <row r="59" spans="1:3">
      <c t="s" r="A59" s="4">
        <v>129</v>
      </c>
      <c t="n" r="B59" s="6">
        <v>0</v>
      </c>
      <c t="n" r="C59" s="6">
        <v>0</v>
      </c>
    </row>
    <row r="60" spans="1:3">
      <c t="s" r="A60" s="4">
        <v>131</v>
      </c>
      <c t="n" r="B60" s="6">
        <v>0</v>
      </c>
      <c t="n" r="C60" s="6">
        <v>0</v>
      </c>
    </row>
    <row r="61" spans="1:3">
      <c t="s" r="A61" s="4">
        <v>448</v>
      </c>
      <c t="n" r="B61" s="6">
        <v>0</v>
      </c>
      <c t="n" r="C61" s="6">
        <v>0</v>
      </c>
    </row>
    <row r="62" spans="1:3">
      <c t="s" r="A62" s="4">
        <v>449</v>
      </c>
      <c t="n" r="B62" s="6">
        <v>0</v>
      </c>
    </row>
    <row r="63" spans="1:3">
      <c t="s" r="A63" s="4">
        <v>450</v>
      </c>
      <c t="n" r="B63" s="6">
        <v>0</v>
      </c>
      <c t="n" r="C63" s="6">
        <v>0</v>
      </c>
    </row>
    <row r="64" spans="1:3">
      <c t="s" r="A64" s="4">
        <v>451</v>
      </c>
      <c t="n" r="C64" s="6">
        <v>0</v>
      </c>
    </row>
    <row r="65" spans="1:3">
      <c t="s" r="A65" s="4">
        <v>132</v>
      </c>
      <c t="n" r="C65" s="6">
        <v>0</v>
      </c>
    </row>
    <row r="66" spans="1:3">
      <c t="s" r="A66" s="4">
        <v>130</v>
      </c>
      <c t="n" r="C66" s="6">
        <v>0</v>
      </c>
    </row>
    <row r="67" spans="1:3">
      <c t="s" r="A67" s="4">
        <v>133</v>
      </c>
      <c t="n" r="B67" s="6">
        <v>0</v>
      </c>
      <c t="n" r="C67" s="6">
        <v>0</v>
      </c>
    </row>
    <row r="68" spans="1:3">
      <c t="s" r="A68" s="4">
        <v>95</v>
      </c>
      <c t="n" r="B68" s="6">
        <v>0</v>
      </c>
      <c t="n" r="C68" s="6">
        <v>0</v>
      </c>
    </row>
    <row r="69" spans="1:3">
      <c t="s" r="A69" s="4">
        <v>134</v>
      </c>
      <c t="n" r="B69" s="6">
        <v>0</v>
      </c>
      <c t="n" r="C69" s="6">
        <v>0</v>
      </c>
    </row>
    <row r="70" spans="1:3">
      <c t="s" r="A70" s="4">
        <v>135</v>
      </c>
      <c t="n" r="B70" s="6">
        <v>0</v>
      </c>
      <c t="n" r="C70" s="6">
        <v>-2388</v>
      </c>
    </row>
    <row r="71" spans="1:3">
      <c t="s" r="A71" s="4">
        <v>136</v>
      </c>
      <c t="n" r="B71" s="6">
        <v>0</v>
      </c>
      <c t="n" r="C71" s="6">
        <v>2388</v>
      </c>
    </row>
    <row r="72" spans="1:3">
      <c t="s" r="A72" s="4">
        <v>137</v>
      </c>
      <c t="n" r="B72" s="6">
        <v>0</v>
      </c>
      <c t="n" r="C72" s="6">
        <v>0</v>
      </c>
    </row>
    <row r="73" spans="1:3">
      <c t="s" r="A73" s="4">
        <v>452</v>
      </c>
    </row>
    <row r="74" spans="1:3">
      <c t="s" r="A74" s="3">
        <v>126</v>
      </c>
    </row>
    <row r="75" spans="1:3">
      <c t="s" r="A75" s="4">
        <v>142</v>
      </c>
      <c t="n" r="C75" s="6">
        <v>0</v>
      </c>
    </row>
    <row r="76" spans="1:3">
      <c t="s" r="A76" s="4">
        <v>453</v>
      </c>
    </row>
    <row r="77" spans="1:3">
      <c t="s" r="A77" s="3">
        <v>126</v>
      </c>
    </row>
    <row r="78" spans="1:3">
      <c t="s" r="A78" s="4">
        <v>142</v>
      </c>
      <c t="n" r="B78" s="6">
        <v>0</v>
      </c>
      <c t="n" r="C78" s="6">
        <v>0</v>
      </c>
    </row>
    <row r="79" spans="1:3">
      <c t="s" r="A79" s="4">
        <v>454</v>
      </c>
    </row>
    <row r="80" spans="1:3">
      <c t="s" r="A80" s="3">
        <v>126</v>
      </c>
    </row>
    <row r="81" spans="1:3">
      <c t="s" r="A81" s="4">
        <v>142</v>
      </c>
      <c t="n" r="B81" s="6">
        <v>0</v>
      </c>
      <c t="n" r="C81" s="6">
        <v>0</v>
      </c>
    </row>
    <row r="82" spans="1:3">
      <c t="s" r="A82" s="4">
        <v>432</v>
      </c>
    </row>
    <row r="83" spans="1:3">
      <c t="s" r="A83" s="3">
        <v>108</v>
      </c>
    </row>
    <row r="84" spans="1:3">
      <c t="s" r="A84" s="4">
        <v>443</v>
      </c>
      <c t="n" r="B84" s="6">
        <v>10697</v>
      </c>
      <c t="n" r="C84" s="6">
        <v>18085</v>
      </c>
    </row>
    <row r="85" spans="1:3">
      <c t="s" r="A85" s="3">
        <v>120</v>
      </c>
    </row>
    <row r="86" spans="1:3">
      <c t="s" r="A86" s="4">
        <v>121</v>
      </c>
      <c t="n" r="B86" s="6">
        <v>-8723</v>
      </c>
      <c t="n" r="C86" s="6">
        <v>-14845</v>
      </c>
    </row>
    <row r="87" spans="1:3">
      <c t="s" r="A87" s="4">
        <v>122</v>
      </c>
      <c t="n" r="C87" s="6">
        <v>0</v>
      </c>
    </row>
    <row r="88" spans="1:3">
      <c t="s" r="A88" s="4">
        <v>123</v>
      </c>
      <c t="n" r="B88" s="6">
        <v>40</v>
      </c>
      <c t="n" r="C88" s="6">
        <v>71</v>
      </c>
    </row>
    <row r="89" spans="1:3">
      <c t="s" r="A89" s="4">
        <v>124</v>
      </c>
      <c t="n" r="C89" s="6">
        <v>0</v>
      </c>
    </row>
    <row r="90" spans="1:3">
      <c t="s" r="A90" s="4">
        <v>444</v>
      </c>
      <c t="n" r="B90" s="6">
        <v>58508</v>
      </c>
      <c t="n" r="C90" s="6">
        <v>58507</v>
      </c>
    </row>
    <row r="91" spans="1:3">
      <c t="s" r="A91" s="4">
        <v>445</v>
      </c>
      <c t="n" r="B91" s="6">
        <v>-2644</v>
      </c>
    </row>
    <row r="92" spans="1:3">
      <c t="s" r="A92" s="4">
        <v>446</v>
      </c>
      <c t="n" r="B92" s="6">
        <v>0</v>
      </c>
      <c t="n" r="C92" s="6">
        <v>0</v>
      </c>
    </row>
    <row r="93" spans="1:3">
      <c t="s" r="A93" s="4">
        <v>447</v>
      </c>
      <c t="n" r="C93" s="6">
        <v>0</v>
      </c>
    </row>
    <row r="94" spans="1:3">
      <c t="s" r="A94" s="4">
        <v>95</v>
      </c>
      <c t="n" r="B94" s="6">
        <v>0</v>
      </c>
      <c t="n" r="C94" s="6">
        <v>0</v>
      </c>
    </row>
    <row r="95" spans="1:3">
      <c t="s" r="A95" s="4">
        <v>125</v>
      </c>
      <c t="n" r="B95" s="6">
        <v>47181</v>
      </c>
      <c t="n" r="C95" s="6">
        <v>43733</v>
      </c>
    </row>
    <row r="96" spans="1:3">
      <c t="s" r="A96" s="3">
        <v>126</v>
      </c>
    </row>
    <row r="97" spans="1:3">
      <c t="s" r="A97" s="4">
        <v>127</v>
      </c>
      <c t="n" r="B97" s="6">
        <v>0</v>
      </c>
    </row>
    <row r="98" spans="1:3">
      <c t="s" r="A98" s="4">
        <v>128</v>
      </c>
      <c t="n" r="B98" s="6">
        <v>0</v>
      </c>
    </row>
    <row r="99" spans="1:3">
      <c t="s" r="A99" s="4">
        <v>129</v>
      </c>
      <c t="n" r="B99" s="6">
        <v>0</v>
      </c>
      <c t="n" r="C99" s="6">
        <v>0</v>
      </c>
    </row>
    <row r="100" spans="1:3">
      <c t="s" r="A100" s="4">
        <v>131</v>
      </c>
      <c t="n" r="B100" s="6">
        <v>0</v>
      </c>
      <c t="n" r="C100" s="6">
        <v>-10872</v>
      </c>
    </row>
    <row r="101" spans="1:3">
      <c t="s" r="A101" s="4">
        <v>448</v>
      </c>
      <c t="n" r="B101" s="6">
        <v>0</v>
      </c>
      <c t="n" r="C101" s="6">
        <v>0</v>
      </c>
    </row>
    <row r="102" spans="1:3">
      <c t="s" r="A102" s="4">
        <v>449</v>
      </c>
      <c t="n" r="B102" s="6">
        <v>0</v>
      </c>
    </row>
    <row r="103" spans="1:3">
      <c t="s" r="A103" s="4">
        <v>450</v>
      </c>
      <c t="n" r="B103" s="6">
        <v>-58508</v>
      </c>
      <c t="n" r="C103" s="6">
        <v>-38412</v>
      </c>
    </row>
    <row r="104" spans="1:3">
      <c t="s" r="A104" s="4">
        <v>451</v>
      </c>
      <c t="n" r="C104" s="6">
        <v>3011</v>
      </c>
    </row>
    <row r="105" spans="1:3">
      <c t="s" r="A105" s="4">
        <v>132</v>
      </c>
      <c t="n" r="C105" s="6">
        <v>0</v>
      </c>
    </row>
    <row r="106" spans="1:3">
      <c t="s" r="A106" s="4">
        <v>130</v>
      </c>
      <c t="n" r="C106" s="6">
        <v>0</v>
      </c>
    </row>
    <row r="107" spans="1:3">
      <c t="s" r="A107" s="4">
        <v>133</v>
      </c>
      <c t="n" r="B107" s="6">
        <v>0</v>
      </c>
      <c t="n" r="C107" s="6">
        <v>0</v>
      </c>
    </row>
    <row r="108" spans="1:3">
      <c t="s" r="A108" s="4">
        <v>95</v>
      </c>
      <c t="n" r="B108" s="6">
        <v>-473</v>
      </c>
      <c t="n" r="C108" s="6">
        <v>-312</v>
      </c>
    </row>
    <row r="109" spans="1:3">
      <c t="s" r="A109" s="4">
        <v>134</v>
      </c>
      <c t="n" r="B109" s="6">
        <v>-58981</v>
      </c>
      <c t="n" r="C109" s="6">
        <v>-62448</v>
      </c>
    </row>
    <row r="110" spans="1:3">
      <c t="s" r="A110" s="4">
        <v>135</v>
      </c>
      <c t="n" r="B110" s="6">
        <v>-1103</v>
      </c>
      <c t="n" r="C110" s="6">
        <v>-630</v>
      </c>
    </row>
    <row r="111" spans="1:3">
      <c t="s" r="A111" s="4">
        <v>136</v>
      </c>
      <c t="n" r="B111" s="6">
        <v>1103</v>
      </c>
      <c t="n" r="C111" s="6">
        <v>9658</v>
      </c>
    </row>
    <row r="112" spans="1:3">
      <c t="s" r="A112" s="4">
        <v>137</v>
      </c>
      <c t="n" r="B112" s="6">
        <v>0</v>
      </c>
      <c t="n" r="C112" s="6">
        <v>9028</v>
      </c>
    </row>
    <row r="113" spans="1:3">
      <c t="s" r="A113" s="4">
        <v>455</v>
      </c>
    </row>
    <row r="114" spans="1:3">
      <c t="s" r="A114" s="3">
        <v>126</v>
      </c>
    </row>
    <row r="115" spans="1:3">
      <c t="s" r="A115" s="4">
        <v>142</v>
      </c>
      <c t="n" r="C115" s="6">
        <v>-15863</v>
      </c>
    </row>
    <row r="116" spans="1:3">
      <c t="s" r="A116" s="4">
        <v>456</v>
      </c>
    </row>
    <row r="117" spans="1:3">
      <c t="s" r="A117" s="3">
        <v>126</v>
      </c>
    </row>
    <row r="118" spans="1:3">
      <c t="s" r="A118" s="4">
        <v>142</v>
      </c>
      <c t="n" r="B118" s="6">
        <v>0</v>
      </c>
      <c t="n" r="C118" s="6">
        <v>0</v>
      </c>
    </row>
    <row r="119" spans="1:3">
      <c t="s" r="A119" s="4">
        <v>457</v>
      </c>
    </row>
    <row r="120" spans="1:3">
      <c t="s" r="A120" s="3">
        <v>126</v>
      </c>
    </row>
    <row r="121" spans="1:3">
      <c t="s" r="A121" s="4">
        <v>142</v>
      </c>
      <c t="n" r="B121" s="6">
        <v>0</v>
      </c>
      <c t="n" r="C121" s="6">
        <v>0</v>
      </c>
    </row>
    <row r="122" spans="1:3">
      <c t="s" r="A122" s="4">
        <v>433</v>
      </c>
    </row>
    <row r="123" spans="1:3">
      <c t="s" r="A123" s="3">
        <v>108</v>
      </c>
    </row>
    <row r="124" spans="1:3">
      <c t="s" r="A124" s="4">
        <v>443</v>
      </c>
      <c t="n" r="B124" s="6">
        <v>128117</v>
      </c>
      <c t="n" r="C124" s="6">
        <v>115243</v>
      </c>
    </row>
    <row r="125" spans="1:3">
      <c t="s" r="A125" s="3">
        <v>120</v>
      </c>
    </row>
    <row r="126" spans="1:3">
      <c t="s" r="A126" s="4">
        <v>121</v>
      </c>
      <c t="n" r="B126" s="6">
        <v>-24931</v>
      </c>
      <c t="n" r="C126" s="6">
        <v>-22833</v>
      </c>
    </row>
    <row r="127" spans="1:3">
      <c t="s" r="A127" s="4">
        <v>122</v>
      </c>
      <c t="n" r="C127" s="6">
        <v>119903</v>
      </c>
    </row>
    <row r="128" spans="1:3">
      <c t="s" r="A128" s="4">
        <v>123</v>
      </c>
      <c t="n" r="B128" s="6">
        <v>4104</v>
      </c>
      <c t="n" r="C128" s="6">
        <v>1208</v>
      </c>
    </row>
    <row r="129" spans="1:3">
      <c t="s" r="A129" s="4">
        <v>124</v>
      </c>
      <c t="n" r="C129" s="6">
        <v>620</v>
      </c>
    </row>
    <row r="130" spans="1:3">
      <c t="s" r="A130" s="4">
        <v>444</v>
      </c>
      <c t="n" r="B130" s="6">
        <v>0</v>
      </c>
      <c t="n" r="C130" s="6">
        <v>0</v>
      </c>
    </row>
    <row r="131" spans="1:3">
      <c t="s" r="A131" s="4">
        <v>445</v>
      </c>
      <c t="n" r="B131" s="6">
        <v>0</v>
      </c>
    </row>
    <row r="132" spans="1:3">
      <c t="s" r="A132" s="4">
        <v>446</v>
      </c>
      <c t="n" r="B132" s="6">
        <v>58508</v>
      </c>
      <c t="n" r="C132" s="6">
        <v>36387</v>
      </c>
    </row>
    <row r="133" spans="1:3">
      <c t="s" r="A133" s="4">
        <v>447</v>
      </c>
      <c t="n" r="C133" s="6">
        <v>0</v>
      </c>
    </row>
    <row r="134" spans="1:3">
      <c t="s" r="A134" s="4">
        <v>95</v>
      </c>
      <c t="n" r="B134" s="6">
        <v>-165</v>
      </c>
      <c t="n" r="C134" s="6">
        <v>0</v>
      </c>
    </row>
    <row r="135" spans="1:3">
      <c t="s" r="A135" s="4">
        <v>125</v>
      </c>
      <c t="n" r="B135" s="6">
        <v>37516</v>
      </c>
      <c t="n" r="C135" s="6">
        <v>135285</v>
      </c>
    </row>
    <row r="136" spans="1:3">
      <c t="s" r="A136" s="3">
        <v>126</v>
      </c>
    </row>
    <row r="137" spans="1:3">
      <c t="s" r="A137" s="4">
        <v>127</v>
      </c>
      <c t="n" r="B137" s="6">
        <v>60000</v>
      </c>
    </row>
    <row r="138" spans="1:3">
      <c t="s" r="A138" s="4">
        <v>128</v>
      </c>
      <c t="n" r="B138" s="6">
        <v>-60000</v>
      </c>
    </row>
    <row r="139" spans="1:3">
      <c t="s" r="A139" s="4">
        <v>129</v>
      </c>
      <c t="n" r="B139" s="6">
        <v>0</v>
      </c>
      <c t="n" r="C139" s="6">
        <v>0</v>
      </c>
    </row>
    <row r="140" spans="1:3">
      <c t="s" r="A140" s="4">
        <v>131</v>
      </c>
      <c t="n" r="B140" s="6">
        <v>-35305</v>
      </c>
      <c t="n" r="C140" s="6">
        <v>0</v>
      </c>
    </row>
    <row r="141" spans="1:3">
      <c t="s" r="A141" s="4">
        <v>448</v>
      </c>
      <c t="n" r="B141" s="6">
        <v>-58508</v>
      </c>
      <c t="n" r="C141" s="6">
        <v>-58507</v>
      </c>
    </row>
    <row r="142" spans="1:3">
      <c t="s" r="A142" s="4">
        <v>449</v>
      </c>
      <c t="n" r="B142" s="6">
        <v>2644</v>
      </c>
    </row>
    <row r="143" spans="1:3">
      <c t="s" r="A143" s="4">
        <v>450</v>
      </c>
      <c t="n" r="B143" s="6">
        <v>0</v>
      </c>
      <c t="n" r="C143" s="6">
        <v>0</v>
      </c>
    </row>
    <row r="144" spans="1:3">
      <c t="s" r="A144" s="4">
        <v>451</v>
      </c>
      <c t="n" r="C144" s="6">
        <v>0</v>
      </c>
    </row>
    <row r="145" spans="1:3">
      <c t="s" r="A145" s="4">
        <v>132</v>
      </c>
      <c t="n" r="C145" s="6">
        <v>-3425</v>
      </c>
    </row>
    <row r="146" spans="1:3">
      <c t="s" r="A146" s="4">
        <v>130</v>
      </c>
      <c t="n" r="C146" s="6">
        <v>-33724</v>
      </c>
    </row>
    <row r="147" spans="1:3">
      <c t="s" r="A147" s="4">
        <v>133</v>
      </c>
      <c t="n" r="B147" s="6">
        <v>1935</v>
      </c>
      <c t="n" r="C147" s="6">
        <v>1848</v>
      </c>
    </row>
    <row r="148" spans="1:3">
      <c t="s" r="A148" s="4">
        <v>95</v>
      </c>
      <c t="n" r="B148" s="6">
        <v>-228</v>
      </c>
      <c t="n" r="C148" s="6">
        <v>-164</v>
      </c>
    </row>
    <row r="149" spans="1:3">
      <c t="s" r="A149" s="4">
        <v>134</v>
      </c>
      <c t="n" r="B149" s="6">
        <v>-149462</v>
      </c>
      <c t="n" r="C149" s="6">
        <v>-253972</v>
      </c>
    </row>
    <row r="150" spans="1:3">
      <c t="s" r="A150" s="4">
        <v>135</v>
      </c>
      <c t="n" r="B150" s="6">
        <v>16171</v>
      </c>
      <c t="n" r="C150" s="6">
        <v>-3444</v>
      </c>
    </row>
    <row r="151" spans="1:3">
      <c t="s" r="A151" s="4">
        <v>136</v>
      </c>
      <c t="n" r="B151" s="6">
        <v>35925</v>
      </c>
      <c t="n" r="C151" s="6">
        <v>27371</v>
      </c>
    </row>
    <row r="152" spans="1:3">
      <c t="s" r="A152" s="4">
        <v>137</v>
      </c>
      <c t="n" r="B152" s="6">
        <v>52096</v>
      </c>
      <c t="n" r="C152" s="6">
        <v>23927</v>
      </c>
    </row>
    <row r="153" spans="1:3">
      <c t="s" r="A153" s="4">
        <v>458</v>
      </c>
    </row>
    <row r="154" spans="1:3">
      <c t="s" r="A154" s="3">
        <v>126</v>
      </c>
    </row>
    <row r="155" spans="1:3">
      <c t="s" r="A155" s="4">
        <v>142</v>
      </c>
      <c t="n" r="C155" s="6">
        <v>0</v>
      </c>
    </row>
    <row r="156" spans="1:3">
      <c t="s" r="A156" s="4">
        <v>459</v>
      </c>
    </row>
    <row r="157" spans="1:3">
      <c t="s" r="A157" s="3">
        <v>126</v>
      </c>
    </row>
    <row r="158" spans="1:3">
      <c t="s" r="A158" s="4">
        <v>142</v>
      </c>
      <c t="n" r="B158" s="6">
        <v>-60000</v>
      </c>
      <c t="n" r="C158" s="6">
        <v>-160000</v>
      </c>
    </row>
    <row r="159" spans="1:3">
      <c t="s" r="A159" s="4">
        <v>460</v>
      </c>
    </row>
    <row r="160" spans="1:3">
      <c t="s" r="A160" s="3">
        <v>126</v>
      </c>
    </row>
    <row r="161" spans="1:3">
      <c t="s" r="A161" s="4">
        <v>142</v>
      </c>
      <c t="n" r="B161" s="6">
        <v>0</v>
      </c>
      <c t="n" r="C161" s="6">
        <v>0</v>
      </c>
    </row>
    <row r="162" spans="1:3">
      <c t="s" r="A162" s="4">
        <v>434</v>
      </c>
    </row>
    <row r="163" spans="1:3">
      <c t="s" r="A163" s="3">
        <v>108</v>
      </c>
    </row>
    <row r="164" spans="1:3">
      <c t="s" r="A164" s="4">
        <v>443</v>
      </c>
      <c t="n" r="B164" s="6">
        <v>2842</v>
      </c>
      <c t="n" r="C164" s="6">
        <v>3570</v>
      </c>
    </row>
    <row r="165" spans="1:3">
      <c t="s" r="A165" s="3">
        <v>120</v>
      </c>
    </row>
    <row r="166" spans="1:3">
      <c t="s" r="A166" s="4">
        <v>121</v>
      </c>
      <c t="n" r="B166" s="6">
        <v>-285</v>
      </c>
      <c t="n" r="C166" s="6">
        <v>-2905</v>
      </c>
    </row>
    <row r="167" spans="1:3">
      <c t="s" r="A167" s="4">
        <v>122</v>
      </c>
      <c t="n" r="C167" s="6">
        <v>0</v>
      </c>
    </row>
    <row r="168" spans="1:3">
      <c t="s" r="A168" s="4">
        <v>123</v>
      </c>
      <c t="n" r="B168" s="6">
        <v>2023</v>
      </c>
      <c t="n" r="C168" s="6">
        <v>0</v>
      </c>
    </row>
    <row r="169" spans="1:3">
      <c t="s" r="A169" s="4">
        <v>124</v>
      </c>
      <c t="n" r="C169" s="6">
        <v>2500</v>
      </c>
    </row>
    <row r="170" spans="1:3">
      <c t="s" r="A170" s="4">
        <v>444</v>
      </c>
      <c t="n" r="B170" s="6">
        <v>0</v>
      </c>
      <c t="n" r="C170" s="6">
        <v>0</v>
      </c>
    </row>
    <row r="171" spans="1:3">
      <c t="s" r="A171" s="4">
        <v>445</v>
      </c>
      <c t="n" r="B171" s="6">
        <v>0</v>
      </c>
    </row>
    <row r="172" spans="1:3">
      <c t="s" r="A172" s="4">
        <v>446</v>
      </c>
      <c t="n" r="B172" s="6">
        <v>0</v>
      </c>
      <c t="n" r="C172" s="6">
        <v>0</v>
      </c>
    </row>
    <row r="173" spans="1:3">
      <c t="s" r="A173" s="4">
        <v>447</v>
      </c>
      <c t="n" r="C173" s="6">
        <v>0</v>
      </c>
    </row>
    <row r="174" spans="1:3">
      <c t="s" r="A174" s="4">
        <v>95</v>
      </c>
      <c t="n" r="B174" s="6">
        <v>0</v>
      </c>
      <c t="n" r="C174" s="6">
        <v>-78</v>
      </c>
    </row>
    <row r="175" spans="1:3">
      <c t="s" r="A175" s="4">
        <v>125</v>
      </c>
      <c t="n" r="B175" s="6">
        <v>1738</v>
      </c>
      <c t="n" r="C175" s="6">
        <v>-483</v>
      </c>
    </row>
    <row r="176" spans="1:3">
      <c t="s" r="A176" s="3">
        <v>126</v>
      </c>
    </row>
    <row r="177" spans="1:3">
      <c t="s" r="A177" s="4">
        <v>127</v>
      </c>
      <c t="n" r="B177" s="6">
        <v>0</v>
      </c>
    </row>
    <row r="178" spans="1:3">
      <c t="s" r="A178" s="4">
        <v>128</v>
      </c>
      <c t="n" r="B178" s="6">
        <v>0</v>
      </c>
    </row>
    <row r="179" spans="1:3">
      <c t="s" r="A179" s="4">
        <v>129</v>
      </c>
      <c t="n" r="B179" s="6">
        <v>-517</v>
      </c>
      <c t="n" r="C179" s="6">
        <v>-873</v>
      </c>
    </row>
    <row r="180" spans="1:3">
      <c t="s" r="A180" s="4">
        <v>131</v>
      </c>
      <c t="n" r="B180" s="6">
        <v>0</v>
      </c>
      <c t="n" r="C180" s="6">
        <v>0</v>
      </c>
    </row>
    <row r="181" spans="1:3">
      <c t="s" r="A181" s="4">
        <v>448</v>
      </c>
      <c t="n" r="B181" s="6">
        <v>0</v>
      </c>
      <c t="n" r="C181" s="6">
        <v>0</v>
      </c>
    </row>
    <row r="182" spans="1:3">
      <c t="s" r="A182" s="4">
        <v>449</v>
      </c>
      <c t="n" r="B182" s="6">
        <v>0</v>
      </c>
    </row>
    <row r="183" spans="1:3">
      <c t="s" r="A183" s="4">
        <v>450</v>
      </c>
      <c t="n" r="B183" s="6">
        <v>0</v>
      </c>
      <c t="n" r="C183" s="6">
        <v>0</v>
      </c>
    </row>
    <row r="184" spans="1:3">
      <c t="s" r="A184" s="4">
        <v>451</v>
      </c>
      <c t="n" r="C184" s="6">
        <v>0</v>
      </c>
    </row>
    <row r="185" spans="1:3">
      <c t="s" r="A185" s="4">
        <v>132</v>
      </c>
      <c t="n" r="C185" s="6">
        <v>0</v>
      </c>
    </row>
    <row r="186" spans="1:3">
      <c t="s" r="A186" s="4">
        <v>130</v>
      </c>
      <c t="n" r="C186" s="6">
        <v>0</v>
      </c>
    </row>
    <row r="187" spans="1:3">
      <c t="s" r="A187" s="4">
        <v>133</v>
      </c>
      <c t="n" r="B187" s="6">
        <v>0</v>
      </c>
      <c t="n" r="C187" s="6">
        <v>0</v>
      </c>
    </row>
    <row r="188" spans="1:3">
      <c t="s" r="A188" s="4">
        <v>95</v>
      </c>
      <c t="n" r="B188" s="6">
        <v>0</v>
      </c>
      <c t="n" r="C188" s="6">
        <v>-70</v>
      </c>
    </row>
    <row r="189" spans="1:3">
      <c t="s" r="A189" s="4">
        <v>134</v>
      </c>
      <c t="n" r="B189" s="6">
        <v>-2917</v>
      </c>
      <c t="n" r="C189" s="6">
        <v>-2743</v>
      </c>
    </row>
    <row r="190" spans="1:3">
      <c t="s" r="A190" s="4">
        <v>135</v>
      </c>
      <c t="n" r="B190" s="6">
        <v>1663</v>
      </c>
      <c t="n" r="C190" s="6">
        <v>344</v>
      </c>
    </row>
    <row r="191" spans="1:3">
      <c t="s" r="A191" s="4">
        <v>136</v>
      </c>
      <c t="n" r="B191" s="6">
        <v>4063</v>
      </c>
      <c t="n" r="C191" s="6">
        <v>4503</v>
      </c>
    </row>
    <row r="192" spans="1:3">
      <c t="s" r="A192" s="4">
        <v>137</v>
      </c>
      <c t="n" r="B192" s="6">
        <v>5726</v>
      </c>
      <c t="n" r="C192" s="6">
        <v>4847</v>
      </c>
    </row>
    <row r="193" spans="1:3">
      <c t="s" r="A193" s="4">
        <v>461</v>
      </c>
    </row>
    <row r="194" spans="1:3">
      <c t="s" r="A194" s="3">
        <v>126</v>
      </c>
    </row>
    <row r="195" spans="1:3">
      <c t="s" r="A195" s="4">
        <v>142</v>
      </c>
      <c t="n" r="C195" s="6">
        <v>0</v>
      </c>
    </row>
    <row r="196" spans="1:3">
      <c t="s" r="A196" s="4">
        <v>462</v>
      </c>
    </row>
    <row r="197" spans="1:3">
      <c t="s" r="A197" s="3">
        <v>126</v>
      </c>
    </row>
    <row r="198" spans="1:3">
      <c t="s" r="A198" s="4">
        <v>142</v>
      </c>
      <c t="n" r="B198" s="6">
        <v>0</v>
      </c>
      <c t="n" r="C198" s="6">
        <v>0</v>
      </c>
    </row>
    <row r="199" spans="1:3">
      <c t="s" r="A199" s="4">
        <v>463</v>
      </c>
    </row>
    <row r="200" spans="1:3">
      <c t="s" r="A200" s="3">
        <v>126</v>
      </c>
    </row>
    <row r="201" spans="1:3">
      <c t="s" r="A201" s="4">
        <v>142</v>
      </c>
      <c t="n" r="B201" s="6">
        <v>-2400</v>
      </c>
      <c t="n" r="C201" s="6">
        <v>-1800</v>
      </c>
    </row>
    <row r="202" spans="1:3">
      <c t="s" r="A202" s="4">
        <v>435</v>
      </c>
    </row>
    <row r="203" spans="1:3">
      <c t="s" r="A203" s="3">
        <v>108</v>
      </c>
    </row>
    <row r="204" spans="1:3">
      <c t="s" r="A204" s="4">
        <v>443</v>
      </c>
      <c t="n" r="B204" s="6">
        <v>0</v>
      </c>
      <c t="n" r="C204" s="6">
        <v>0</v>
      </c>
    </row>
    <row r="205" spans="1:3">
      <c t="s" r="A205" s="3">
        <v>120</v>
      </c>
    </row>
    <row r="206" spans="1:3">
      <c t="s" r="A206" s="4">
        <v>121</v>
      </c>
      <c t="n" r="B206" s="6">
        <v>0</v>
      </c>
      <c t="n" r="C206" s="6">
        <v>0</v>
      </c>
    </row>
    <row r="207" spans="1:3">
      <c t="s" r="A207" s="4">
        <v>122</v>
      </c>
      <c t="n" r="C207" s="6">
        <v>0</v>
      </c>
    </row>
    <row r="208" spans="1:3">
      <c t="s" r="A208" s="4">
        <v>123</v>
      </c>
      <c t="n" r="B208" s="6">
        <v>0</v>
      </c>
      <c t="n" r="C208" s="6">
        <v>0</v>
      </c>
    </row>
    <row r="209" spans="1:3">
      <c t="s" r="A209" s="4">
        <v>124</v>
      </c>
      <c t="n" r="C209" s="6">
        <v>0</v>
      </c>
    </row>
    <row r="210" spans="1:3">
      <c t="s" r="A210" s="4">
        <v>444</v>
      </c>
      <c t="n" r="B210" s="6">
        <v>-58508</v>
      </c>
      <c t="n" r="C210" s="6">
        <v>-58507</v>
      </c>
    </row>
    <row r="211" spans="1:3">
      <c t="s" r="A211" s="4">
        <v>445</v>
      </c>
      <c t="n" r="B211" s="6">
        <v>2644</v>
      </c>
    </row>
    <row r="212" spans="1:3">
      <c t="s" r="A212" s="4">
        <v>446</v>
      </c>
      <c t="n" r="B212" s="6">
        <v>-58508</v>
      </c>
      <c t="n" r="C212" s="6">
        <v>-38412</v>
      </c>
    </row>
    <row r="213" spans="1:3">
      <c t="s" r="A213" s="4">
        <v>447</v>
      </c>
      <c t="n" r="C213" s="6">
        <v>3011</v>
      </c>
    </row>
    <row r="214" spans="1:3">
      <c t="s" r="A214" s="4">
        <v>95</v>
      </c>
      <c t="n" r="B214" s="6">
        <v>0</v>
      </c>
      <c t="n" r="C214" s="6">
        <v>0</v>
      </c>
    </row>
    <row r="215" spans="1:3">
      <c t="s" r="A215" s="4">
        <v>125</v>
      </c>
      <c t="n" r="B215" s="6">
        <v>-114372</v>
      </c>
      <c t="n" r="C215" s="6">
        <v>-93908</v>
      </c>
    </row>
    <row r="216" spans="1:3">
      <c t="s" r="A216" s="3">
        <v>126</v>
      </c>
    </row>
    <row r="217" spans="1:3">
      <c t="s" r="A217" s="4">
        <v>127</v>
      </c>
      <c t="n" r="B217" s="6">
        <v>0</v>
      </c>
    </row>
    <row r="218" spans="1:3">
      <c t="s" r="A218" s="4">
        <v>128</v>
      </c>
      <c t="n" r="B218" s="6">
        <v>0</v>
      </c>
    </row>
    <row r="219" spans="1:3">
      <c t="s" r="A219" s="4">
        <v>129</v>
      </c>
      <c t="n" r="B219" s="6">
        <v>0</v>
      </c>
      <c t="n" r="C219" s="6">
        <v>0</v>
      </c>
    </row>
    <row r="220" spans="1:3">
      <c t="s" r="A220" s="4">
        <v>131</v>
      </c>
      <c t="n" r="B220" s="6">
        <v>0</v>
      </c>
      <c t="n" r="C220" s="6">
        <v>0</v>
      </c>
    </row>
    <row r="221" spans="1:3">
      <c t="s" r="A221" s="4">
        <v>448</v>
      </c>
      <c t="n" r="B221" s="6">
        <v>58508</v>
      </c>
      <c t="n" r="C221" s="6">
        <v>58507</v>
      </c>
    </row>
    <row r="222" spans="1:3">
      <c t="s" r="A222" s="4">
        <v>449</v>
      </c>
      <c t="n" r="B222" s="6">
        <v>-2644</v>
      </c>
    </row>
    <row r="223" spans="1:3">
      <c t="s" r="A223" s="4">
        <v>450</v>
      </c>
      <c t="n" r="B223" s="6">
        <v>58508</v>
      </c>
      <c t="n" r="C223" s="6">
        <v>38412</v>
      </c>
    </row>
    <row r="224" spans="1:3">
      <c t="s" r="A224" s="4">
        <v>451</v>
      </c>
      <c t="n" r="C224" s="6">
        <v>-3011</v>
      </c>
    </row>
    <row r="225" spans="1:3">
      <c t="s" r="A225" s="4">
        <v>132</v>
      </c>
      <c t="n" r="C225" s="6">
        <v>0</v>
      </c>
    </row>
    <row r="226" spans="1:3">
      <c t="s" r="A226" s="4">
        <v>130</v>
      </c>
      <c t="n" r="C226" s="6">
        <v>0</v>
      </c>
    </row>
    <row r="227" spans="1:3">
      <c t="s" r="A227" s="4">
        <v>133</v>
      </c>
      <c t="n" r="B227" s="6">
        <v>0</v>
      </c>
      <c t="n" r="C227" s="6">
        <v>0</v>
      </c>
    </row>
    <row r="228" spans="1:3">
      <c t="s" r="A228" s="4">
        <v>95</v>
      </c>
      <c t="n" r="B228" s="6">
        <v>0</v>
      </c>
      <c t="n" r="C228" s="6">
        <v>0</v>
      </c>
    </row>
    <row r="229" spans="1:3">
      <c t="s" r="A229" s="4">
        <v>134</v>
      </c>
      <c t="n" r="B229" s="6">
        <v>114372</v>
      </c>
      <c t="n" r="C229" s="6">
        <v>93908</v>
      </c>
    </row>
    <row r="230" spans="1:3">
      <c t="s" r="A230" s="4">
        <v>135</v>
      </c>
      <c t="n" r="B230" s="6">
        <v>0</v>
      </c>
      <c t="n" r="C230" s="6">
        <v>0</v>
      </c>
    </row>
    <row r="231" spans="1:3">
      <c t="s" r="A231" s="4">
        <v>136</v>
      </c>
      <c t="n" r="B231" s="6">
        <v>0</v>
      </c>
      <c t="n" r="C231" s="6">
        <v>0</v>
      </c>
    </row>
    <row r="232" spans="1:3">
      <c t="s" r="A232" s="4">
        <v>137</v>
      </c>
      <c t="n" r="B232" s="6">
        <v>0</v>
      </c>
      <c t="n" r="C232" s="6">
        <v>0</v>
      </c>
    </row>
    <row r="233" spans="1:3">
      <c t="s" r="A233" s="4">
        <v>464</v>
      </c>
    </row>
    <row r="234" spans="1:3">
      <c t="s" r="A234" s="3">
        <v>126</v>
      </c>
    </row>
    <row r="235" spans="1:3">
      <c t="s" r="A235" s="4">
        <v>142</v>
      </c>
      <c t="n" r="C235" s="6">
        <v>0</v>
      </c>
    </row>
    <row r="236" spans="1:3">
      <c t="s" r="A236" s="4">
        <v>465</v>
      </c>
    </row>
    <row r="237" spans="1:3">
      <c t="s" r="A237" s="3">
        <v>126</v>
      </c>
    </row>
    <row r="238" spans="1:3">
      <c t="s" r="A238" s="4">
        <v>142</v>
      </c>
      <c t="n" r="B238" s="6">
        <v>0</v>
      </c>
      <c t="n" r="C238" s="6">
        <v>0</v>
      </c>
    </row>
    <row r="239" spans="1:3">
      <c t="s" r="A239" s="4">
        <v>466</v>
      </c>
    </row>
    <row r="240" spans="1:3">
      <c t="s" r="A240" s="3">
        <v>126</v>
      </c>
    </row>
    <row r="241" spans="1:3">
      <c t="s" r="A241" s="4">
        <v>142</v>
      </c>
      <c t="n" r="B241" s="7">
        <v>0</v>
      </c>
      <c t="n" r="C241" s="7">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7</v>
      </c>
      <c t="s" r="B1" s="2">
        <v>1</v>
      </c>
    </row>
    <row r="2" spans="1:3">
      <c t="s" r="B2" s="2">
        <v>2</v>
      </c>
      <c t="s" r="C2" s="2">
        <v>77</v>
      </c>
    </row>
    <row r="3" spans="1:3">
      <c t="s" r="A3" s="3">
        <v>108</v>
      </c>
    </row>
    <row r="4" spans="1:3">
      <c t="s" r="A4" s="4">
        <v>109</v>
      </c>
      <c t="n" r="B4" s="7">
        <v>-74039</v>
      </c>
      <c t="n" r="C4" s="7">
        <v>-55686</v>
      </c>
    </row>
    <row r="5" spans="1:3">
      <c t="s" r="A5" s="4">
        <v>110</v>
      </c>
      <c t="n" r="B5" s="6">
        <v>-2221</v>
      </c>
      <c t="n" r="C5" s="6">
        <v>-5769</v>
      </c>
    </row>
    <row r="6" spans="1:3">
      <c t="s" r="A6" s="4">
        <v>85</v>
      </c>
      <c t="n" r="B6" s="6">
        <v>121220</v>
      </c>
      <c t="n" r="C6" s="6">
        <v>123286</v>
      </c>
    </row>
    <row r="7" spans="1:3">
      <c t="s" r="A7" s="4">
        <v>83</v>
      </c>
      <c t="n" r="B7" s="6">
        <v>36808</v>
      </c>
      <c t="n" r="C7" s="6">
        <v>36627</v>
      </c>
    </row>
    <row r="8" spans="1:3">
      <c t="s" r="A8" s="4">
        <v>87</v>
      </c>
      <c t="n" r="B8" s="6">
        <v>112511</v>
      </c>
      <c t="n" r="C8" s="6">
        <v>52862</v>
      </c>
    </row>
    <row r="9" spans="1:3">
      <c t="s" r="A9" s="4">
        <v>111</v>
      </c>
      <c t="n" r="B9" s="6">
        <v>5554</v>
      </c>
      <c t="n" r="C9" s="6">
        <v>5571</v>
      </c>
    </row>
    <row r="10" spans="1:3">
      <c t="s" r="A10" s="4">
        <v>86</v>
      </c>
      <c t="n" r="B10" s="6">
        <v>-538</v>
      </c>
      <c t="n" r="C10" s="6">
        <v>-328</v>
      </c>
    </row>
    <row r="11" spans="1:3">
      <c t="s" r="A11" s="4">
        <v>112</v>
      </c>
      <c t="n" r="B11" s="6">
        <v>0</v>
      </c>
      <c t="n" r="C11" s="6">
        <v>-5620</v>
      </c>
    </row>
    <row r="12" spans="1:3">
      <c t="s" r="A12" s="4">
        <v>113</v>
      </c>
      <c t="n" r="B12" s="6">
        <v>5588</v>
      </c>
      <c t="n" r="C12" s="6">
        <v>10292</v>
      </c>
    </row>
    <row r="13" spans="1:3">
      <c t="s" r="A13" s="4">
        <v>94</v>
      </c>
      <c t="n" r="B13" s="6">
        <v>928</v>
      </c>
      <c t="n" r="C13" s="6">
        <v>2805</v>
      </c>
    </row>
    <row r="14" spans="1:3">
      <c t="s" r="A14" s="3">
        <v>114</v>
      </c>
    </row>
    <row r="15" spans="1:3">
      <c t="s" r="A15" s="4">
        <v>115</v>
      </c>
      <c t="n" r="B15" s="6">
        <v>-37453</v>
      </c>
      <c t="n" r="C15" s="6">
        <v>-33123</v>
      </c>
    </row>
    <row r="16" spans="1:3">
      <c t="s" r="A16" s="4">
        <v>116</v>
      </c>
      <c t="n" r="B16" s="6">
        <v>-14949</v>
      </c>
      <c t="n" r="C16" s="6">
        <v>6698</v>
      </c>
    </row>
    <row r="17" spans="1:3">
      <c t="s" r="A17" s="4">
        <v>117</v>
      </c>
      <c t="n" r="B17" s="6">
        <v>-687</v>
      </c>
      <c t="n" r="C17" s="6">
        <v>-275</v>
      </c>
    </row>
    <row r="18" spans="1:3">
      <c t="s" r="A18" s="4">
        <v>118</v>
      </c>
      <c t="n" r="B18" s="6">
        <v>-4308</v>
      </c>
      <c t="n" r="C18" s="6">
        <v>3224</v>
      </c>
    </row>
    <row r="19" spans="1:3">
      <c t="s" r="A19" s="4">
        <v>46</v>
      </c>
      <c t="n" r="B19" s="6">
        <v>-10388</v>
      </c>
      <c t="n" r="C19" s="6">
        <v>-14759</v>
      </c>
    </row>
    <row r="20" spans="1:3">
      <c t="s" r="A20" s="4">
        <v>95</v>
      </c>
      <c t="n" r="B20" s="6">
        <v>3630</v>
      </c>
      <c t="n" r="C20" s="6">
        <v>9691</v>
      </c>
    </row>
    <row r="21" spans="1:3">
      <c t="s" r="A21" s="4">
        <v>119</v>
      </c>
      <c t="n" r="B21" s="6">
        <v>141656</v>
      </c>
      <c t="n" r="C21" s="6">
        <v>135496</v>
      </c>
    </row>
    <row r="22" spans="1:3">
      <c t="s" r="A22" s="3">
        <v>120</v>
      </c>
    </row>
    <row r="23" spans="1:3">
      <c t="s" r="A23" s="4">
        <v>121</v>
      </c>
      <c t="n" r="B23" s="6">
        <v>-33939</v>
      </c>
      <c t="n" r="C23" s="6">
        <v>-40583</v>
      </c>
    </row>
    <row r="24" spans="1:3">
      <c t="s" r="A24" s="4">
        <v>122</v>
      </c>
      <c t="n" r="B24" s="6">
        <v>0</v>
      </c>
      <c t="n" r="C24" s="6">
        <v>119903</v>
      </c>
    </row>
    <row r="25" spans="1:3">
      <c t="s" r="A25" s="4">
        <v>123</v>
      </c>
      <c t="n" r="B25" s="6">
        <v>6167</v>
      </c>
      <c t="n" r="C25" s="6">
        <v>1279</v>
      </c>
    </row>
    <row r="26" spans="1:3">
      <c t="s" r="A26" s="4">
        <v>124</v>
      </c>
      <c t="n" r="B26" s="6">
        <v>0</v>
      </c>
      <c t="n" r="C26" s="6">
        <v>3120</v>
      </c>
    </row>
    <row r="27" spans="1:3">
      <c t="s" r="A27" s="4">
        <v>95</v>
      </c>
      <c t="n" r="B27" s="6">
        <v>-165</v>
      </c>
      <c t="n" r="C27" s="6">
        <v>-78</v>
      </c>
    </row>
    <row r="28" spans="1:3">
      <c t="s" r="A28" s="4">
        <v>125</v>
      </c>
      <c t="n" r="B28" s="6">
        <v>-27937</v>
      </c>
      <c t="n" r="C28" s="6">
        <v>83641</v>
      </c>
    </row>
    <row r="29" spans="1:3">
      <c t="s" r="A29" s="3">
        <v>126</v>
      </c>
    </row>
    <row r="30" spans="1:3">
      <c t="s" r="A30" s="4">
        <v>127</v>
      </c>
      <c t="n" r="B30" s="6">
        <v>60000</v>
      </c>
      <c t="n" r="C30" s="6">
        <v>0</v>
      </c>
    </row>
    <row r="31" spans="1:3">
      <c t="s" r="A31" s="4">
        <v>128</v>
      </c>
      <c t="n" r="B31" s="6">
        <v>-60000</v>
      </c>
      <c t="n" r="C31" s="6">
        <v>0</v>
      </c>
    </row>
    <row r="32" spans="1:3">
      <c t="s" r="A32" s="4">
        <v>129</v>
      </c>
      <c t="n" r="B32" s="6">
        <v>-517</v>
      </c>
      <c t="n" r="C32" s="6">
        <v>-873</v>
      </c>
    </row>
    <row r="33" spans="1:3">
      <c t="s" r="A33" s="4">
        <v>130</v>
      </c>
      <c t="n" r="B33" s="6">
        <v>0</v>
      </c>
      <c t="n" r="C33" s="6">
        <v>-33724</v>
      </c>
    </row>
    <row r="34" spans="1:3">
      <c t="s" r="A34" s="4">
        <v>131</v>
      </c>
      <c t="n" r="B34" s="6">
        <v>-35305</v>
      </c>
      <c t="n" r="C34" s="6">
        <v>-10872</v>
      </c>
    </row>
    <row r="35" spans="1:3">
      <c t="s" r="A35" s="4">
        <v>132</v>
      </c>
      <c t="n" r="B35" s="6">
        <v>0</v>
      </c>
      <c t="n" r="C35" s="6">
        <v>-3425</v>
      </c>
    </row>
    <row r="36" spans="1:3">
      <c t="s" r="A36" s="4">
        <v>133</v>
      </c>
      <c t="n" r="B36" s="6">
        <v>1935</v>
      </c>
      <c t="n" r="C36" s="6">
        <v>1848</v>
      </c>
    </row>
    <row r="37" spans="1:3">
      <c t="s" r="A37" s="4">
        <v>95</v>
      </c>
      <c t="n" r="B37" s="6">
        <v>-701</v>
      </c>
      <c t="n" r="C37" s="6">
        <v>-546</v>
      </c>
    </row>
    <row r="38" spans="1:3">
      <c t="s" r="A38" s="4">
        <v>134</v>
      </c>
      <c t="n" r="B38" s="6">
        <v>-96988</v>
      </c>
      <c t="n" r="C38" s="6">
        <v>-225255</v>
      </c>
    </row>
    <row r="39" spans="1:3">
      <c t="s" r="A39" s="4">
        <v>135</v>
      </c>
      <c t="n" r="B39" s="6">
        <v>16731</v>
      </c>
      <c t="n" r="C39" s="6">
        <v>-6118</v>
      </c>
    </row>
    <row r="40" spans="1:3">
      <c t="s" r="A40" s="4">
        <v>136</v>
      </c>
      <c t="n" r="B40" s="6">
        <v>41091</v>
      </c>
      <c t="n" r="C40" s="6">
        <v>43920</v>
      </c>
    </row>
    <row r="41" spans="1:3">
      <c t="s" r="A41" s="4">
        <v>137</v>
      </c>
      <c t="n" r="B41" s="6">
        <v>57822</v>
      </c>
      <c t="n" r="C41" s="6">
        <v>37802</v>
      </c>
    </row>
    <row r="42" spans="1:3">
      <c t="s" r="A42" s="4">
        <v>138</v>
      </c>
      <c t="n" r="B42" s="6">
        <v>77820</v>
      </c>
      <c t="n" r="C42" s="6">
        <v>85149</v>
      </c>
    </row>
    <row r="43" spans="1:3">
      <c t="s" r="A43" s="4">
        <v>139</v>
      </c>
      <c t="n" r="B43" s="6">
        <v>2921</v>
      </c>
      <c t="n" r="C43" s="6">
        <v>4883</v>
      </c>
    </row>
    <row r="44" spans="1:3">
      <c t="s" r="A44" s="4">
        <v>140</v>
      </c>
      <c t="n" r="B44" s="6">
        <v>60000</v>
      </c>
      <c t="n" r="C44" s="6">
        <v>0</v>
      </c>
    </row>
    <row r="45" spans="1:3">
      <c t="s" r="A45" s="4">
        <v>141</v>
      </c>
    </row>
    <row r="46" spans="1:3">
      <c t="s" r="A46" s="3">
        <v>126</v>
      </c>
    </row>
    <row r="47" spans="1:3">
      <c t="s" r="A47" s="4">
        <v>142</v>
      </c>
      <c t="n" r="B47" s="6">
        <v>0</v>
      </c>
      <c t="n" r="C47" s="6">
        <v>-15863</v>
      </c>
    </row>
    <row r="48" spans="1:3">
      <c t="s" r="A48" s="4">
        <v>143</v>
      </c>
    </row>
    <row r="49" spans="1:3">
      <c t="s" r="A49" s="3">
        <v>126</v>
      </c>
    </row>
    <row r="50" spans="1:3">
      <c t="s" r="A50" s="4">
        <v>142</v>
      </c>
      <c t="n" r="B50" s="6">
        <v>-60000</v>
      </c>
      <c t="n" r="C50" s="6">
        <v>-160000</v>
      </c>
    </row>
    <row r="51" spans="1:3">
      <c t="s" r="A51" s="4">
        <v>144</v>
      </c>
    </row>
    <row r="52" spans="1:3">
      <c t="s" r="A52" s="3">
        <v>126</v>
      </c>
    </row>
    <row r="53" spans="1:3">
      <c t="s" r="A53" s="4">
        <v>142</v>
      </c>
      <c t="n" r="B53" s="7">
        <v>-2400</v>
      </c>
      <c t="n" r="C53" s="7">
        <v>-1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1</v>
      </c>
      <c t="s" r="B1" s="2">
        <v>1</v>
      </c>
    </row>
    <row r="2" spans="1:2">
      <c t="s" r="B2" s="2">
        <v>2</v>
      </c>
    </row>
    <row r="3" spans="1:2">
      <c t="s" r="A3" s="3">
        <v>146</v>
      </c>
    </row>
    <row r="4" spans="1:2">
      <c t="s" r="A4" s="4">
        <v>151</v>
      </c>
      <c t="s" r="B4"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Condensed Balance </vt:lpstr>
      <vt:lpstr>Consolidated Condensed Balance3</vt:lpstr>
      <vt:lpstr>Consolidated Condensed Statemen</vt:lpstr>
      <vt:lpstr>Consolidated Condensed Stateme5</vt:lpstr>
      <vt:lpstr>Basis of Presentation</vt:lpstr>
      <vt:lpstr>Segment Information</vt:lpstr>
      <vt:lpstr>Variable Interest Entities</vt:lpstr>
      <vt:lpstr>Goodwill and Other Asset Impair</vt:lpstr>
      <vt:lpstr>Debt and Other Financial Instru</vt:lpstr>
      <vt:lpstr>Taxes on Income</vt:lpstr>
      <vt:lpstr>Earnings Per Share</vt:lpstr>
      <vt:lpstr>Retirement and Postretirement P</vt:lpstr>
      <vt:lpstr>Stockholders' Equity</vt:lpstr>
      <vt:lpstr>Other</vt:lpstr>
      <vt:lpstr>Guarantor Financial Information</vt:lpstr>
      <vt:lpstr>Basis of Presentation (Policies</vt:lpstr>
      <vt:lpstr>Segment Information (Tables)</vt:lpstr>
      <vt:lpstr>Variable Interest Entities (Tab</vt:lpstr>
      <vt:lpstr>Debt and Other Financial Inst20</vt:lpstr>
      <vt:lpstr>Earnings Per Share (Tables)</vt:lpstr>
      <vt:lpstr>Retirement and Postretirement22</vt:lpstr>
      <vt:lpstr>Stockholders' Equity (Tables)</vt:lpstr>
      <vt:lpstr>Other (Tables)</vt:lpstr>
      <vt:lpstr>Guarantor Financial Informati25</vt:lpstr>
      <vt:lpstr>Basis of Presentation (Details)</vt:lpstr>
      <vt:lpstr>Segment Information - Narrative</vt:lpstr>
      <vt:lpstr>Segment Information - Operating</vt:lpstr>
      <vt:lpstr>Segment Information - Operati29</vt:lpstr>
      <vt:lpstr>Variable Interest Entities (Det</vt:lpstr>
      <vt:lpstr>Goodwill and Other Asset Impa31</vt:lpstr>
      <vt:lpstr>Debt and Other Financial Inst32</vt:lpstr>
      <vt:lpstr>Debt and Other Financial Inst33</vt:lpstr>
      <vt:lpstr>Debt and Other Financial Inst34</vt:lpstr>
      <vt:lpstr>Taxes on Income (Details)</vt:lpstr>
      <vt:lpstr>Earnings Per Share - Basic and </vt:lpstr>
      <vt:lpstr>Earnings Per Share - Narrative </vt:lpstr>
      <vt:lpstr>Retirement and Postretirement38</vt:lpstr>
      <vt:lpstr>Stockholders' Equity (Details)</vt:lpstr>
      <vt:lpstr>Other - Narrative (Details)</vt:lpstr>
      <vt:lpstr>Other - Restructuring Reserve R</vt:lpstr>
      <vt:lpstr>Guarantor Financial Informati42</vt:lpstr>
      <vt:lpstr>Guarantor Financial Informati43</vt:lpstr>
      <vt:lpstr>Guarantor Financial Informati44</vt:lpstr>
      <vt:lpstr>Guarantor Financial Informati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13:02Z</dcterms:created>
  <dcterms:modified xmlns:dcterms="http://purl.org/dc/terms/" xmlns:xsi="http://www.w3.org/2001/XMLSchema-instance" xsi:type="dcterms:W3CDTF">2016-11-09T16:13:02Z</dcterms:modified>
  <dc:title xmlns:dc="http://purl.org/dc/elements/1.1/">Untitled</dc:title>
  <dc:description xmlns:dc="http://purl.org/dc/elements/1.1/"/>
  <dc:subject xmlns:dc="http://purl.org/dc/elements/1.1/"/>
  <cp:keywords/>
  <cp:category/>
</cp:coreProperties>
</file>